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Description of" sheetId="8" r:id="rId8"/>
    <s:sheet name="Summary of Significant Accounti" sheetId="9" r:id="rId9"/>
    <s:sheet name="Fair Value Measurements" sheetId="10" r:id="rId10"/>
    <s:sheet name="Property and Equipment" sheetId="11" r:id="rId11"/>
    <s:sheet name="Acquisition of Authy, Inc." sheetId="12" r:id="rId12"/>
    <s:sheet name="Intangible Assets" sheetId="13" r:id="rId13"/>
    <s:sheet name="Accrued Expenses and Other Liab" sheetId="14" r:id="rId14"/>
    <s:sheet name="Supplemental Balance Sheet Info" sheetId="15" r:id="rId15"/>
    <s:sheet name="Revenue by Geographic Area" sheetId="16" r:id="rId16"/>
    <s:sheet name="Credit Facility" sheetId="17" r:id="rId17"/>
    <s:sheet name="Commitments and Contingencies" sheetId="18" r:id="rId18"/>
    <s:sheet name="Stockholders' Equity" sheetId="19" r:id="rId19"/>
    <s:sheet name="Stock Based Compensation" sheetId="20" r:id="rId20"/>
    <s:sheet name="Net Loss per Share Attributable" sheetId="21" r:id="rId21"/>
    <s:sheet name="Income Taxes" sheetId="22" r:id="rId22"/>
    <s:sheet name="Employee Benefit Plan" sheetId="23" r:id="rId23"/>
    <s:sheet name="Related Party Transactions" sheetId="24" r:id="rId24"/>
    <s:sheet name="Events (Unaudited) Subsequent t" sheetId="25" r:id="rId25"/>
    <s:sheet name="Summary of Significant Accoun26" sheetId="26" r:id="rId26"/>
    <s:sheet name="Summary of Significant Accoun27" sheetId="27" r:id="rId27"/>
    <s:sheet name="Fair Value Measurements (Tables" sheetId="28" r:id="rId28"/>
    <s:sheet name="Property and Equipment (Tables)" sheetId="29" r:id="rId29"/>
    <s:sheet name="Acquisition of Authy, Inc. (Tab" sheetId="30" r:id="rId30"/>
    <s:sheet name="Intangible Assets (Tables)" sheetId="31" r:id="rId31"/>
    <s:sheet name="Accrued Expenses and Other Li32" sheetId="32" r:id="rId32"/>
    <s:sheet name="Supplemental Balance Sheet In33" sheetId="33" r:id="rId33"/>
    <s:sheet name="Revenue by Geographic Area (Tab" sheetId="34" r:id="rId34"/>
    <s:sheet name="Commitments and Contingencies (" sheetId="35" r:id="rId35"/>
    <s:sheet name="Stockholders' Equity (Tables)" sheetId="36" r:id="rId36"/>
    <s:sheet name="Stock Based Compensation (Table" sheetId="37" r:id="rId37"/>
    <s:sheet name="Net Loss per Share Attributab38" sheetId="38" r:id="rId38"/>
    <s:sheet name="Income Taxes (Tables)" sheetId="39" r:id="rId39"/>
    <s:sheet name="Organization and Description 40" sheetId="40" r:id="rId40"/>
    <s:sheet name="Organization and Description 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Fair Value Measurements - Asset" sheetId="55" r:id="rId55"/>
    <s:sheet name="Fair Value Measurements - Addit" sheetId="56" r:id="rId56"/>
    <s:sheet name="Property and Equipment - Proper" sheetId="57" r:id="rId57"/>
    <s:sheet name="Property and Equipment - Deprec" sheetId="58" r:id="rId58"/>
    <s:sheet name="Property and Equipment - Capita" sheetId="59" r:id="rId59"/>
    <s:sheet name="Schedule of Amortization Expens" sheetId="60" r:id="rId60"/>
    <s:sheet name="Acquisition of Authy, Inc. - Co" sheetId="61" r:id="rId61"/>
    <s:sheet name="Acquisition of Authy, Inc. - 62" sheetId="62" r:id="rId62"/>
    <s:sheet name="Acquisition of Authy, Inc. - Pu" sheetId="63" r:id="rId63"/>
    <s:sheet name="Acquisition of Authy, Inc. - Id" sheetId="64" r:id="rId64"/>
    <s:sheet name="Acquisition of Authy, Inc. - 65" sheetId="65" r:id="rId65"/>
    <s:sheet name="Acquisition of Authy, Inc. - Go" sheetId="66" r:id="rId66"/>
    <s:sheet name="Acquisition of Authy, Inc. - Ac" sheetId="67" r:id="rId67"/>
    <s:sheet name="Intangible Assets - Amortizable" sheetId="68" r:id="rId68"/>
    <s:sheet name="Intangible Assets - Total Intan" sheetId="69" r:id="rId69"/>
    <s:sheet name="Intangible Assets - Total Int70" sheetId="70" r:id="rId70"/>
    <s:sheet name="Intangible Assets - Total Int71" sheetId="71" r:id="rId71"/>
    <s:sheet name="Intangible Assets - Amortizatio" sheetId="72" r:id="rId72"/>
    <s:sheet name="Intangible Assets - Total Estim" sheetId="73" r:id="rId73"/>
    <s:sheet name="Accrued Expenses and Other Li74" sheetId="74" r:id="rId74"/>
    <s:sheet name="Accrued Expenses and Other Li75" sheetId="75" r:id="rId75"/>
    <s:sheet name="Supplemental Balance Sheet In76" sheetId="76" r:id="rId76"/>
    <s:sheet name="Supplemental Balance Sheet In77" sheetId="77" r:id="rId77"/>
    <s:sheet name="Revenue by Geographic Area - Re" sheetId="78" r:id="rId78"/>
    <s:sheet name="Revenue by Geographic Area - Pe" sheetId="79" r:id="rId79"/>
    <s:sheet name="Credit Facility (Detail)" sheetId="80" r:id="rId80"/>
    <s:sheet name="Commitments and Contingencies -" sheetId="81" r:id="rId81"/>
    <s:sheet name="Commitments and Contingencies82" sheetId="82" r:id="rId82"/>
    <s:sheet name="Commitments and Contingencies83" sheetId="83" r:id="rId83"/>
    <s:sheet name="Commitments and Contingencies84" sheetId="84" r:id="rId84"/>
    <s:sheet name="Commitments and Contingencies85" sheetId="85" r:id="rId85"/>
    <s:sheet name="Commitments and Contingencies86" sheetId="86" r:id="rId86"/>
    <s:sheet name="Commitments and Contingencies87" sheetId="87" r:id="rId87"/>
    <s:sheet name="Commitments and Contingencies88" sheetId="88" r:id="rId88"/>
    <s:sheet name="Stockholders' Equity - Outstand" sheetId="89" r:id="rId89"/>
    <s:sheet name="Stockholders' Equity - Outsta90" sheetId="90" r:id="rId90"/>
    <s:sheet name="Stockholders' Equity - Converti" sheetId="91" r:id="rId91"/>
    <s:sheet name="Stockholders' Equity - Preferre" sheetId="92" r:id="rId92"/>
    <s:sheet name="Stockholders' Equity - Common S" sheetId="93" r:id="rId93"/>
    <s:sheet name="Stockholders' Equity - Common94" sheetId="94" r:id="rId94"/>
    <s:sheet name="Stockholders' Equity - Shares H" sheetId="95" r:id="rId95"/>
    <s:sheet name="Stockholders' Equity - Stock Re" sheetId="96" r:id="rId96"/>
    <s:sheet name="Stockholders' Equity - Stock Sp" sheetId="97" r:id="rId97"/>
    <s:sheet name="Stockholders' Equity - Twilio.o" sheetId="98" r:id="rId98"/>
    <s:sheet name="Stock Based Compensation - 2016" sheetId="99" r:id="rId99"/>
    <s:sheet name="Stock Based Compensation - 2100" sheetId="100" r:id="rId100"/>
    <s:sheet name="Stock Based Compensation - Stoc" sheetId="101" r:id="rId101"/>
    <s:sheet name="Stock Based Compensation - S102" sheetId="102" r:id="rId102"/>
    <s:sheet name="Stock Based Compensation - S103" sheetId="103" r:id="rId103"/>
    <s:sheet name="Stock Based Compensation - Opti" sheetId="104" r:id="rId104"/>
    <s:sheet name="Stock Based Compensation - Rest" sheetId="105" r:id="rId105"/>
    <s:sheet name="Stock Based Compensation - R106" sheetId="106" r:id="rId106"/>
    <s:sheet name="Stock Based Compensation - R107" sheetId="107" r:id="rId107"/>
    <s:sheet name="Stock Based Compensation - Earl" sheetId="108" r:id="rId108"/>
    <s:sheet name="Stock Based Compensation - Valu" sheetId="109" r:id="rId109"/>
    <s:sheet name="Stock Based Compensation - S110" sheetId="110" r:id="rId110"/>
    <s:sheet name="Net Loss per Share Attributa111" sheetId="111" r:id="rId111"/>
    <s:sheet name="Net Loss per Share Attributa112" sheetId="112" r:id="rId112"/>
    <s:sheet name="Net Loss per Share Attributa113" sheetId="113" r:id="rId113"/>
    <s:sheet name="Income Taxes - Domestic And For" sheetId="114" r:id="rId114"/>
    <s:sheet name="Income Taxes - Provision For In" sheetId="115" r:id="rId115"/>
    <s:sheet name="Income Taxes - Additional Infor" sheetId="116" r:id="rId116"/>
    <s:sheet name="Income Taxes - Reconciliation O" sheetId="117" r:id="rId117"/>
    <s:sheet name="Income Taxes - Significant Comp" sheetId="118" r:id="rId118"/>
    <s:sheet name="Income Taxes - Reconciliation B" sheetId="119" r:id="rId119"/>
    <s:sheet name="Employee Benefit Plan (Detail)" sheetId="120" r:id="rId120"/>
    <s:sheet name="Related Party Transactions (Det" sheetId="121" r:id="rId121"/>
    <s:sheet name="Events (Unaudited) Subsequen122" sheetId="122" r:id="rId122"/>
  </s:sheets>
  <s:definedNames/>
  <s:calcPr calcId="124519" calcMode="auto" fullCalcOnLoad="1"/>
</s:workbook>
</file>

<file path=xl/sharedStrings.xml><?xml version="1.0" encoding="utf-8"?>
<sst xmlns="http://schemas.openxmlformats.org/spreadsheetml/2006/main" uniqueCount="918">
  <si>
    <t>Document and Entity Information</t>
  </si>
  <si>
    <t>6 Months Ended</t>
  </si>
  <si>
    <t>Jun. 30, 2016</t>
  </si>
  <si>
    <t>Document And Entity Information [Abstract]</t>
  </si>
  <si>
    <t>Document Type</t>
  </si>
  <si>
    <t>S-1/A</t>
  </si>
  <si>
    <t>Amendment Flag</t>
  </si>
  <si>
    <t>true</t>
  </si>
  <si>
    <t>Amendment Description</t>
  </si>
  <si>
    <t>Amendment No. 1 to FORM S-1</t>
  </si>
  <si>
    <t>Document Period End Date</t>
  </si>
  <si>
    <t>Jun. 30,
		2016</t>
  </si>
  <si>
    <t>Entity Registrant Name</t>
  </si>
  <si>
    <t>TWILIO INC</t>
  </si>
  <si>
    <t>Entity Central Index Key</t>
  </si>
  <si>
    <t>Entity Filer Category</t>
  </si>
  <si>
    <t>Non-accelerated Filer</t>
  </si>
  <si>
    <t>Consolidated Balance Sheets - USD ($) $ in Thousands</t>
  </si>
  <si>
    <t>Dec. 31, 2015</t>
  </si>
  <si>
    <t>Dec. 31, 2014</t>
  </si>
  <si>
    <t>Current assets:</t>
  </si>
  <si>
    <t>Cash and cash equivalents</t>
  </si>
  <si>
    <t>Accounts receivable, net</t>
  </si>
  <si>
    <t>Prepaid expenses and other current assets</t>
  </si>
  <si>
    <t>Total current assets</t>
  </si>
  <si>
    <t>Restricted cash</t>
  </si>
  <si>
    <t>Property and equipment, net</t>
  </si>
  <si>
    <t>Intangible assets, net</t>
  </si>
  <si>
    <t>Goodwill</t>
  </si>
  <si>
    <t>Other long-term assets</t>
  </si>
  <si>
    <t>Total assets</t>
  </si>
  <si>
    <t>Current liabilities:</t>
  </si>
  <si>
    <t>Accounts payable</t>
  </si>
  <si>
    <t>Accrued expenses and other current liabilities</t>
  </si>
  <si>
    <t>Deferred revenue</t>
  </si>
  <si>
    <t>Total current liabilities</t>
  </si>
  <si>
    <t>Other long-term liabilities</t>
  </si>
  <si>
    <t>Total liabilities</t>
  </si>
  <si>
    <t>Commitments and contingencies (Note 11)</t>
  </si>
  <si>
    <t xml:space="preserve"> </t>
  </si>
  <si>
    <t>Stockholders' equity:</t>
  </si>
  <si>
    <t>Convertible preferred stock, $0.001 par value per share, issuable in Series A, B, C, D, E and T: Authorized shares 47,495,880, 58,976,739 and none as of December 31, 2014 and 2015 and June 30, 2016 (unaudited); Issued and outstanding shares 42,482,490, 54,508,441 and none as of December 31, 2014 and 2015 and June 30, 2016 (unaudited), actual; aggregate liquidation preference of $111.9 million, $241.6 million and none as of December 31, 2014 and 2015 and June 30, 2016 (unaudited), actual</t>
  </si>
  <si>
    <t>Common stock, $0.001 par value per share: Authorized shares 77,000,000, 102,000,000 and 1,100,000,000 as of December 31, 2014 and 2015 and June 30, 2016 (unaudited); Issued and outstanding shares 17,446,051, 17,324,003 and 84,526,093 as of December 31, 2014 and 2015 and June 30, 2016 (unaudited), actual</t>
  </si>
  <si>
    <t>Additional paid-incapital</t>
  </si>
  <si>
    <t>Accumulated deficit</t>
  </si>
  <si>
    <t>Total stockholders' equity</t>
  </si>
  <si>
    <t>Total liabilities and stockholders' equity</t>
  </si>
  <si>
    <t>Consolidated Balance Sheets (Parenthetical) - USD ($) $ in Thousands</t>
  </si>
  <si>
    <t>Common stock, par value</t>
  </si>
  <si>
    <t>Common stock, shares authorized</t>
  </si>
  <si>
    <t>Common stock, shares issued</t>
  </si>
  <si>
    <t>Common stock, shares outstanding</t>
  </si>
  <si>
    <t>Convertible Preferred Stock</t>
  </si>
  <si>
    <t>Preferred stock, par value</t>
  </si>
  <si>
    <t>Preferred stock, shares authorized</t>
  </si>
  <si>
    <t>Preferred stock, shares issued</t>
  </si>
  <si>
    <t>Preferred stock, shares outstanding</t>
  </si>
  <si>
    <t>Preferred stock, aggregate liquidation preference</t>
  </si>
  <si>
    <t>Consolidated Statements of Operations - USD ($) $ in Thousands</t>
  </si>
  <si>
    <t>12 Months Ended</t>
  </si>
  <si>
    <t>Jun. 30, 2015</t>
  </si>
  <si>
    <t>Dec. 31,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s), net</t>
  </si>
  <si>
    <t>Loss before (provision) benefit for income taxes</t>
  </si>
  <si>
    <t>(Provision) benefit for income taxes</t>
  </si>
  <si>
    <t>Net loss</t>
  </si>
  <si>
    <t>Deemed dividend to investors in relation to tender offer</t>
  </si>
  <si>
    <t>Net loss attributable to common stockholders</t>
  </si>
  <si>
    <t>Net loss per share attributable to common stockholders, basic and diluted</t>
  </si>
  <si>
    <t>Weighted-average shares used in computing net loss per share attributable to common stockholders, basic and diluted</t>
  </si>
  <si>
    <t>Consolidated Statements of Stockholders' Equity - USD ($) $ in Thousands</t>
  </si>
  <si>
    <t>Total</t>
  </si>
  <si>
    <t>Vested Stock Options</t>
  </si>
  <si>
    <t>Founders</t>
  </si>
  <si>
    <t>Additional Paid-in Capital</t>
  </si>
  <si>
    <t>Additional Paid-in CapitalVested Stock Options</t>
  </si>
  <si>
    <t>Accumulated deficitFounders</t>
  </si>
  <si>
    <t>Tender Offer</t>
  </si>
  <si>
    <t>Tender OfferAccumulated deficit</t>
  </si>
  <si>
    <t>IPO</t>
  </si>
  <si>
    <t>IPOAdditional Paid-in Capital</t>
  </si>
  <si>
    <t>Series A Preferred Stock</t>
  </si>
  <si>
    <t>Series A Preferred StockTender Offer</t>
  </si>
  <si>
    <t>Series A Preferred StockIPO</t>
  </si>
  <si>
    <t>Series B Preferred Stock</t>
  </si>
  <si>
    <t>Series B Preferred StockTender Offer</t>
  </si>
  <si>
    <t>Series B Preferred StockIPO</t>
  </si>
  <si>
    <t>Series C Preferred Stock</t>
  </si>
  <si>
    <t>Series C Preferred StockIPO</t>
  </si>
  <si>
    <t>Series D Preferred Stock</t>
  </si>
  <si>
    <t>Series D Preferred StockIPO</t>
  </si>
  <si>
    <t>Series E Preferred Stock</t>
  </si>
  <si>
    <t>Series E Preferred StockIPO</t>
  </si>
  <si>
    <t>Series T Preferred Stock</t>
  </si>
  <si>
    <t>Series T Preferred StockIPO</t>
  </si>
  <si>
    <t>Common Class A</t>
  </si>
  <si>
    <t>Common Class AIPO</t>
  </si>
  <si>
    <t>Common Class AClass B Convert To Class A</t>
  </si>
  <si>
    <t>Common Class B</t>
  </si>
  <si>
    <t>Common Class BVested Stock Options</t>
  </si>
  <si>
    <t>Common Class BUnvested Stock Options</t>
  </si>
  <si>
    <t>Common Class BFounders</t>
  </si>
  <si>
    <t>Common Class BTender Offer</t>
  </si>
  <si>
    <t>Common Class BIPO</t>
  </si>
  <si>
    <t>Common Class BClass B Convert To Class A</t>
  </si>
  <si>
    <t>Beginning balance at Dec. 31, 2012</t>
  </si>
  <si>
    <t>Beginning balance, shares at Dec. 31, 2012</t>
  </si>
  <si>
    <t>Net income (loss)</t>
  </si>
  <si>
    <t>Exercise of stock options</t>
  </si>
  <si>
    <t>Vesting of early exercised stock options</t>
  </si>
  <si>
    <t>Exercise of stock options, shares</t>
  </si>
  <si>
    <t>Repurchase of stock</t>
  </si>
  <si>
    <t>Repurchase of stock, shares</t>
  </si>
  <si>
    <t>Issuance of stock</t>
  </si>
  <si>
    <t>Issuance of stock, shares</t>
  </si>
  <si>
    <t>Costs related to issuance of stock</t>
  </si>
  <si>
    <t>Stock-based compensation</t>
  </si>
  <si>
    <t>Ending balance at Dec. 31, 2013</t>
  </si>
  <si>
    <t>Ending balance, shares at Dec. 31, 2013</t>
  </si>
  <si>
    <t>Ending balance at Dec. 31, 2014</t>
  </si>
  <si>
    <t>Ending balance, shares at Dec. 31, 2014</t>
  </si>
  <si>
    <t>Deemed dividend in relation to tender offer</t>
  </si>
  <si>
    <t>Issuance of Series T convertible preferred Stock in acquisition</t>
  </si>
  <si>
    <t>Issuance of Series T convertible preferred Stock in acquisition, shares</t>
  </si>
  <si>
    <t>Ending balance at Dec. 31, 2015</t>
  </si>
  <si>
    <t>Ending balance, shares at Dec. 31, 2015</t>
  </si>
  <si>
    <t>Vesting of restricted stock units</t>
  </si>
  <si>
    <t>Value of equity awards withheld for tax liability</t>
  </si>
  <si>
    <t>Value of equity awards withheld for tax liability, shares</t>
  </si>
  <si>
    <t>Conversion of shares, value</t>
  </si>
  <si>
    <t>Conversion of shares, shares</t>
  </si>
  <si>
    <t>Excess income tax benefit from stock-based compensation (unaudited)</t>
  </si>
  <si>
    <t>Ending balance at Jun. 30, 2016</t>
  </si>
  <si>
    <t>Ending balance, shares at Jun. 30, 2016</t>
  </si>
  <si>
    <t>Consolidated Statements of Stockholders' Equity (Parenthetical) - USD ($) $ in Thousands</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Tax benefit related to acquisition</t>
  </si>
  <si>
    <t>Tax benefit related to stock-based compensation</t>
  </si>
  <si>
    <t>Write-off of internal-use software</t>
  </si>
  <si>
    <t>Changes in operating assets and liabilities:</t>
  </si>
  <si>
    <t>Accounts receivable</t>
  </si>
  <si>
    <t>Net cash provided by (used in) operating activities</t>
  </si>
  <si>
    <t>CASH FLOWS FROM INVESTING ACTIVITIES:</t>
  </si>
  <si>
    <t>Increase in restricted cash</t>
  </si>
  <si>
    <t>Proceeds from sale of investments</t>
  </si>
  <si>
    <t>Capitalized software development costs</t>
  </si>
  <si>
    <t>Purchases of property and equipment</t>
  </si>
  <si>
    <t>Purchases of intangible assets</t>
  </si>
  <si>
    <t>Acquisition, net of cash acquired</t>
  </si>
  <si>
    <t>Net cash used in investing activities</t>
  </si>
  <si>
    <t>CASH FLOWS FROM FINANCING ACTIVITIES:</t>
  </si>
  <si>
    <t>Proceeds from initial public offering net of underwriting discounts</t>
  </si>
  <si>
    <t>Payments of costs related to initial public offering</t>
  </si>
  <si>
    <t>Net proceeds from issuance of convertible preferred stock</t>
  </si>
  <si>
    <t>Proceeds from exercises of vested options</t>
  </si>
  <si>
    <t>Proceeds from exercises of nonvested options</t>
  </si>
  <si>
    <t>Value of equity awards withheld for tax liabilities</t>
  </si>
  <si>
    <t>Repurchases of common and preferred stock</t>
  </si>
  <si>
    <t>Net cash provided by financing activities</t>
  </si>
  <si>
    <t>NET INCREASE (DECREASE) IN CASH AND CASH EQUIVALENTS</t>
  </si>
  <si>
    <t>CASH AND CASH EQUIVALENTS-Beginning of period</t>
  </si>
  <si>
    <t>CASH AND CASH EQUIVALENTS-End of period</t>
  </si>
  <si>
    <t>Cash paid for income taxes</t>
  </si>
  <si>
    <t>NON-CASH INVESTING AND FINANCING ACTIVITIES:</t>
  </si>
  <si>
    <t>Purchases of property, equipment and intangible assets, accrued but not paid</t>
  </si>
  <si>
    <t>Stock-based compensation capitalized in software development costs</t>
  </si>
  <si>
    <t>Vesting of early exercised options</t>
  </si>
  <si>
    <t>Series E convertible preferred stock issuance costs acquired but not paid</t>
  </si>
  <si>
    <t>Series T convertible preferred stock issued as part of purchase price in the Authy acquisition</t>
  </si>
  <si>
    <t>Costs related to initial public offering, accrued but not paid</t>
  </si>
  <si>
    <t>Organization and Description of Business</t>
  </si>
  <si>
    <t>Organization, Consolidation and Presentation of Financial Statements [Abstract]</t>
  </si>
  <si>
    <t>1. Organization and Description of Business
Twilio Inc. (the “Company”) was incorporated in
the state of Delaware on March 13, 2008. The Company provides
a Cloud Communications Platform that enables developers to build,
scale and operate communications within software applications
through the cloud as a pay-as-you-go two-factor
The Company’s headquarters are located in San Francisco,
California and the Company has subsidiaries in the United Kingdom,
Estonia, Ireland, Colombia, Germany, Hong Kong, Singapore and
Bermuda.
Initial Public Offering
In June 2016, the Company completed an initial public offering
(“IPO”) in which the Company sold 11,500,000 shares of
its newly authorized Class A common stock, which included
1,500,000 shares sold pursuant to the exercise by the underwriters
of an option to purchase additional shares, at the public offering
price of $15.00 per share. The Company received net proceeds of
$155.7 million, after deducting underwriting discounts and
commissions and offering expenses paid and payable by the Company,
from sales of its shares in the IPO. Immediately prior to the
completion of the IPO, all shares of common stock then outstanding
were reclassified as shares of Class B common stock and all
shares of convertible preferred stock then outstanding were
converted into 54,508,441 shares of common stock on a one-to-one
basis, and then reclassified as shares of Class B common
stock. See Note 12 for further discussion of Class A and B
common stock.
As of June 30, 2016, 11,647,711 shares of the Company’s
Class A common stock and 72,878,382 shares of the
Company’s Class B common stock were outstanding.</t>
  </si>
  <si>
    <t>Summary of Significant Accounting Policies</t>
  </si>
  <si>
    <t>Accounting Policies [Abstract]</t>
  </si>
  <si>
    <t>2. Summary of Significant Accounting Policies
(a) Basis of
Presentation
The Company’s consolidated financial statements have been
prepared in conformity with accounting principles generally
accepted in the United States of America
(“U.S. GAAP”).
(b) Reclassification
Certain reclassifications have been made to conform previously
reported data to the current presentation. These reclassifications
have no effect on the Company’s net loss, financial position
or per share data, as previously reported.
(c) Recently Adopted Accounting
Standards
As of December 31, 2015, the Company early adopted the new
accounting guidance issued by the Financial Accounting Standards
Board (“FASB”), Accounting Standards Update
(“ASU”) 2015-17, Income Taxes
(Topic 70) jurisdiction-by-jurisdiction
In connection with this change in accounting principle, in its
consolidated balance sheet as of December 31, 2014, the Company
offset to zero the $1.0 million of noncurrent deferred tax assets
and current deferred tax liabilities.
(d) Principles of
Consolidation
The consolidated financial statements include the Company and its
wholly owned subsidiaries. All significant intercompany balances
and transactions have been eliminated.
(e) Use of Estimates
The preparation of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valuation of the
Company’s stock-based awards; recoverability of long-lived internal-use
(f) Concentration of Credit
Risk
Financial instruments that potentially expose the Company to a
concentration of credit risk consist primarily of cash, cash
equivalents, restricted cash and accounts receivable. The Company
maintains cash, cash equivalents and restricted cash with financial
institutions that management believes are financially sound and
have minimal credit risk exposure.
The Company sells its services to a wide variety of customers. If
the financial condition or results of operations of any one of the
large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years ended December 31, 2013, 2014 and 2015 one customer
organization represented approximately 11%, 13% and 17%,
respectively, of the Company’s total revenue. In the six
months ended June 30, 2015 (unaudited) one customer
organization represented 18% of the Company’s total revenue,
and in the six months ended June 30, 2016 (unaudited), two
customer organizations represented 12% each of the Company’s
total revenue.
As of December 31, 2014, two customer organizations
represented 22% and 11% of the Company’s gross accounts
receivable. As of December 31, 2015, two customer
organizations represented approximately 11% each of the
Company’s gross accounts receivable. As of June 30, 2016
(unaudited), one customer organization represented 12% of the
Company’s gross accounts receivable.
(g) Revenue
Recognition
The Company derives its revenue primarily from usage-based term-based pay-as-you-go term-based
The Company recognizes revenue from these transactions when all of
the following criteria are satisfied:
• there is persuasive evidence of an
arrangement;
• the service has been or is being
provided to the customer;
• the amount of the fees to be paid by
the customer is fixed or determinable; and
• collectability of the fees is
reasonably assured.
Term-based straight-line Usage-based
The Company’s arrangements do not contain general rights of
return. However, credits may be issued to customers on a
case-by-case
The reserve for sales credits was $0.3 million,
$0.7 million and $0.7 million as of December 31,
2014 and 2015 and June 30, 2016 (unaudited), respectively, and is
included in accounts receivable, net in the accompanying
consolidated balance sheets. The reserve for sales credits is
calculated based on historical trends and any specific risks
identified in processing transactions. Changes in the reserve are
recorded against revenue.
(h) Cost of Revenue
Cost of revenue consists primarily of costs of communications
services purchased from network service providers. Cost of revenue
also includes fees to support the Company’s cloud
infrastructure, personnel costs, such as salaries and stock-based non-personnel internal-use
(i) Research and Development
Expenses
Research and development expenses consist primarily of personnel
costs, cloud infrastructure fees for staging and development,
outsourced engineering services, amortization of capitalized
internal-use
(j) Internal-Use
Certain costs of platform and other software applications developed
for internal use are capitalized. The Company capitalizes
qualifying internal-use post-implementation
Capitalized costs of platform and other software applications are
included in property and equipment. These costs are amortized over
the estimated useful life of the software on a straight-line
(k) Advertising Costs
Advertising costs are expensed as incurred and were
$0.4 million, $1.0 million, $2.9 million,
$1.4 million and $1.6 million in the years ended
December 31, 2013, 2014 and 2015 and the six months ended June
30, 2015 and 2016 (unaudited), respectively. Advertising costs are
included in sales and marketing expenses in the accompanying
consolidated statements of operations.
(l) Stock-Based
All stock-based Black-Scholes
Prior to the IPO, the fair value of the Company’s common
stock was determined by the estimated fair value of the
Company’s common stock at the time of grant. After the IPO,
the Company uses the market closing price of its Class A
common stock as reported on the New York Stock Exchange for the
fair value.
Compensation expense for stock options granted to nonemployees is
calculated using the Black-Scholes
The Black-Scholes stock-based
• Fair value of the common
stock arms-length
• Expected term stock-based
• Expected volatility
•
Risk -free risk-free stock-based
• Expected dividend
In addition to the assumptions used in the Black-Scholes option-pricing stock-based stock-based stock-based stock-based
If any of the assumptions used in the Black-Scholes stock-based
(m) 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
(n) Foreign Currency
Translation
The functional currency of the Company’s foreign subsidiaries
is the U.S. dollar. Accordingly, the subsidiaries remeasure
monetary assets and liabilities at period-end non-monetary
(o) Comprehensive Loss
During the years ended December 31, 2013, 2014 and 2015 and
the six months ended June 30, 2015 and 2016 (unaudited), the
Company did not have any other comprehensive income or loss, and
therefore, the net loss and comprehensive loss was the same for all
periods presented.
(p) Net Loss Per Share Attributable
to Common Stockholders
The Company calculates its basic and diluted net loss per share
attributable to common stockholders in conformity with the
two-class non-cumulative pari passu non-forfeitable two-class non-cumulative re-allocated weighted-average
Since the Company’s IPO,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and are automatically converted into
Class A common stock upon sale or transfer, subject to certain
limited exceptions.
(q) Cash and Cash
Equivalents
The Company considers all highly liquid investments with an
original maturity of three months or less when purchased to be cash
equivalents. Cash equivalents consist of funds deposited into money
market funds. All credit and debit card transactions that process
as of the last day of each month and settle within the first few
days of the subsequent month are also classified as cash and cash
equivalents as of the end of the month in which they were
processed.
(r) Restricted Cash
Restricted cash consists of cash deposited into a savings account
with a financial institution as collateral for the Company’s
obligations under its facility leases of premises located in San
Francisco, California. The facility leases expire in April 2018 and
October 2024.
(s) Accounts Receivable and
Allowance for Doubtful Accounts
Accounts receivable are recorded net of the allowance for doubtful
accounts and the reserve for sales credi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
(t) Costs Related to the Initial
Public Offering
Costs related to the initial public offering, which consist of
direct incremental legal and accounting fees relating to the IPO,
are capitalized. These costs were deferred until the completion of
the Company’s IPO and were offset against IPO proceeds within
the consolidated statement of stockholders’ equity upon the
effectiveness of the IPO in June 2016. As of December 31,
2015, the Company had $2.0 million of deferred offering costs
that were recorded as prepaid expenses and other current assets in
the accompanying consolidated balance sheet.
(u) Property and
Equipment
Property and equipment is stated at cost less accumulated
depreciation and amortization. Depreciation is computed using the
straight-line
The useful lives of property and equipment are as follows:
Capitalized software development costs 3 years
Office equipment 3 years
Furniture and fixtures 5 years
Software 3 years
Leasehold improvements Shorter of
(v) Intangible Assets
Intangible assets recorded by the Company are costs directly
associated with securing legal registration of patents and
trademarks and the fair value of identifiable intangible assets
acquired in business combinations.
Intangible assets with determinable economic lives are carried at
cost, less accumulated amortization. Amortization is computed over
the estimated useful life of each asset on a straight-line long-term
The useful lives of the intangible assets are as follows:
Developed technology 3 years
Customer relationship 5 years
Trade names 2 years
Patents 20 years
Trademarks indefinite
(w) Goodwill
Goodwill represents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Management may
first evaluate qualitative factors to assess if it is more likely
than not that the fair value of a reporting unit is less than its
carrying amount and to determine if a two-step two-step
(x) Impairment of Long-Lived
The Company evaluates long-lived internally-developed written-off write-offs
(y) Deferred Revenue
Deferred revenue consists of cash deposits from customers to be
applied against future usage and customer billings in advance of
revenues being recognized from the Company’s contracts.
Deferred revenue is generally expected to be recognized during the
succeeding 12-month
(z) Commissions
Commissions consist of variable compensation earned by sales
personnel. Sales commissions associated with the acquisition of new
customer contracts are recognized as sales and marketing expense at
the time the customer has entered into a binding agreement.
(aa)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
(bb)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cc) Fair Value of Financial
Instruments
The Company records certain of its financial assets at fair value
on a recurring basis. The Company’s financial instruments,
which include cash, cash equivalents, accounts receivable and
accounts payable are recorded at their carrying amounts, which
approximate their fair values due to their short-term long-term three-tiered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dd) Recent Accounting
Pronouncements Not Yet Adopted
In June 2016, the Financial Accounting Standards Board
(“FASB”) issued Accounting Standards Updates
(“ASU”) No. 2016-13, “Financial
Instruments — Credit Losses: Measurement of
Credit Losses on Financial Instruments”
In March 2016, the FASB issued ASU No. 2016-09, Compensation — Stock Compensation
(Topic 718): Improvements to Employee
Share -Based ASU 2016-09
In February 2016, the FASB issued ASU No. 2016-02, Leases right-of-use short-term ASU 2016-02
In May 2014, the FASB issued ASU 2014-09, “ Revenue
from Contracts with Customers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t>
  </si>
  <si>
    <t>Fair Value Measurements</t>
  </si>
  <si>
    <t>Fair Value Disclosures [Abstract]</t>
  </si>
  <si>
    <t>3. Fair Value Measurements
The following table provides the assets measured at fair value on a
recurring basis as of December 31, 2014 and 2015 and June 30,
2016 (in thousands):
Total Carrying Value As of December 31,
2014
Level I Level 2 Level 3 Total
Financial Assets:
Money market funds (included in cash and cash equivalents) $ 32,587 $ 32,587 $ — $ — $ 32,587
Total financial assets $ 32,587 $ 32,587 $ — $ — $ 32,587
Total Carrying Value As of December 31, 2015
Level 1 Level 2 Level 3 Total
Financial Assets:
Money market funds (included in cash and cash equivalents) $ 80,886 $ 80,886 $ — $ — $ 80,886
Total financial assets $ 80,886 $ 80,886 $ — $ — $ 80,886
Total Carrying Value As of June 30, 2016
(Unaudited)
Level 1 Level 2 Level 3 Total
Financial Assets:
Money market funds (included in cash and cash equivalents) $ 246,315 $ 246,315 $ — $ — $ 246,315
Total financial assets $ 246,315 $ 246,315 $ — $ — $ 246,315
There were no realized or unrealized losses for the years ended
December 31, 2013, 2014 and 2015 and the six months ended June
30, 2015 and 2016 (unaudited). There were no other-than-temporary</t>
  </si>
  <si>
    <t>Property and Equipment</t>
  </si>
  <si>
    <t>Property, Plant and Equipment [Abstract]</t>
  </si>
  <si>
    <t>4. Property and Equipment
Property and equipment consisted of the following (in
thousands):
As of December 31, As of June 30, 2016
2014 2015
(Unaudited)
Capitalized software development costs $ 6,783 $ 16,030 $ 21,997
Office equipment 1,231 2,662 3,849
Furniture and fixtures 328 393 438
Software 653 755 865
Leasehold improvements 380 568 2,722
Total property and equipment 9,375 20,408 29,871
Less: accumulated depreciation and amortization (2,624 ) (6,350 ) (9,327 )
Total property and equipment, net $ 6,751 $ 14,058 $ 20,544
Depreciation and amortization expense was $0.6 million,
$1.7 million, $3.7 million, $1.4 million, and $3.0
million for the years ended December 31, 2013, 2014 and 2015
and the six months ended June 30, 2015 and 2016 (unaudited),
respectively.
The Company capitalized $2.4 million, $3.9 million,
$9.4 million, $4.1 million, and $6.1 million in software
development costs in the years ended December 31, 2013, 2014
and 2015 and the six months ended June 30, 2015 and 2016
(unaudited), respectively, of which $0.1 million,
$0.3 million, $1.0 million, $0.4 million, and $0.7
million, respectively, was stock-based
Year Ended December 31, Six Months Ended June 30,
2013 2014 2015 2015 2016
(Unaudited)
Cost of revenue $ 265 $ 783 $ 1,793 $ 686 $ 1,408
Research and development 84 415 1,045 347 884
Total $ 349 $ 1,198 $ 2,838 $ 1,033 $ 2,292</t>
  </si>
  <si>
    <t>Acquisition of Authy, Inc.</t>
  </si>
  <si>
    <t>Business Combinations [Abstract]</t>
  </si>
  <si>
    <t>5. Acquisition of Authy, Inc.
On February 23, 2015, the Company completed its acquisition of
Authy, Inc. (“Authy”), a Delaware corporation with
operations in Bogota, Colombia and San Francisco, California. Authy
had developed a two-factor authentication online security solution.
The Company’s purchase price of $6.1 million for all of
the outstanding shares of capital stock of Authy consisted of
$3.0 million in cash and $3.1 million representing the
fair value of 389,733 shares of the Company’s Series T
convertible preferred stock, of which 180,000 shares are held in
escrow. This escrow was effective until the first anniversary of
the closing date, and has continued beyond that date as a result of
certain circumstances. As of June 30, 2016 (unaudited), the
Company has not released any shares out of the escrow.
Additionally, the Company issued 507,885 shares of its
Series T convertible preferred stock, which converted into
shares of Class B common stock immediately prior to the
closing or the IPO, to a former shareholder of Authy that have a
fair value of $4.0 million and are subject to graded vesting over a
period of 3.6 years, as amended. Of the 507,885 shares, 127,054
shares are subject to additional performance conditions and can be
relinquished, if the performance conditions are not met. As of
June 30, 2016 (unaudited), 70,251 shares have vested.
The acquisition has been accounted for as a business combination
and, accordingly, the total purchase price is allocated to the
identifiable tangible and intangible assets acquired and the
liabilities assumed based on their respective fair values on the
acquisition date. The cost of shares subject to vesting and
performance conditions is accounted for as a post-acquisition straight-line stock-based
Authy’s results of operations have been included in the
consolidated financial statements of the Company from the date of
acquisition.
This transaction is intended to qualify as a tax-free
The fair value of the Series T convertible preferred stock was
determined by the board of directors of the Company with input from
a third-party
The following table presents the purchase price allocation recorded
in the Company’s consolidated balance sheet on the
acquisition date (in thousands):
Total
Net tangible assets (3) $ 1,217
Goodwill (1)(3) 3,113
Intangible assets (2) 1,760
Total purchase price $ 6,090
The Company acquired a net deferred tax liability of
$0.1 million in this business combination.
(1)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base and the future development initiatives of the
assembled workforce. None of the goodwill is deductible for tax
purposes.
(2) Identifiable finite-lived
Total Estimated life (in years)
Developed technology $ 1,300 3
Customer relationships 400 5
Trade name 60 2
Total intangible assets acquired $ 1,760
(3) As part of net tangible assets, the
Company acquired $66,000 in accounts receivable subject to dispute
resolution with a customer. The matter was resolved later in 2015
and $52,000 was deemed uncollectible immediately prior to the date
of acquisition. The Company’s adjustment of its initial
purchase price allocation resulted in an increase to goodwill and
decrease to net tangible assets of $52,000. After the adjustment,
the purchase price allocation related to this acquisition became
final. Goodwill balance as of June 30, 2016 was as follows:
Total
Balance as of December 31, 2014 $ —
Goodwill recorded in connection with Authy acquisition 3,113
Subsequent adjustment to purchase price allocation 52
Balance as of December 31, 2015 3,165
Adjustment to goodwill (unaudited) —
Balance as of June 30, 2016 (unaudited) $ 3,165
The estimated fair value of the intangible assets acquired was
determined by the Company, and the Company considered or relied in
part upon a valuation report of a third-party relief-from-royalty multi-period
The Company incurred costs related to this acquisition of
$1.5 million, of which $0.3 million and $1.2 million
were incurred during the years ended December 31, 2014 and
2015, respectively. All acquisition related costs were expensed as
incurred and have been recorded in general and administrative
expenses in the accompanying consolidated statements of
operations.
Pro forma results of operations for this acquisition have not been
presented as the financial impact to the Company’s
consolidated financial statements is immaterial.</t>
  </si>
  <si>
    <t>Intangible Assets</t>
  </si>
  <si>
    <t>6. Intangible Assets
Intangible assets consisted of the following (in thousands):
As of December 31,
2014
Gross Accumulated Amortization Net
Patents $ 527 $ (17) $ 510
Total $ 527 $ (17) $ 510
As of December 31,
2015
Gross Accumulated Amortization Net
Developed technology $ 1,300 $ (370 ) $ 930
Customer relationships 400 (68 ) 332
Trade name 60 (26 ) 34
Patent 1,021 (25 ) 996
Total $ 2,781 $ (489 ) $ 2,292
As of June 30, 2016
Gross Accumulated Amortization Net
(Unaudited)
Amortizable intangible assets:
Developed technology $ 1,300 $ (586 ) $ 714
Customer relationships 400 (108 ) 292
Trade name 60 (41 ) 19
Patent 1,351 (35 ) 1,316
Total amortizable intangible assets 3,111 (770 ) 2,341
Non-amortizable intangible assets:
Trademark 263 — 263
Total $ 3,374 $ (770 ) $ 2,604
Amortization expense was $17,000, $0.5 million, $0.2 million,
and $0.3 million for the years ended December 31, 2014 and
2015 and the six months ended June 30, 2015 and 2016 (unaudited),
respectively.
Total estimated future amortization expense was as follows (in
thousands):
As of December 31, 2015 As of June 30, 2016
(Unaudited)
2016 $ 553 $ 288
2017 527 549
2018 153 176
2019 89 112
2020 21 43
Thereafter 949 1,173
Total $ 2,292 $ 2,341</t>
  </si>
  <si>
    <t>Accrued Expenses and Other Liabilities</t>
  </si>
  <si>
    <t>Accrued Liabilities and Other Liabilities [Abstract]</t>
  </si>
  <si>
    <t>7. Accrued Expenses and Other Liabilities
Accrued expenses and other current liabilities consisted of the
following (in thousands):
As of December 31, As
of June 30, 2016
2014 2015
(Unaudited)
Accrued payroll and related $ 809 $ 972 $ 2,790
Accrued bonus and commission 1,344 1,832 1,284
Accrued cost of revenue 2,736 6,496 7,527
Sales and other taxes payable 10,312 17,634 23,346
Accrued other expense 2,597 5,064 7,193
Total accrued expenses and other current liabilities $ 17,798 $ 31,998 $ 42,140
Other long-term liabilities consisted of the following (in
thousands):
As of As of
2014 2015
(Unaudited)
Deferred rent $ 523 $ 364 $ 9,515
Accrued other expense 59 84 236
Total accrued expenses and other current liabilities $ 582 $ 448 $ 9,751</t>
  </si>
  <si>
    <t>Supplemental Balance Sheet Information</t>
  </si>
  <si>
    <t>Receivables [Abstract]</t>
  </si>
  <si>
    <t>8. Supplemental Balance Sheet Information
A roll-forward
Allowance for doubtful
accounts:
Year Ended December 31, Six Months Ended June 30,
2013 2014 2015 2015 2016
(Unaudited)
Balance, beginning of period $ — $ 98 $ 210 $ 210 $ 486
Additions 213 261 705 368 847
Write-offs (115 ) (149 ) (429 ) (61 ) (538 )
Balance, end of period $ 98 $ 210 $ 486 $ 517 $ 795
Sales credit reserve:
Year Ended December 31, Six Months Ended June 30,
2013 2014 2015 2015 2016
(Unaudited)
Balance, beginning of period $ — $ 30 $ 312 $ 312 $ 714
Additions 30 683 1,210 529 843
Deductions against reserve — (401 ) (808 ) (289 ) (905 )
Balance, end of period $ 30 $ 312 $ 714 $ 552 $ 652</t>
  </si>
  <si>
    <t>Revenue by Geographic Area</t>
  </si>
  <si>
    <t>Segment Reporting [Abstract]</t>
  </si>
  <si>
    <t>9. Revenue by Geographic Area
Revenue by geographic area is based on the IP address at the time
of registration. The following table sets forth revenue by
geographic area (in thousands):
Year Ended December 31, Six Months Ended June 30,
2013 2014 2015 2015 2016
(Unaudited)
Revenue by geographic area:
United States $ 45,470 $ 78,251 $ 143,145 $ 60,847 $ 104,993
International 4,450 10,595 23,774 10,472 18,857
Total $ 49,920 $ 88,846 $ 166,919 $ 71,319 $ 123,850
Percentage of revenue by geographic area:
United States 91 % 88 % 86 % 85 % 85 %
International 9 % 12 % 14 % 15 % 15 %
Long-lived</t>
  </si>
  <si>
    <t>Credit Facility</t>
  </si>
  <si>
    <t>Debt Disclosure [Abstract]</t>
  </si>
  <si>
    <t>10. Credit Facility
The Company entered into a $5.0 million revolving line of
credit on January 15, 2013, which expired in January 2015 and
was not renewed. The Company did not borrow against this line of
credit.
Effective January 2015, the Company entered into a
$15.0 million revolving credit agreement. Under this
agreement, amounts available to be borrowed are based on the
Company’s prior month’s monthly recurring revenue.
Advances on the line of credit bear interest payable monthly at
Wall Street Journal prime rate plus 1%. Borrowings are secured by
substantially all of the Company’s assets, with limited
exceptions. If there are borrowings under the credit line, there
are certain restrictive covenants with which the Company must
comply. The credit facility expires in March 2017. As of December
31, 2015 and June 30, 2016 (unaudited), the total amount available
to the Company to be borrowed was $15.0 million and the Company had
no outstanding balance on this credit facility.</t>
  </si>
  <si>
    <t>Commitments and Contingencies</t>
  </si>
  <si>
    <t>Commitments and Contingencies Disclosure [Abstract]</t>
  </si>
  <si>
    <t>11. Commitments and Contingencies
(a) Lease Commitments
The Company entered into various non-cancelable straight-line
On January 8, 2016, the Company entered into a lease agreement
(“Lease”) for approximately 90,000 square feet of new
office space at 375 Beale Street in San Francisco that will house
its principal executive office. This office space will replace the
Company’s existing principal office at 645 Harrison Street in
San Francisco, for which the lease expires in April 2018. The term
of the Lease is approximately 96 months following the
anticipated commencement, as amended, in October 2016, and the
future minimum lease payments range from $0.4 million per
month in the first 60 months to $0.5 million per month
thereafter. Additionally, the Lease included a tenant
improvement allowance, which provided for the landlord to pay for
tenant improvements on behalf of the Company for up to $8.3
million. This amount was recorded on the lease inception date into
other current assets and current and long-term liabilities in the
accompanying consolidated balances sheet. Based on the terms of
this landlord incentive and involvement of the Company in the
construction process, the leasehold improvements purchased under
the landlord incentive were determined to be property of the
Company. The Company secured its lease obligation with a
$7.4 million letter of credit, which it designated as
restricted cash on its balance sheet as of June 30, 2016
(unaudited). The Company began recording the minimum lease payments
on a straight-line
Rent expense was $1.5 million, $2.6 million,
$4.1 million, $1.9 million and $3.0 million for the
years ended December 31, 2013, 2014 and 2015 and the six
months ended June 30, 2015 and 2016 (unaudited), respectively.
Additionally, the Company has contractual commitments with its
cloud infrastructure provider, network service providers and other
vendors that are non-cancellable
Future minimum lease payments under non-cancelable
Year Ending December 31: As of December 31, 2015 As of June 30, 2016 (1)
(Unaudited)
2016 $ 3,793 $ 2,824
2017 3,498 8,596
2018 1,903 6,984
2019 513 5,673
2020 159 5,408
Thereafter — 20,963
Total minimum lease payments $ 9,866 $
50,448
(1) The future minimum lease payments
related to the 375 Beale Street lease do not include the
$8.3 million of tenant improvement allowance available under
the lease.
Future minimum payments under other existing noncancellable
purchase obligations were as follows (in thousands). Unrecognized
tax benefits are not included in these amounts because any amounts
expected to be settled in cash are not material:
Year Ending December 31: As of December 31, 2015 As of June 30, 2016
(Unaudited)
2016 $ 18,853 $ 3,871
2017 2,001 3,061
2018 — 97
2019 — 15
Total payments $ 20,854 $
7,044
(b) Legal Matters
On April 30, 2015, Telesign Corporation, or Telesign, filed a
lawsuit against the Company in the United States District Court,
Central District of California (“Telesign I”).
Telesign alleges that the Company is infringing three U.S. patents
that it holds: U.S. Patent No. 8,462,920, U.S. Patent
No. 8,687,038 and U.S. Patent No. 7,945,034. The patent
infringement allegations in the lawsuit relate to the
Company’s Programmable Authentication products, its
two-factor authentication use case and an API tool to find
information about a phone number. The Company has petitioned the
U.S. Patent and Trademark Office for inter
partes inter
partes inter
partes
On March 28, 2016, Telesign filed a second lawsuit against the
Company in the United States District Court, Central District of
California (“Telesign II”), alleging infringement of
U.S. Patent No. 9,300,792 held by Telesign. The
‘792 patent is in the same patent family as the
‘920 and ‘038 patents asserted in Telesign I, and
the infringement allegations in Telesign II relate to the
Company’s Programmable Authentication products and its
two-factor authentication use case. On May 23, 2016, the
Company moved to dismiss the complaint in Telesign II. On
August 3, 2016, the United States District Court, Central District
of California, issued an order granting Twilio’s motion to
dismiss Telesign’s complaint with leave to amend. Telesign
filed an amended complaint on September 2, 2016 and Twilio filed a
motion to dismiss Telesign’s amended complaint on September
16, 2016. With respect to each of the patents asserted in
Telesign I and Telesign II, the complaints seek, among
other things, to enjoin the Company from allegedly infringing the
patents, along with damages for lost profits.
On February 18, 2016, a putative class action complaint was
filed in the Alameda County Superior Court in California, entitled
Angela Flowers v. Twilio Inc. The complaint alleges that the
Company’s products permit the interception, recording and
disclosure of communications at a customer’s request and are
in violation of the California Invasion of Privacy Act. The
complaint seeks injunctive relief as well as monetary damages. On
May 27, 2016, the Company filed a demurrer to the
complaint. On August 2, the court issued an order denying the
demurrer. Following the denial of the demurrer, the plaintiffs were
required to file an amended complaint by August 18, 2016 to address
any claims under California’s Unfair Competition Law, which
the plaintiffs declined to do. Discovery has already begun, and
will continue until August 2017, when the plaintiff must file their
motion for class certification.
The Company intends to vigorously defend these lawsuits and
believes it has meritorious defenses to each. It is too early in
these matters to reasonably predict the probability of the outcomes
or to estimate ranges of possible losses.
In addition to the litigation discussed above, from time to time,
the Company is a party to legal action and subject to claims that
arise in the ordinary course of business. The claims are
investigated as they arise and loss estimates are accrued, when
probable and reasonably estimable. While it is not feasible to
predict or determine the ultimate outcome of these matters, the
Company believes that these legal proceedings will not have a
material adverse effect on its financial position or results of
operations.
(c) Indemnification
Agreements
The Company has signed indemnification agreements with all board
members and executive officers. The agreements indemnify the board
members and the executive officers from claims and expenses on
actions brought against the individuals separately or jointly with
the Company for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December 31, 2014 and 2015 and June 30, 2016 (unaudited), no
amounts had been accrued.
(d) Other taxes
The Company conducts operations in many tax jurisdictions
throughout the United States. In many of these jurisdictions,
non-income-based</t>
  </si>
  <si>
    <t>Stockholders' Equity</t>
  </si>
  <si>
    <t>Equity [Abstract]</t>
  </si>
  <si>
    <t>12. Stockholders’ Equity
(a) Convertible Preferred
Stock
As of December 31, 2014 and 2015, the Company had outstanding
Series A, B, C, D, E and T convertible preferred stock
(individually referred to as “Series A, B, C, D, E or
T” or collectively “Preferred Stock”) as follows
(in thousands, except share data):
As of December 31,
2014
Shares Authorized Shares Issued and Aggregate Proceeds, Net
Series A 13,173,240 13,173,240 $ 4,624 $ 4,624
Series B 11,416,062 11,416,062 12,000 11,941
Series C 8,466,254 8,452,864 25,250 25,196
Series D 9,440,324 9,440,324 70,000 69,930
Series T 5,000,000 — — —
Total 47,495,880 42,482,490 $ 111,874 $ 111,691
As of December 31,
2015
Shares Shares Issued and Aggregate Proceeds, Net
Series A 13,173,240 13,076,491 $ 4,590 $ 4,592
Series B 11,416,062 11,146,895 11,717 11,658
Series C 8,452,864 8,452,864 25,250 25,196
Series D 9,440,324 9,440,324 70,000 69,930
Series E 11,494,249 11,494,249 130,000 125,448
Series T 5,000,000 897,618 (1) 9 — (2)
Total 58,976,739 54,508,441 $ 241,566 $ 236,824
(1) The outstanding shares include
687,885 shares held in escrow as of December 31, 2015 related
to the Authy acquisition. Of these shares, 507,885 shares are
subject to graded vesting over a period of 3.6 years, as amended,
and have a fair value of $4.0 million as of December 31, 2015.
A total of 127,054 shares are subject to performance conditions and
can be relinquished, if the performance conditions are not
met.
(2) 389,733 shares were issued as part of
the purchase price for Authy acquisition and had a fair value of
$3.1 million on the acquisition closing date.
Immediately prior to the completion of the IPO, all shares of
convertible preferred stock then outstanding were automatically
converted into 54,508,441 shares of common stock on a one-to-one
basis, and then reclassified as shares of Class B common
stock.
The holders of the Company’s Preferred Stock had the
following rights, preferences and privileges:
Conversion
At any time following the date of issuance, each share of Preferred
Stock is convertible, at the option of its holder, into the number
of shares of common stock which results from dividing the
applicable original issue price per share for each series by the
applicable conversion price per share for such series, on the date
of conversion. As of December 31, 2014 and 2015, the initial
conversion prices per share of all series of preferred stock were
equal to the original issue prices of each series and therefore the
conversion ratio was 1:1.
Each share of preferred stock shall be automatically converted into
shares of common stock immediately upon the earlier of (i) the
consummation of a firmly underwritten public offering pursuant to
the Securities Act of 1933, as amended, the public offering price
of which is not less than $50.0 million in aggregate; or
(ii) the date specified by the written consent of holders of a
majority of the outstanding shares of preferred stock, voting
together as a class of shares on an as-converted
A Liquidation Event includes (i) a sale, lease or other
disposition of all or substantially all of the Company’s
assets, (ii) a merger or consolidation of the Company into
another entity (except where the merger results in the holders of
the Company’s stock prior to merger continuing to hold at
least 50% of the voting power of the capital stock of the Company
or the surviving or acquiring entity), (iii) the transfer of
the Company’s securities to a person, or a group of
affiliated persons, if, after such a transfer, such person or group
of persons holds 50% or more of the outstanding voting stock of the
Company, (iv) the grant of an exclusive, irrecoverable license
to all or substantially all of the Company’s intellectual
property or (v) a liquidation, dissolution or winding up of
the Company.
In the event the Company issues any additional stock, as defined in
the Company’s Certificate of Incorporation, after the
preferred stock original issue date, without consideration or for a
consideration per share less than the conversion price applicable
to a series of preferred stock in effect immediately prior to such
issuance, the conversion price for such series in effect
immediately prior to each such issuance shall be adjusted according
to a formula set forth in the Company’s Certificate of
Incorporation.
Voting
The holders of Preferred Stock and the holders of common stock vote
together and not as separate classes, except in cases specifically
provided for in the Certificate of Incorporation or as provided by
law.
The holders of each share of Preferred Stock has the right to one
vote for each share of common stock into which such Preferred Stock
could be converted, and, with respect to such vote, holders of
Preferred Stock have full voting rights and powers equal to the
voting rights and powers of the holders of common stock, with the
exception of voting for the election of directors referred to
below.
As long as a majority of the shares of Series A preferred
stock originally issued remain outstanding, the holders of such
shares, voting as a separate class, shall be entitled to elect one
director. As long as a majority of the shares of Series B
preferred stock originally issued remain outstanding, the holders
of such shares, voting as a separate class, shall be entitled to
elect one director. As long as at least 2,000,000 shares of
Series D preferred stock are outstanding, the holders of such
shares, voting as a separate class, shall be entitled to elect one
director. The holders of common stock, voting as a separate class,
shall be entitled to elect two directors. The holders of shares of
Preferred Stock and common stock, voting together as a single class
on an as-converted
Dividends
The holders of convertible preferred stock are entitled to receive,
when and if declared by the board of directors, out of any assets
legally available therefor, any dividends as may be declared from
time to time by the board of directors. No dividend may be declared
or paid on the common stock unless any and all such dividends are
distributed among all holders of common stock and preferred stock
on a pro rata pari passu non-cumulative.
Liquidation Preference
In the event of any Liquidation Event of the Company, the holders
of Series A, Series B, Series C, Series D and
Series E preferred stock (“senior preferred
stock”) shall be entitled to receive, in preference to any
distribution of the proceeds to the holders of Series T
preferred stock or common stock, an amount per share equal to the
sum of the applicable original issue price for each series of
preferred stock (as adjusted for stock splits and combinations as
described in the Certificate of Incorporation), plus declared but
unpaid dividends on such share. Upon completion of this
distribution, the holders of Series T preferred stock shall be
entitled to receive in preference to any distribution of the
proceeds to the holders of common stock an amount per share equal
to the sum of the applicable original issue price for Series T
preferred stock, plus declared but unpaid dividends on such share.
If the proceeds thus distributed among the holders of the preferred
stock are insufficient to permit payment to such holders of the
full preferential amounts, then the entire proceeds available for
distribution shall be distributed ratably first among the holders
of the senior preferred stock in proportion to the full
preferential amount that each holder is otherwise entitled to. The
original issue price per share of Series A, Series B,
Series C, Series D, Series E and Series T
convertible preferred stock is equal to $0.35, $1.05, $2.99, $7.42,
$11.31 and $0.01, respectively.
Upon completion of the distribution referred to above, all the
remaining proceeds available for distribution shall be distributed
to the holders of the Company’s common stock pro rata based
on the number of common stock held by each.
The Company classified the Preferred Stock within
shareholders’ equity since the shares are not redeemable, and
the holders of the Preferred Stock cannot effect a deemed
liquidation of the Company outside of the Company control.
(b) Preferred Stock
As of June 30, 2016 (unaudited), the Company had authorized
100,000,000 shares of undesignated preferred stock, par value
$0.001, of which no shares were outstanding.
(c) Common Stock
As of December 31, 2014 and 2015, there were 17,446,051 and
17,324,003 shares of common stock, respectively, issued and
outstanding.
Immediately prior to the completion of the IPO, all shares of
common stock then outstanding were reclassified as Class B
common stock. Shares offered and sold in the IPO were the newly
authorized shares of Class A common stock.
As of June 30, 2016, the Company had authorized 1,000,000,000
shares of Class A common stock and 100,000,000 shares of
Class B common stock, each par value $0.001 per share, of
which 11,647,711 shares and 72,878,382 shares of Class A and
Class B common stock, respectively, were issued and
outstanding. Holders of Class A and Class B common
stock are entitled to one vote per share and 10 votes per share,
respectively, and the shares of Class A common stock and
Class B common stock are identical, except for voting and
conversion rights. As of June 30, 2016 (unaudited), the
outstanding Class B common stock included 617,634 shares
related to the Authy acquisition that were held in escrow.
The Company had reserved shares of common stock for issuance as
follows:
As of December 31, As of 2016
2014 2015
(Unaudited)
Convertible preferred stock outstanding 42,482,490 54,508,441 (1) —
Stock options issued and outstanding 13,141,311 16,883,837 16,918,789
Nonvested restricted stock units issued and outstanding — 71,000 891,008
Common stock reserved for Twilio.org — 888,022 780,397
Stock-based 575,554 14,920 —
Stock-based — — 11,446,750
Common stock reserved for issuance under 2016 ESPP — — 2,400,000
Total 56,199,355 72,366,220 32,436,944
(1) Includes 687,885 shares of
Series T convertible preferred stock related to the Authy
acquisition held in escrow as of December 31, 2015.
(d) Stock Repurchases
Following the closing of the Series D convertible preferred
stock financing, on May 20, 2013, the Company repurchased an
aggregate of 1,498,464 shares of common stock from three founders
for $10.0 million in cash, which transaction is referred to as
the 2013 Repurchase. The 2013 Repurchase was conducted at a price
in excess of the fair value of the Company’s common stock at
the date of repurchase. No special rights or privileges were
conveyed to the founders as part of this transaction. However, no
other stockholders were given the opportunity to participate in the
2013 Repurchase. The Company recorded a compensation expense in the
amount of $5.0 million, which represented the excess of the
common stock repurchase price above the fair value of the common
stock on the date of repurchase. Of this expense, $1.9 million
and $3.1 million were classified as research and development
and general and administrative expenses, respectively, in the
accompanying consolidated statement of operations. The Company
retired the shares repurchased from the founders as of May 20,
2013.
Following the closing of the Series E convertible preferred
stock financing, on August 21, 2015, the Company repurchased
an aggregate of 365,916 shares of Series A preferred stock and
Series B preferred stock from certain preferred stockholders,
and repurchased an aggregate of 1,869,156 shares of common stock
from certain current and former employees for $22.8 million in
cash, which transaction is referred to as the 2015 Repurchase. The
2015 Repurchase was conducted at a price in excess of the fair
value of the Company’s common stock at the date of
repurchase. No special rights or privileges were conveyed to the
employees and former employees. However, not all employees were
invited to participate in the 2015 Repurchase. The Company recorded
a compensation expense in the amount of $2.0 million for the
year ended December 31, 2015, which was the excess of the
common stock repurchase price above the fair value of the common
stock on the date of repurchase. Of this expense,
$0.8 million, $0.1 million and $1.1 million were
classified as research and development, sales and marketing and
general and administrative expenses, respectively, in the
accompanying consolidated statement of operations. The excess of
the preferred stock repurchase price above the carrying value of
the preferred stock was recorded as a deemed dividend in the year
ended December 31, 2015. The Company retired the shares
repurchased in the 2015 Repurchase as of August 21, 2015.
(e) Stock Split
On July 9, 2014, the Company’s board of directors and
stockholders approved and the Company effected, a 2-for-1
(f) Twilio.org
On September 2, 2015, the Company’s board of directors
approved the establishment of Twilio.org as a donor-advised as-converted
Twilio.org is a part of the Company and not a separate legal
entity. The objective for Twilio.org is to further the
philanthropic goals of the Company. As of December 31, 2015
and June 30, 2016 (unaudited), none of the reserved shares were
issued and outstanding.</t>
  </si>
  <si>
    <t>Stock Based Compensation</t>
  </si>
  <si>
    <t>Disclosure of Compensation Related Costs, Share-based Payments [Abstract]</t>
  </si>
  <si>
    <t>13. Stock-Based
2008 Stock Option Plan
The Company maintained a stock plan, the 2008 Stock Option Plan, as
amended and restated (the “2008 Plan”), which allowed
the Company to grant incentive (“ISO”), non-statutory stock-based
2016 Stock Option Plan
The Company’s 2016 Equity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will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Under the 2016 Plan, the stock options are granted at a price per
share not less than 100% of the fair market value per share of the
underlying common stock on the date of grant. Under both plans,
stock options generally expire 10 years from the date of grant
and vest over periods determined by the board of directors. The
vesting period is generally a four-year straight-line
2016 Employee Stock Purchase Plan
The Company’s Employee Stock Purchase Plan (“2016
ESPP”) became effective on June 21, 2016. A total of
2,400,000 shares of the Company’s Class A common stock
were initially reserved for issuance under the 2016 Plan. These
available shares will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each November 16
and May 16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six months ended June 30, 2016 (unaudited), no shares
of common stock were purchased under the 2016 ESPP and 583,950
shares are expected to be purchased at the end of the initial
offering period. As of June 30, 2016 (unaudited), total
unrecognized compensation cost related to 2016 ESPP was $7.4
million, net of estimated forfeitures, which will be amortized over
a weighted-average period of 0.87 years.
Stock options and restricted stock units activity under the 2008
Plan and 2016 Plan was as follows:
Stock Options
Number of Weighted- Weighted- Aggregate
Outstanding options as of 8,616,443 $ 2.00 8.83 $ 16,077
Granted 6,844,749 4.44
Exercised (494,673 ) 1.25
Forfeited and cancelled (1,825,208 ) 2.32
Outstanding options as of 13,141,311 3.25 8.59 50,215
Granted 6,919,556 8.14
Exercised (1,767,192 ) 1.93
Forfeited and cancelled (1,409,838 ) 4.24
Outstanding options as of 16,883,837 5.31 8.30 80,758
Granted (unaudited) 1,894,850 10.73
Exercised (unaudited) (1,186,805 ) 3.60
Forfeited and cancelled (unaudited) (673,093 ) 5.92
Outstanding options as of 16,918,789 $ 6.01 8.24 $ 515,848
Options vested and exercisable as of 5,106,728 $ 2.85 7.03 $ 36,976
Options vested and expected to vest as of 15,558,382 $ 5.17 8.24 $ 76,479
Options vested and exercisable as of 5,903,943 $ 3.53 7.20 $ 194,670
Options vested and expected to vest as of 15,910,560 $ 5.89 8.19 $ 487,073
Aggregate intrinsic value represents the difference between the
Company’s estimated fair value of its common stock and the
exercise price of outstanding “in-the-money”
The total estimated grant date fair value of options vested was
$1.8 million, $3.9 million, $8.2 million,
$2.7 million, and $6.1 million during the years ended
December 31, 2013, 2014 and 2015 and the six months ended June
30, 2015 and 2016 (unaudited), respectively. The weighted-average grant-date
As of December 31, 2015 and June 30, 2016 (unaudited), total
unrecognized compensation cost related to nonvested stock options
was $34.2 million and $36.2 million, respectively, net of
estimated forfeitures, which will be amortized on a ratable basis
over a weighted-average
No options were granted to nonemployees in the year ended
December 31, 2014 and the six months ended June 30, 2016
(unaudited). An insignificant number of options were granted to
nonemployees in the years ended December 31, 2013 and 2015 and
in the six months ended June 30, 2016 (unaudited).
Restricted Stock Units
Number of Weighted- Aggregate value
Nonvested RSUs as of December 31, 2014 — $ — $ —
Granted 71,000 9.39
Vested — —
Forfeited and cancelled — —
Nonvested RSUs as of December 31, 2015 71,000 9.39 716
Granted (unaudited) 833,762 10.75
Vested (unaudited) (13,754 ) 10.09
Forfeited and cancelled (unaudited) — —
Nonvested RSUs as of June 30, 2016 (unaudited) 891,008 $ 10.65 $ 32,522
In the year ended December 31, 2015 and the six months ended
June 30, 2016 (unaudited), the Company granted RSUs to employees.
Prior to June 22, 2016, the Company granted RSUs
(“Pre-IPO RSUs”) under its 2008 Plan to its employees
that vested upon the satisfaction of both a service condition and a
liquidity condition. The service condition for the majority of
these awards will be satisfied over four years. The liquidity
condition was satisfied upon occurrence of the Company’s IPO
in June 2016. As of March 31, 2016, the Company has
deferred recognition of $0.3 million of cumulative stock-based
compensation expense related to these RSUs for which the service
condition was satisfied. This amount was recorded into the
quarterly period ended June 30, 2016. RSUs granted on or after
the completion of the Company’s IPO (“Post-IPO
RSUs”) under the 2016 Plan are not subject to a liquidity
condition in order to vest. The compensation expense related to
these grants is based on the grant date fair value of the RSUs and
is recognized on a ratable basis over the applicable service
period, net of estimated forfeitures. The majority of Post-IPO RSUs
are earned over a service period of two to four years.
As of December 31, 2015 and June 30, 2016 (unaudited), total
unrecognized compensation cost related to non-vested RSUs was $0.5
million and $7.6 million, respectively, net of estimated
forfeitures, which will be amortized over a weighted-average period
of 3.94 years and 3.33 years, respectively.
Early Exercise of Nonvested Options
Employees have an option to exercise their stock options prior to
vesting. The Company has the right to repurchase, at the original
issuance price, any unvested (but issued) common shares upon
termination of service of an employee, either voluntarily or
involuntarily. The consideration received for an early exercise of
a stock option is considered to be a deposit of the exercise price
and the related amount is recorded as a liability. The liability is
reclassified into stockholders’ equity as the stock options
vest. As of December 31, 2014 and 2015 and the six months
ended June 30, 2016 (unaudited), the Company recorded a liability
of $0.2 million, $0.2 million and $0.7 million for
127,316, 52,407 and 130,749 unvested shares, respectively, that
were early exercised by employees and were subject to repurchase at
the respective period end. These amounts are reflected in current
and non-current
Valuation Assumptions
The fair value of employee stock options was estimated on the date
of grant using the following assumptions in the Black-Scholes
Year Ended December 31, Six Months Ended June 30,
2013 2014 2015 2015 2016
(Unaudited)
Employee Stock Options
Fair value of common stock $2.50 - 3.73 $3.99 - 6.69 $7.07 - 10.09 $7.07 - 7.78 $10.09 - $15.00
Expected term (in years) 5.77 - 6.08 5.27 - 6.57 6.08 6.08 6.08
Expected volatility 54.4% 54.4% 47.8% - 54.9% 52.0% - 54.9% 51.4% - 53.0%
Risk-free 0.9% - 1.9% 1.7% - 2.0% 1.4% - 2.0% 1.4% - 1.9% 1.3% - 1.5%
Dividend rate 0% 0% 0% 0% 0%
Employee Stock Purchase Plan
Expected term (in years) — — — — 0.90
Expected volatility — — — — 52%
Risk-free — — — — 0.6%
Dividend rate — — — — 0%
Stock-Based
The Company recorded the total stock-based
Year Ended Six Months
2013 2014 2015 2015 2016
(Unaudited)
Cost of revenue $ 27 $ 39 $ 65 $ 28 $ 51
Research and development 810 1,577 4,046 1,459 3,895
Sales and marketing 753 1,335 2,389 933 1,850
General and administrative 567 1,027 2,377 1,147 2,205
Total $ 2,157 $ 3,978 $ 8,877 $ 3,567 $ 8,001</t>
  </si>
  <si>
    <t>Net Loss per Share Attributable to Common Stockholders</t>
  </si>
  <si>
    <t>Earnings Per Share [Abstract]</t>
  </si>
  <si>
    <t>14. Net Loss Per Share Attributable to Common
Stockholders
The following table sets forth the calculation of basic and diluted
net loss per share attributable to common stockholders during the
periods presented (in thousands, except per share data):
Year Ended December 31, Six Months Ended
2013 2014 2015 2015 2016
(Unaudited)
Net loss attributable to common stockholders $ (26,854 ) $ (26,758 ) $ (38,896 ) $ (18,236 ) $ (17,462 )
Weighted-average 16,916,035 16,900,124 17,746,526 18,070,932 20,872,550
Net loss per share attributable to common stockholders, basic
and diluted $ (1.59 ) $ (1.58 ) $ (2.19 ) $ (1.01 ) $ (0.84 )
The following outstanding shares of common stock equivalents were
excluded from the computation of the diluted net loss per share
attributable to common stockholders for the periods presented
because their effect would have been anti-dilutive:
Year Ended December 31, Six Months Ended
2013 2014 2015 2015 2016
(Unaudited)
Convertible preferred stock outstanding 42,482,490 42,482,490 54,508,441 (1) 53,106,011 (1) —
Stock options issued and outstanding 8,616,443 13,141,311 16,883,837 14,404,793 16,918,789
Nonvested restricted stock units issued and outstanding — — 71,000 — 891,008
Common stock reserved for Twilio.org — — 888,022 — 780,397
Shares committed under 2016 ESPP — — — — 583,950
Unvested shares subject to repurchase 320,900 127,316 52,407 49,323 130,749
Total 51,419,833 55,751,117 72,403,707 67,560,127 19,304,893
(1) Includes 687,885 shares as of
December 31, 2015 and June 30, 2015 (unaudited) of Series T
convertible preferred stock related to the Authy acquisition held
in escrow.</t>
  </si>
  <si>
    <t>Income Taxes</t>
  </si>
  <si>
    <t>Income Tax Disclosure [Abstract]</t>
  </si>
  <si>
    <t>15. Income Taxes
The following table presents domestic and foreign components of
loss before income taxes for the periods presented (in
thousands):
Year Ended December 31,
2013 2014 2015
United States $ (26,928 ) $ (26,837 ) $ (23,962 )
International 74 92 (11,420 )
Total net loss before provision for income taxes $ (26,854 ) $ (26,745 ) $ (35,382 )
Provision for income taxes consists of the following (in
thousands):
Year Ended
2013 2014 2015
Current:
Federal $ — $ — $ —
State — — 45
Foreign — 13 213
Total — 13 258
Deferred:
Federal — — (109 )
State — — —
Foreign — — (27 )
Total — — (136 )
Provision for income taxes $ — $ 13 $ 122
As a result of the acquisition of Authy in February 2015, the
Company recorded a tax benefit of $0.1 million in the year
ended December 31, 2015. This tax benefit is a result of a
partial release of the Company’s existing valuation allowance
immediately prior to the acquisition since the acquired deferred
tax liabilities from Authy will provide a source of income for the
Company to realize a portion of its deferred tax assets, for which
a valuation allowance is no longer needed.
The following table presents a reconciliation of the statutory
federal tax rate and the Company’s effective tax rate for the
years ended December 31, 2013, 2014 and 2015:
Year Ended
2013 2014 2015
Tax benefit at federal statutory rate 34 % 34 % 34 %
State tax, net of federal benefit 6 7 (3 )
Stock-based (9 ) (4 ) (8 )
Credits
1
2
4
Foreign rate differential — — (11 )
Other — — (2 )
Change in valuation allowance (32 ) (39 ) (14 )
Effective tax rate — % — % — %
The following table presents the significant components of the
Company’s deferred tax assets and liabilities (in
thousands):
As of December 31,
2013 2014 2015
Deferred tax assets:
Net operating loss carry forwards $ 16,310 $ 24,402 $ 27,401
Accrued and prepaid expenses 2,815 5,573 7,603
Stock-based 200 423 1,433
Research and development credits 2,330 3,918 6,022
Gross deferred tax assets 21,655 34,316 42,459
Valuation allowance (20,194 ) (30,559 ) (35,613 )
Net deferred tax assets 1,461 3,757 6,846
Deferred tax liabilities:
Capitalized software (886 ) (2,019 ) (4,084 )
Prepaid expenses (538 ) (1,607 ) (2,035 )
Acquired intangibles — — (460 )
Property and equipment (37 ) (131 ) (240 )
Net deferred tax assets $ — $ — $ 27
As of December 31, 2015, the Company had approximately
$80.1 million in federal net operating loss carryforwards and
$4.8 million in federal tax credits. If not utilized, the
federal net operating loss and tax credit carryforwards will expire
at various dates beginning in 2028 and 2029, respectively.
As of December 31, 2015, the Company had approximately
$35.6 million in state net operating loss carryforwards and
$3.9 million in state tax credits. If not utilized, the state
net operating loss carryforwards will expire at various dates
beginning in 2027. The state tax credits can be carried forward
indefinitely.
Pursuant to authoritative guidance, the benefit of stock option
deductions will only be recorded to stockholders’ equity when
cash taxes payable is reduced. As of December 31, 2015, the
portion of net operating loss carryforwards and credit
carryforwards related to stock options is approximately
$1.9 million net of tax. This amount will be credited to
stockholders’ equity when it is realized on the tax
return.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net deferred tax assets will be
realized, accordingly, a full valuation allowance has been
established. The valuation allowance increased by approximately
$10.4 million and $5.1 million during the years ended
December 31, 2014 and 2015, respectively.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The
income tax liability would be insignificant if these earnings were
to be repatriated.
A reconciliation of the beginning and ending amount of unrecognized
tax benefits is as follows (in thousands):
Year Ended
2013 2014 2015
Unrecognized tax benefit, beginning of year $ 318 $ 592 $ 1,024
Gross increases for tax provisions of current years 274 432 655
Unrecognized tax benefit, end of year $ 592 $ 1,024 $ 1,679
If the $1.7 million of unrecognized tax benefit is recognized,
there would be an inconsequential impact on the effective tax
rate.
The Company had not incurred any material tax interest or penalties
with respect to income taxes in the years ended December 31,
2013, 2014 and 2015.
The Company does not anticipate any significant change within
12 months of December 31, 2015 in its uncertain tax
positions, which are not material in relation to the consolidated
financial statements taken as a whole because nearly all of the
unrecognized tax benefit has been offset by a deferred tax asset,
which has been reduced by a valuation allowance.
The Company files U.S. federal income tax returns as well as income
tax returns in many U.S. states and foreign jurisdictions. The tax
years 2008 to 2014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t>
  </si>
  <si>
    <t>Employee Benefit Plan</t>
  </si>
  <si>
    <t>Compensation and Retirement Disclosure [Abstract]</t>
  </si>
  <si>
    <t>16. Employee Benefit Plan
The Company sponsors a 401(k) defined contribution plan covering
all employees. There were no employer contributions to the plan in
the years ended December 31, 2013, 2014 and 2015. The employer
contribution to the plan in the six months ended June 30, 2016
(unaudited) was $0.7 million.</t>
  </si>
  <si>
    <t>Related Party Transactions</t>
  </si>
  <si>
    <t>Related Party Transactions [Abstract]</t>
  </si>
  <si>
    <t>17. Related Party Transactions
In 2015, two of the Company’s vendors participated in the
Company’s Series E convertible preferred stock financing and
owned approximately 2.5% and 1.2%, respectively, of the
Company’s capital stock, on as-if converted basis, as of
December 31, 2015 and 2.1% and 1.1%, respectively, of the
Company’s outstanding capital stock as of June 30, 2016
(unaudited). During the years ended December 31, 2013, 2014
and 2015 and the six months ended June 30, 2015 and 2016
(unaudited), the amounts of software services the Company purchased
from the first vendor were $4.7 million, $8.0 million,
$11.1 million, $5.7 million and $6.5 million,
respectively. The amounts due to this vendor that were accrued as
of December 31, 2014 and 2015 were insignificant. The net
amount due to this vendor as of June 30, 2016 (unaudited) was
$2.5 million. In September 2015, the Company entered into
a one-year</t>
  </si>
  <si>
    <t>Events (Unaudited) Subsequent to the Date of the Report of Independent Registered Public Accounting Firm</t>
  </si>
  <si>
    <t>Subsequent Events [Abstract]</t>
  </si>
  <si>
    <t>18. Events (Unaudited) Subsequent to the Date of the Report of
Independent Registered Public Accounting Firm
In September 2016, the Company entered into a definitive purchase
agreement which provides that, on the terms and conditions set
forth therein, the Company will acquire the proprietary WebRTC
media processing technologies built by the team behind the Kurento
Open Source Project. The proposed transaction is expected to close
in the fourth quarter of 2016.
In October 2016, the Company entered into a non-binding term sheet
with SpeakEasy Tech, Inc., or SpeakEasy, pursuant to which the
Company proposed to purchase up to $1,000,000 of convertible notes
from SpeakEasy. The proposed investment is subject to the
Company’s due diligence review, negotiation of definitive
agreements and certain closing conditions. Byron Deeter, a member
of the Company’s board of directors, is also a member of the
board of directors of SpeakEasy. In addition, Mr. Deeter is a
partner of Bessemer Ventures Partners, and entities affiliated with
Bessemer Venture Partners own more than 5% of the Company’s
outstanding capital stock and own more than 10% of the outstanding
capital stock of SpeakEasy.</t>
  </si>
  <si>
    <t>Summary of Significant Accounting Policies (Policies)</t>
  </si>
  <si>
    <t>Basis of Presentation</t>
  </si>
  <si>
    <t>(a) Basis of
Presentation
The Company’s consolidated financial statements have been
prepared in conformity with accounting principles generally
accepted in the United States of America
(“U.S. GAAP”).</t>
  </si>
  <si>
    <t>Reclassification</t>
  </si>
  <si>
    <t>(b) Reclassification
Certain reclassifications have been made to conform previously
reported data to the current presentation. These reclassifications
have no effect on the Company’s net loss, financial position
or per share data, as previously reported.</t>
  </si>
  <si>
    <t>Recently Adopted Accounting Standards</t>
  </si>
  <si>
    <t>(c) Recently Adopted Accounting
Standards
As of December 31, 2015, the Company early adopted the new
accounting guidance issued by the Financial Accounting Standards
Board (“FASB”), Accounting Standards Update
(“ASU”) 2015-17, Income Taxes
(Topic 70) jurisdiction-by-jurisdiction
In connection with this change in accounting principle, in its
consolidated balance sheet as of December 31, 2014, the Company
offset to zero the $1.0 million of noncurrent deferred tax assets
and current deferred tax liabilities.</t>
  </si>
  <si>
    <t>Principles of Consolidation</t>
  </si>
  <si>
    <t>(d) Principles of
Consolidation
The consolidated financial statements include the Company and its
wholly owned subsidiaries. All significant intercompany balances
and transactions have been eliminated.</t>
  </si>
  <si>
    <t>Use of Estimates</t>
  </si>
  <si>
    <t>(e) Use of Estimates
The preparation of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valuation of the
Company’s stock-based awards; recoverability of long-lived internal-use</t>
  </si>
  <si>
    <t>Concentration of Credit Risk</t>
  </si>
  <si>
    <t>(f) Concentration of Credit
Risk
Financial instruments that potentially expose the Company to a
concentration of credit risk consist primarily of cash, cash
equivalents, restricted cash and accounts receivable. The Company
maintains cash, cash equivalents and restricted cash with financial
institutions that management believes are financially sound and
have minimal credit risk exposure.
The Company sells its services to a wide variety of customers. If
the financial condition or results of operations of any one of the
large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years ended December 31, 2013, 2014 and 2015 one customer
organization represented approximately 11%, 13% and 17%,
respectively, of the Company’s total revenue. In the six
months ended June 30, 2015 (unaudited) one customer
organization represented 18% of the Company’s total revenue,
and in the six months ended June 30, 2016 (unaudited), two
customer organizations represented 12% each of the Company’s
total revenue.
As of December 31, 2014, two customer organizations
represented 22% and 11% of the Company’s gross accounts
receivable. As of December 31, 2015, two customer
organizations represented approximately 11% each of the
Company’s gross accounts receivable. As of June 30, 2016
(unaudited), one customer organization represented 12% of the
Company’s gross accounts receivable.</t>
  </si>
  <si>
    <t>Revenue Recognition</t>
  </si>
  <si>
    <t>(g) Revenue
Recognition
The Company derives its revenue primarily from usage-based term-based pay-as-you-go term-based
The Company recognizes revenue from these transactions when all of
the following criteria are satisfied:
• there is persuasive evidence of an
arrangement;
• the service has been or is being
provided to the customer;
• the amount of the fees to be paid by
the customer is fixed or determinable; and
• collectability of the fees is
reasonably assured.
Term-based straight-line Usage-based
The Company’s arrangements do not contain general rights of
return. However, credits may be issued to customers on
a case-by-case
The reserve for sales credits was $0.3 million,
$0.7 million and $0.7 million as of December 31,
2014 and 2015 and June 30, 2016 (unaudited), respectively, and is
included in accounts receivable, net in the accompanying
consolidated balance sheets. The reserve for sales credits is
calculated based on historical trends and any specific risks
identified in processing transactions. Changes in the reserve are
recorded against revenue.</t>
  </si>
  <si>
    <t>Cost of Revenue</t>
  </si>
  <si>
    <t>(h) Cost of Revenue
Cost of revenue consists primarily of costs of communications
services purchased from network service providers. Cost of revenue
also includes fees to support the Company’s cloud
infrastructure, personnel costs, such as salaries and stock-based non-personnel internal-use</t>
  </si>
  <si>
    <t>Research and Development Expenses</t>
  </si>
  <si>
    <t>(i) Research and Development
Expenses
Research and development expenses consist primarily of personnel
costs, cloud infrastructure fees for staging and development,
outsourced engineering services, amortization of
capitalized internal-use</t>
  </si>
  <si>
    <t>Internal-Use Software Development Costs</t>
  </si>
  <si>
    <t>(j) Internal-Use
Certain costs of platform and other software applications developed
for internal use are capitalized. The Company capitalizes
qualifying internal-use post-implementation
Capitalized costs of platform and other software applications are
included in property and equipment. These costs are amortized over
the estimated useful life of the software on a straight-line</t>
  </si>
  <si>
    <t>Advertising Costs</t>
  </si>
  <si>
    <t>(k) Advertising Costs
Advertising costs are expensed as incurred and were
$0.4 million, $1.0 million, $2.9 million,
$1.4 million and $1.6 million in the years ended
December 31, 2013, 2014 and 2015 and the six months ended June
30, 2015 and 2016 (unaudited), respectively. Advertising costs are
included in sales and marketing expenses in the accompanying
consolidated statements of operations.</t>
  </si>
  <si>
    <t>Stock-Based Compensation</t>
  </si>
  <si>
    <t>(l) Stock-Based
All stock-based Black-Scholes
Prior to the IPO, the fair value of the Company’s common
stock was determined by the estimated fair value of the
Company’s common stock at the time of grant. After the IPO,
the Company uses the market closing price of its Class A
common stock as reported on the New York Stock Exchange for the
fair value.
Compensation expense for stock options granted to nonemployees is
calculated using the Black-Scholes
The Black-Scholes stock-based
• Fair value of the common
stock arms-length
• Expected term stock-based
• Expected volatility
•
Risk -free risk-free stock-based
• Expected dividend
In addition to the assumptions used in the Black-Scholes option-pricing stock-based stock-based stock-based stock-based
If any of the assumptions used in the Black-Scholes stock-based</t>
  </si>
  <si>
    <t>(m) 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t>
  </si>
  <si>
    <t>Foreign Currency Translation</t>
  </si>
  <si>
    <t>(n) Foreign Currency
Translation
The functional currency of the Company’s foreign subsidiaries
is the U.S. dollar. Accordingly, the subsidiaries remeasure
monetary assets and liabilities at period-end non-monetary</t>
  </si>
  <si>
    <t>Comprehensive Loss</t>
  </si>
  <si>
    <t>(o) Comprehensive Loss
During the years ended December 31, 2013, 2014 and 2015 and
the six months ended June 30, 2015 and 2016 (unaudited), the
Company did not have any other comprehensive income or loss, and
therefore, the net loss and comprehensive loss was the same for all
periods presented.</t>
  </si>
  <si>
    <t>Net Loss Per Share Attributable to Common Stockholders</t>
  </si>
  <si>
    <t>(p) Net Loss Per Share Attributable
to Common Stockholders
The Company calculates its basic and diluted net loss per share
attributable to common stockholders in conformity with
the two-class non-cumulative pari
passu non-forfeitable two-class non-cumulative re-allocated weighted-average
Since the Company’s IPO,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and are automatically converted into
Class A common stock upon sale or transfer, subject to certain
limited exceptions.</t>
  </si>
  <si>
    <t>Cash and Cash Equivalents</t>
  </si>
  <si>
    <t>(q) Cash and Cash
Equivalents
The Company considers all highly liquid investments with an
original maturity of three months or less when purchased to be cash
equivalents. Cash equivalents consist of funds deposited into money
market funds. All credit and debit card transactions that process
as of the last day of each month and settle within the first few
days of the subsequent month are also classified as cash and cash
equivalents as of the end of the month in which they were
processed.</t>
  </si>
  <si>
    <t>Restricted Cash</t>
  </si>
  <si>
    <t>(r) Restricted Cash
Restricted cash consists of cash deposited into a savings account
with a financial institution as collateral for the Company’s
obligations under its facility leases of premises located in San
Francisco, California. The facility leases expire in April 2018 and
October 2024.</t>
  </si>
  <si>
    <t>Accounts Receivable and Allowance for Doubtful Accounts</t>
  </si>
  <si>
    <t>(s) Accounts Receivable and
Allowance for Doubtful Accounts
Accounts receivable are recorded net of the allowance for doubtful
accounts and the reserve for sales credi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t>
  </si>
  <si>
    <t>Costs Related to the Initial Public Offering</t>
  </si>
  <si>
    <t>(t) Costs Related to the Initial
Public Offering
Costs related to the initial public offering, which consist of
direct incremental legal and accounting fees relating to the IPO,
are capitalized. These costs were deferred until the completion of
the Company’s IPO and were offset against IPO proceeds within
the consolidated statement of stockholders’ equity upon the
effectiveness of the IPO in June 2016. As of December 31,
2015, the Company had $2.0 million of deferred offering costs
that were recorded as prepaid expenses and other current assets in
the accompanying consolidated balance sheet.</t>
  </si>
  <si>
    <t xml:space="preserve">(u) Property and
Equipment
Property and equipment is stated at cost less accumulated
depreciation and amortization. Depreciation is computed using
the straight-line
The useful lives of property and equipment are as follows:
Capitalized software development costs 3 years
Office equipment 3 years
Furniture and fixtures 5 years
Software 3 years
Leasehold improvements Shorter of </t>
  </si>
  <si>
    <t xml:space="preserve">(v) Intangible Assets
Intangible assets recorded by the Company are costs directly
associated with securing legal registration of patents and
trademarks and the fair value of identifiable intangible assets
acquired in business combinations.
Intangible assets with determinable economic lives are carried at
cost, less accumulated amortization. Amortization is computed over
the estimated useful life of each asset on a straight-line long-term
The useful lives of the intangible assets are as follows:
Developed technology 3 years
Customer relationship 5 years
Trade names 2 years
Patents 20 years
Trademarks indefinite </t>
  </si>
  <si>
    <t>(w) Goodwill
Goodwill represents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Management may
first evaluate qualitative factors to assess if it is more likely
than not that the fair value of a reporting unit is less than its
carrying amount and to determine if a two-step two-step</t>
  </si>
  <si>
    <t>Impairment of Long-Lived Assets</t>
  </si>
  <si>
    <t>(x) Impairment of Long-Lived
The Company evaluates long-lived internally-developed written-off write-offs</t>
  </si>
  <si>
    <t>Deferred Revenue</t>
  </si>
  <si>
    <t>(y) Deferred Revenue
Deferred revenue consists of cash deposits from customers to be
applied against future usage and customer billings in advance of
revenues being recognized from the Company’s contracts.
Deferred revenue is generally expected to be recognized during the
succeeding 12-month</t>
  </si>
  <si>
    <t>Commissions</t>
  </si>
  <si>
    <t>(z) Commissions
Commissions consist of variable compensation earned by sales
personnel. Sales commissions associated with the acquisition of new
customer contracts are recognized as sales and marketing expense at
the time the customer has entered into a binding agreement.</t>
  </si>
  <si>
    <t>Business Combinations</t>
  </si>
  <si>
    <t>(aa)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t>
  </si>
  <si>
    <t>Segment Information</t>
  </si>
  <si>
    <t>(bb)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si>
  <si>
    <t>Fair Value of Financial Instruments</t>
  </si>
  <si>
    <t>(cc) Fair Value of Financial
Instruments
The Company records certain of its financial assets at fair value
on a recurring basis. The Company’s financial instruments,
which include cash, cash equivalents, accounts receivable and
accounts payable are recorded at their carrying amounts, which
approximate their fair values due to their short-term long-term three-tiered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t>
  </si>
  <si>
    <t>Recent Accounting Pronouncements Not Yet Adopted</t>
  </si>
  <si>
    <t>(dd) Recent Accounting
Pronouncements Not Yet Adopted
In June 2016, the Financial Accounting Standards Board
(“FASB”) issued Accounting Standards Updates
(“ASU”) No. 2016-13, “Financial
Instruments — Credit Losses: Measurement of
Credit Losses on Financial Instruments”
In March 2016, the FASB issued ASU No. 2016-09, Compensation — Stock
Compensation (Topic 718): Improvements to Employee
Share -Based ASU 2016-09
In February 2016, the FASB issued ASU No. 2016-02, Leases right-of-use short-term ASU 2016-02
In May 2014, the FASB issued ASU 2014-09, “ Revenue
from Contracts with Customers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t>
  </si>
  <si>
    <t>Summary of Significant Accounting Policies (Tables)</t>
  </si>
  <si>
    <t>Summary of Useful Lives of Property and Equipment</t>
  </si>
  <si>
    <t xml:space="preserve">The useful lives of property and equipment are as follows:
Capitalized software development costs 3 years
Office equipment 3 years
Furniture and fixtures 5 years
Software 3 years
Leasehold improvements Shorter of </t>
  </si>
  <si>
    <t>Useful Lives of Intangible Assets</t>
  </si>
  <si>
    <t xml:space="preserve">The useful lives of the intangible assets are as follows:
Developed technology 3 years
Customer relationship 5 years
Trade names 2 years
Patents 20 years
Trademarks indefinite </t>
  </si>
  <si>
    <t>Fair Value Measurements (Tables)</t>
  </si>
  <si>
    <t>Schedule of assets measured at fair value on a recurring basis</t>
  </si>
  <si>
    <t>The following table provides the assets measured at fair value on a
recurring basis as of December 31, 2014 and 2015 and June 30,
2016 (in thousands):
Total Carrying Value As of December 31,
2014
Level I Level 2 Level 3 Total
Financial Assets:
Money market funds (included in cash and cash equivalents) $ 32,587 $ 32,587 $ — $ — $ 32,587
Total financial assets $ 32,587 $ 32,587 $ — $ — $ 32,587
Total Carrying Value As of December 31, 2015
Level 1 Level 2 Level 3 Total
Financial Assets:
Money market funds (included in cash and cash equivalents) $ 80,886 $ 80,886 $ — $ — $ 80,886
Total financial assets $ 80,886 $ 80,886 $ — $ — $ 80,886
Total Carrying Value As of June 30, 2016
(Unaudited)
Level 1 Level 2 Level 3 Total
Financial Assets:
Money market funds (included in cash and cash equivalents) $ 246,315 $ 246,315 $ — $ — $ 246,315
Total financial assets $ 246,315 $ 246,315 $ — $ — $ 246,315</t>
  </si>
  <si>
    <t>Property and Equipment (Tables)</t>
  </si>
  <si>
    <t>Schedule of property and equipment</t>
  </si>
  <si>
    <t>Property and equipment consisted of the following (in
thousands):
As of December 31, As of June 30, 2016
2014 2015
(Unaudited)
Capitalized software development costs $ 6,783 $ 16,030 $ 21,997
Office equipment 1,231 2,662 3,849
Furniture and fixtures 328 393 438
Software 653 755 865
Leasehold improvements 380 568 2,722
Total property and equipment 9,375 20,408 29,871
Less: accumulated depreciation and amortization (2,624 ) (6,350 ) (9,327 )
Total property and equipment, net $ 6,751 $ 14,058 $ 20,544</t>
  </si>
  <si>
    <t>Schedule of amortization expense</t>
  </si>
  <si>
    <t>The amortization expense was allocated as follows (in
thousands):
Year Ended December 31, Six Months Ended June 30,
2013 2014 2015 2015 2016
(Unaudited)
Cost of revenue $ 265 $ 783 $ 1,793 $ 686 $ 1,408
Research and development 84 415 1,045 347 884
Total $ 349 $ 1,198 $ 2,838 $ 1,033 $ 2,292</t>
  </si>
  <si>
    <t>Acquisition of Authy, Inc. (Tables)</t>
  </si>
  <si>
    <t>Schedule of purchase price allocation</t>
  </si>
  <si>
    <t>The following table presents the purchase price allocation recorded
in the Company’s consolidated balance sheet on the
acquisition date (in thousands):
Total
Net tangible assets (3) $ 1,217
Goodwill (1)(3) 3,113
Intangible assets (2) 1,760
Total purchase price $ 6,090
The Company acquired a net deferred tax liability of
$0.1 million in this business combination.
(1)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base and the future development initiatives of the
assembled workforce. None of the goodwill is deductible for tax
purposes.</t>
  </si>
  <si>
    <t>Schedule of identifiable finite lived intangible assets</t>
  </si>
  <si>
    <t>(2) Identifiable finite-lived
Total Estimated life (in years)
Developed technology $ 1,300 3
Customer relationships 400 5
Trade name 60 2
Total intangible assets acquired $ 1,760</t>
  </si>
  <si>
    <t>Schedule of the goodwill balance</t>
  </si>
  <si>
    <t>(3) As part of net tangible assets, the
Company acquired $66,000 in accounts receivable subject to dispute
resolution with a customer. The matter was resolved later in 2015
and $52,000 was deemed uncollectible immediately prior to the date
of acquisition. The Company’s adjustment of its initial
purchase price allocation resulted in an increase to goodwill and
decrease to net tangible assets of $52,000. After the adjustment,
the purchase price allocation related to this acquisition became
final. Goodwill balance as of June 30, 2016 was as follows:
Total
Balance as of December 31, 2014 $ —
Goodwill recorded in connection with Authy acquisition 3,113
Subsequent adjustment to purchase price allocation 52
Balance as of December 31, 2015 3,165
Adjustment to goodwill (unaudited) —
Balance as of June 30, 2016 (unaudited) $ 3,165</t>
  </si>
  <si>
    <t>Intangible Assets (Tables)</t>
  </si>
  <si>
    <t>Schedule of intangible assets</t>
  </si>
  <si>
    <t>Intangible assets consisted of the following (in thousands):
As of December 31,
2014
Gross Accumulated Amortization Net
Patents $ 527 $ (17) $ 510
Total $ 527 $ (17) $ 510
As of December 31,
2015
Gross Accumulated Amortization Net
Developed technology $ 1,300 $ (370 ) $ 930
Customer relationships 400 (68 ) 332
Trade name 60 (26 ) 34
Patent 1,021 (25 ) 996
Total $ 2,781 $ (489 ) $ 2,292
As of June 30, 2016
Gross Accumulated Amortization Net
(Unaudited)
Amortizable intangible assets:
Developed technology $ 1,300 $ (586 ) $ 714
Customer relationships 400 (108 ) 292
Trade name 60 (41 ) 19
Patent 1,351 (35 ) 1,316
Total amortizable intangible assets 3,111 (770 ) 2,341
Non-amortizable intangible assets:
Trademark 263 — 263
Total $ 3,374 $ (770 ) $ 2,604</t>
  </si>
  <si>
    <t>Schedule of total estimated future amortization expense</t>
  </si>
  <si>
    <t>Total estimated future amortization expense was as follows (in
thousands):
As of December 31, 2015 As of June 30, 2016
(Unaudited)
2016 $ 553 $ 288
2017 527 549
2018 153 176
2019 89 112
2020 21 43
Thereafter 949 1,173
Total $ 2,292 $ 2,341</t>
  </si>
  <si>
    <t>Accrued Expenses and Other Liabilities (Tables)</t>
  </si>
  <si>
    <t>Schedule of other long-term liabilities</t>
  </si>
  <si>
    <t>Other long-term liabilities consisted of the following (in
thousands):
As of As of
2014 2015
(Unaudited)
Deferred rent $ 523 $ 364 $ 9,515
Accrued other expense 59 84 236
Total accrued expenses and other current liabilities $ 582 $ 448 $ 9,751</t>
  </si>
  <si>
    <t>Schedule of accrued expenses and other current liabilities</t>
  </si>
  <si>
    <t>Accrued expenses and other current liabilities consisted of the
following (in thousands):
As of As of
2014 2015 2016
(Unaudited)
Accrued payroll and related $ 809 $ 972 $ 2,790
Accrued bonus and commission 1,344 1,832 1,284
Accrued cost of revenue 2,736 6,496 7,527
Sales and other taxes payable 10,312 17,634 23,346
Accrued other expense 2,597 5,064 7,193
Total accrued expenses and other current liabilities $ 17,798 $ 31,998 $ 42,140</t>
  </si>
  <si>
    <t>Supplemental Balance Sheet Information (Tables)</t>
  </si>
  <si>
    <t>Schedule of the allowance for doubtful accounts</t>
  </si>
  <si>
    <t>Allowance for doubtful
accounts:
Year Ended December 31, Six Months Ended June 30,
2013 2014 2015 2015 2016
(Unaudited)
Balance, beginning of period $ — $ 98 $ 210 $ 210 $ 486
Additions 213 261 705 368 847
Write-offs (115 ) (149 ) (429 ) (61 ) (538 )
Balance, end of period $ 98 $ 210 $ 486 $ 517 $ 795</t>
  </si>
  <si>
    <t>Schedule of the sales credit reserve</t>
  </si>
  <si>
    <t>Sales credit reserve:
Year Ended December 31, Six Months Ended June 30,
2013 2014 2015 2015 2016
(Unaudited)
Balance, beginning of period $ — $ 30 $ 312 $ 312 $ 714
Additions 30 683 1,210 529 843
Deductions against reserve — (401 ) (808 ) (289 ) (905 )
Balance, end of period $ 30 $ 312 $ 714 $ 552 $ 652</t>
  </si>
  <si>
    <t>Revenue by Geographic Area (Tables)</t>
  </si>
  <si>
    <t>Schedule of revenue by geographic area</t>
  </si>
  <si>
    <t xml:space="preserve">The following table sets forth revenue by geographic area (in
thousands):
Year Ended December 31, Six Months Ended June 30,
2013 2014 2015 2015 2016
(Unaudited)
Revenue by geographic area:
United States $ 45,470 $ 78,251 $ 143,145 $ 60,847 $ 104,993
International 4,450 10,595 23,774 10,472 18,857
Total $ 49,920 $ 88,846 $ 166,919 $ 71,319 $ 123,850
Percentage of revenue by geographic area:
United States 91 % 88 % 86 % 85 % 85 %
International 9 % 12 % 14 % 15 % 15 % </t>
  </si>
  <si>
    <t>Commitments and Contingencies (Tables)</t>
  </si>
  <si>
    <t>Schedule of future minimum lease payments under noncancelable operating leases</t>
  </si>
  <si>
    <t>Future minimum lease payments under non-cancelable
Year Ending December 31: As of December 31, 2015 As of June 30, 2016 (1)
(Unaudited)
2016 $ 3,793 $ 2,824
2017 3,498 8,596
2018 1,903 6,984
2019 513 5,673
2020 159 5,408
Thereafter — 20,963
Total minimum lease payments $ 9,866 $
50,448
(1) The future minimum lease payments
related to the 375 Beale Street lease do not include the
$8.3 million of tenant improvement allowance available under
the lease.</t>
  </si>
  <si>
    <t>Schedule of Future minimum payments under other existing noncancellable purchase obligations</t>
  </si>
  <si>
    <t>Future minimum payments under other existing noncancellable
purchase obligations were as follows (in thousands). Unrecognized
tax benefits are not included in these amounts because any amounts
expected to be settled in cash are not material:
Year Ending December 31: As of December 31, 2015 As of June 30, 2016
(Unaudited)
2016 $ 18,853 $ 3,871
2017 2,001 3,061
2018 — 97
2019 — 15
Total payments $ 20,854 $
7,044</t>
  </si>
  <si>
    <t>Stockholders' Equity (Tables)</t>
  </si>
  <si>
    <t>Outstanding Convertible Preferred Stock</t>
  </si>
  <si>
    <t>As of December 31, 2014 and 2015, the Company had outstanding
Series A, B, C, D, E and T convertible preferred stock
(individually referred to as “Series A, B, C, D, E or
T” or collectively “Preferred Stock”) as follows
(in thousands, except share data):
As of December 31,
2014
Shares Authorized Shares Issued and Aggregate Proceeds, Net
Series A 13,173,240 13,173,240 $ 4,624 $ 4,624
Series B 11,416,062 11,416,062 12,000 11,941
Series C 8,466,254 8,452,864 25,250 25,196
Series D 9,440,324 9,440,324 70,000 69,930
Series T 5,000,000 — — —
Total 47,495,880 42,482,490 $ 111,874 $ 111,691
As of December 31,
2015
Shares Shares Issued and Aggregate Proceeds, Net
Series A 13,173,240 13,076,491 $ 4,590 $ 4,592
Series B 11,416,062 11,146,895 11,717 11,658
Series C 8,452,864 8,452,864 25,250 25,196
Series D 9,440,324 9,440,324 70,000 69,930
Series E 11,494,249 11,494,249 130,000 125,448
Series T 5,000,000 897,618 (1) 9 — (2)
Total 58,976,739 54,508,441 $ 241,566 $ 236,824
(1) The outstanding shares include
687,885 shares held in escrow as of December 31, 2015 related
to the Authy acquisition. Of these shares, 507,885 shares are
subject to graded vesting over a period of 3.6 years, as amended,
and have a fair value of $4.0 million as of December 31, 2015.
A total of 127,054 shares are subject to performance conditions and
can be relinquished, if the performance conditions are not
met.
(2) 389,733 shares were issued as part of
the purchase price for Authy acquisition and had a fair value of
$3.1 million on the acquisition closing date.</t>
  </si>
  <si>
    <t>Schedule of reserved shares of common stock, on an as-if converted basis</t>
  </si>
  <si>
    <t>The Company had reserved shares of common stock for issuance as
follows:
As of December 31, As of 2016
2014 2015
(Unaudited)
Convertible preferred stock outstanding 42,482,490 54,508,441 (1) —
Stock options issued and outstanding 13,141,311 16,883,837 16,918,789
Nonvested restricted stock units issued and outstanding — 71,000 891,008
Common stock reserved for Twilio.org — 888,022 780,397
Stock-based 575,554 14,920 —
Stock-based — — 11,446,750
Common stock reserved for issuance under 2016 ESPP — — 2,400,000
Total 56,199,355 72,366,220 32,436,944
(1) Includes 687,885 shares of
Series T convertible preferred stock related to the Authy
acquisition held in escrow as of December 31, 2015.</t>
  </si>
  <si>
    <t>Stock Based Compensation (Tables)</t>
  </si>
  <si>
    <t>Schedule of stock option activity</t>
  </si>
  <si>
    <t>Stock options and restricted stock units activity under the 2008
Plan and 2016 Plan was as follows:
Stock Options
Number of Weighted- Weighted- Aggregate
Outstanding options as of 8,616,443 $ 2.00 8.83 $ 16,077
Granted 6,844,749 4.44
Exercised (494,673 ) 1.25
Forfeited and cancelled (1,825,208 ) 2.32
Outstanding options as of 13,141,311 3.25 8.59 50,215
Granted 6,919,556 8.14
Exercised (1,767,192 ) 1.93
Forfeited and cancelled (1,409,838 ) 4.24
Outstanding options as of 16,883,837 5.31 8.30 80,758
Granted (unaudited) 1,894,850 10.73
Exercised (unaudited) (1,186,805 ) 3.60
Forfeited and cancelled (unaudited) (673,093 ) 5.92
Outstanding options as of 16,918,789 $ 6.01 8.24 $ 515,848
Options vested and exercisable as of 5,106,728 $ 2.85 7.03 $ 36,976
Options vested and expected to vest as of 15,558,382 $ 5.17 8.24 $ 76,479
Options vested and exercisable as of 5,903,943 $ 3.53 7.20 $ 194,670
Options vested and expected to vest as of 15,910,560 $ 5.89 8.19 $ 487,073</t>
  </si>
  <si>
    <t>Schedule of restricted stock unit activity</t>
  </si>
  <si>
    <t>Restricted Stock Units
Number of Weighted- Aggregate value
Nonvested RSUs as of December 31, 2014 — $ — $ —
Granted 71,000 9.39
Vested — —
Forfeited and cancelled — —
Nonvested RSUs as of December 31, 2015 71,000 9.39 716
Granted (unaudited) 833,762 10.75
Vested (unaudited) (13,754 ) 10.09
Forfeited and cancelled (unaudited) — —
Nonvested RSUs as of June 30, 2016 (unaudited) 891,008 $ 10.65 $ 32,522</t>
  </si>
  <si>
    <t>Schedule of valuation assumptions</t>
  </si>
  <si>
    <t>Valuation Assumptions
The fair value of employee stock options was estimated on the date
of grant using the following assumptions in the Black-Scholes
Year Ended December 31, Six Months Ended June 30,
2013 2014 2015 2015 2016
(Unaudited)
Employee Stock Options
Fair value of common stock $2.50 - 3.73 $3.99 - 6.69 $7.07 - 10.09 $7.07 - 7.78 $10.09 - $15.00
Expected term (in years) 5.77 - 6.08 5.27 - 6.57 6.08 6.08 6.08
Expected volatility 54.4% 54.4% 47.8% - 54.9% 52.0% - 54.9% 51.4% - 53.0%
Risk-free 0.9% - 1.9% 1.7% - 2.0% 1.4% - 2.0% 1.4% - 1.9% 1.3% - 1.5%
Dividend rate 0% 0% 0% 0% 0%
Employee Stock Purchase Plan
Expected term (in years) — — — — 0.90
Expected volatility — — — — 52%
Risk-free — — — — 0.6%
Dividend rate — — — — 0%</t>
  </si>
  <si>
    <t>Schedule of stock based compensation expense</t>
  </si>
  <si>
    <t>The Company recorded the total stock-based
Year Ended Six Months
2013 2014 2015 2015 2016
(Unaudited)
Cost of revenue $ 27 $ 39 $ 65 $ 28 $ 51
Research and development 810 1,577 4,046 1,459 3,895
Sales and marketing 753 1,335 2,389 933 1,850
General and administrative 567 1,027 2,377 1,147 2,205
Total $ 2,157 $ 3,978 $ 8,877 $ 3,567 $ 8,001</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per share data):
Year Ended December 31, Six Months Ended
2013 2014 2015 2015 2016
(Unaudited)
Net loss attributable to common stockholders $ (26,854 ) $ (26,758 ) $ (38,896 ) $ (18,236 ) $ (17,462 )
Weighted-average 16,916,035 16,900,124 17,746,526 18,070,932 20,872,550
Net loss per share attributable to common stockholders, basic
and diluted $ (1.59 ) $ (1.58 ) $ (2.19 ) $ (1.01 ) $ (0.84 )</t>
  </si>
  <si>
    <t>Schedule of common stock equivalents excluded from the computation of the diluted net loss per share attributable to common stockholders</t>
  </si>
  <si>
    <t>The following outstanding shares of common stock equivalents were
excluded from the computation of the diluted net loss per share
attributable to common stockholders for the periods presented
because their effect would have been anti-dilutive:
Year Ended December 31, Six Months Ended
2013 2014 2015 2015 2016
(Unaudited)
Convertible preferred stock outstanding 42,482,490 42,482,490 54,508,441 (1) 53,106,011 (1) —
Stock options issued and outstanding 8,616,443 13,141,311 16,883,837 14,404,793 16,918,789
Nonvested restricted stock units issued and outstanding — — 71,000 — 891,008
Common stock reserved for Twilio.org — — 888,022 — 780,397
Shares committed under 2016 ESPP — — — — 583,950
Unvested shares subject to repurchase 320,900 127,316 52,407 49,323 130,749
Total 51,419,833 55,751,117 72,403,707 67,560,127 19,304,893
(1) Includes 687,885 shares as of
December 31, 2015 and June 30, 2015 (unaudited) of Series T
convertible preferred stock related to the Authy acquisition held
in escrow.</t>
  </si>
  <si>
    <t>Income Taxes (Tables)</t>
  </si>
  <si>
    <t>Domestic And Foreign Components of Loss Before Income Taxes</t>
  </si>
  <si>
    <t>The following table presents domestic and foreign components of
loss before income taxes for the periods presented (in
thousands):
Year Ended December 31,
2013 2014 2015
United States $ (26,928 ) $ (26,837 ) $ (23,962 )
International 74 92 (11,420 )
Total net loss before provision for income taxes $ (26,854 ) $ (26,745 ) $ (35,382 )</t>
  </si>
  <si>
    <t>Provision For Income Taxes</t>
  </si>
  <si>
    <t>Provision for income taxes consists of the following (in
thousands):
Year Ended
2013 2014 2015
Current:
Federal $ — $ — $ —
State — — 45
Foreign — 13 213
Total — 13 258
Deferred:
Federal — — (109 )
State — — —
Foreign — — (27 )
Total — — (136 )
Provision for income taxes $ — $ 13 $ 122</t>
  </si>
  <si>
    <t>Reconciliation Of The Statutory Federal Tax Rate And The Company's Effective Tax Rate</t>
  </si>
  <si>
    <t>The following table presents a reconciliation of the statutory
federal tax rate and the Company’s effective tax rate for the
years ended December 31, 2013, 2014 and 2015:
Year Ended
2013 2014 2015
Tax benefit at federal statutory rate 34 % 34 % 34 %
State tax, net of federal benefit 6 7 (3 )
Stock-based (9 ) (4 ) (8 )
Credits
1
2
4
Foreign rate differential — — (11 )
Other — — (2 )
Change in valuation allowance (32 ) (39 ) (14 )
Effective tax rate — % — % — %</t>
  </si>
  <si>
    <t>Significant Components of Deferred Tax Assets and Liabilities</t>
  </si>
  <si>
    <t>The following table presents the significant components of the
Company’s deferred tax assets and liabilities (in
thousands):
As of December 31,
2013 2014 2015
Deferred tax assets:
Net operating loss carry forwards $ 16,310 $ 24,402 $ 27,401
Accrued and prepaid expenses 2,815 5,573 7,603
Stock-based 200 423 1,433
Research and development credits 2,330 3,918 6,022
Gross deferred tax assets 21,655 34,316 42,459
Valuation allowance (20,194 ) (30,559 ) (35,613 )
Net deferred tax assets 1,461 3,757 6,846
Deferred tax liabilities:
Capitalized software (886 ) (2,019 ) (4,084 )
Prepaid expenses (538 ) (1,607 ) (2,035 )
Acquired intangibles — — (460 )
Property and equipment (37 ) (131 ) (240 )
Net deferred tax assets $ — $ — $ 27</t>
  </si>
  <si>
    <t>Reconciliation Beginning And Ending Amount Of Unrecognized Tax Benefits</t>
  </si>
  <si>
    <t>A reconciliation of the beginning and ending amount of unrecognized
tax benefits is as follows (in thousands):
Year Ended
2013 2014 2015
Unrecognized tax benefit, beginning of year $ 318 $ 592 $ 1,024
Gross increases for tax provisions of current years 274 432 655
Unrecognized tax benefit, end of year $ 592 $ 1,024 $ 1,679</t>
  </si>
  <si>
    <t>Organization and Description of Business - Organization and Description of Business (Detail)</t>
  </si>
  <si>
    <t>Jun. 30, 2016Product</t>
  </si>
  <si>
    <t>Number of basic categories of product offerings</t>
  </si>
  <si>
    <t>Organization and Description of Business - Initial Public Offering (Detail) $ / shares in Units, $ in Millions</t>
  </si>
  <si>
    <t>1 Months Ended</t>
  </si>
  <si>
    <t>Jun. 30, 2016USD ($)$ / sharesshares</t>
  </si>
  <si>
    <t>Jun. 30, 2016$ / sharesshares</t>
  </si>
  <si>
    <t>Dec. 31, 2015shares</t>
  </si>
  <si>
    <t>Dec. 31, 2014shares</t>
  </si>
  <si>
    <t>Initial Public Offering</t>
  </si>
  <si>
    <t>Common stock, outstanding (in shares)</t>
  </si>
  <si>
    <t>Net proceeds received | $</t>
  </si>
  <si>
    <t>Common Class A | IPO</t>
  </si>
  <si>
    <t>Shares sold (in shares)</t>
  </si>
  <si>
    <t>Share price (in dollars per share) | $ / shares</t>
  </si>
  <si>
    <t>Common Class A | Over-Allotment Option</t>
  </si>
  <si>
    <t>Shares upon automatic conversion (in shares)</t>
  </si>
  <si>
    <t>Conversion ratio</t>
  </si>
  <si>
    <t>Common Class B | IPO</t>
  </si>
  <si>
    <t>Summary of Significant Accounting Policies - Recently Adopted Accounting Standards (Detail) $ in Millions</t>
  </si>
  <si>
    <t>Dec. 31, 2014USD ($)</t>
  </si>
  <si>
    <t>Noncurrent deferred tax assets</t>
  </si>
  <si>
    <t>Current Deferred tax liabilities</t>
  </si>
  <si>
    <t>Previously Reported</t>
  </si>
  <si>
    <t>Summary of Significant Accounting Policies - Concentration of Credit Risk (Detail) - Customer Concentration Risk - Customer</t>
  </si>
  <si>
    <t>Number of customers</t>
  </si>
  <si>
    <t>Concentration risk (as a percent)</t>
  </si>
  <si>
    <t>18.00%</t>
  </si>
  <si>
    <t>17.00%</t>
  </si>
  <si>
    <t>13.00%</t>
  </si>
  <si>
    <t>11.00%</t>
  </si>
  <si>
    <t>Revenue | Customer One</t>
  </si>
  <si>
    <t>12.00%</t>
  </si>
  <si>
    <t>Revenue | Customer Two</t>
  </si>
  <si>
    <t>Accounts Receivable</t>
  </si>
  <si>
    <t>Accounts Receivable | Customer One</t>
  </si>
  <si>
    <t>22.00%</t>
  </si>
  <si>
    <t>Accounts Receivable | Customer Two</t>
  </si>
  <si>
    <t>Summary of Significant Accounting Policies - Revenue Recognition (Detail) - USD ($) $ in Millions</t>
  </si>
  <si>
    <t>Reserve for Sales Credits</t>
  </si>
  <si>
    <t>Summary of Significant Accounting Policies - Internal-Use Software Development Costs (Detail)</t>
  </si>
  <si>
    <t>Software and Software Development Costs</t>
  </si>
  <si>
    <t>Estimated life (in years)</t>
  </si>
  <si>
    <t>3 years</t>
  </si>
  <si>
    <t>Summary of Significant Accounting Policies - Advertising Costs (Detail) - USD ($) $ in Millions</t>
  </si>
  <si>
    <t>Marketing and Advertising Expense [Abstract]</t>
  </si>
  <si>
    <t>Advertising expense</t>
  </si>
  <si>
    <t>Summary of Significant Accounting Policies - Comprehensive Loss (Detail) - USD ($)</t>
  </si>
  <si>
    <t>Comprehensive Income Loss [Abstract]</t>
  </si>
  <si>
    <t>Other comprehensive income (loss)</t>
  </si>
  <si>
    <t>Summary of Significant Accounting Policies - Net Loss Per Share Attributable to Common Stockholders (Detail)</t>
  </si>
  <si>
    <t>Net Loss Per Share Attributable To Common Stockholders Abstract</t>
  </si>
  <si>
    <t>Common stock entitled, number of vote per share</t>
  </si>
  <si>
    <t>Each share of Class A common stock is entitled to one vote per  share and each share of Class B common stock is entitled to 10 votes per share.</t>
  </si>
  <si>
    <t>Summary of Significant Accounting Policies - Accounts Receivable and Allowance for Doubtful Accounts (Detail) - USD ($) $ in Thousands</t>
  </si>
  <si>
    <t>Allowance for doubtful accounts</t>
  </si>
  <si>
    <t>Summary of Significant Accounting Policies - Costs Related to the Initial Public Offering (Detail) $ in Millions</t>
  </si>
  <si>
    <t>Dec. 31, 2015USD ($)</t>
  </si>
  <si>
    <t>Deferred Costs [Abstract]</t>
  </si>
  <si>
    <t>Deferred offering costs</t>
  </si>
  <si>
    <t>Summary of Significant Accounting Policies - Property Plant and Equipment Estimated Useful Lives (Detail)</t>
  </si>
  <si>
    <t>Capitalized Software Development Costs</t>
  </si>
  <si>
    <t>Property, Plant and Equipment [Line Items]</t>
  </si>
  <si>
    <t>Property, Plant and Equipment, Estimated Useful Lives</t>
  </si>
  <si>
    <t>Office Equipment</t>
  </si>
  <si>
    <t>Furniture and Fixtures</t>
  </si>
  <si>
    <t>5 years</t>
  </si>
  <si>
    <t>Software</t>
  </si>
  <si>
    <t>Leasehold Improvements</t>
  </si>
  <si>
    <t>Leasehold improvements, Estimated Useful Life</t>
  </si>
  <si>
    <t>Shorter of 5 years or remaining lease term</t>
  </si>
  <si>
    <t>Summary of Significant Accounting Policies - Useful Lives of Intangible Assets (Detail)</t>
  </si>
  <si>
    <t>Trademarks</t>
  </si>
  <si>
    <t>Acquired Finite-Lived Intangible Assets [Line Items]</t>
  </si>
  <si>
    <t>Estimated useful life, Trade Marks</t>
  </si>
  <si>
    <t>indefinite</t>
  </si>
  <si>
    <t>Developed Technology</t>
  </si>
  <si>
    <t>Customer Relationships</t>
  </si>
  <si>
    <t>Trade Name</t>
  </si>
  <si>
    <t>2 years</t>
  </si>
  <si>
    <t>Patent</t>
  </si>
  <si>
    <t>20 years</t>
  </si>
  <si>
    <t>Summary of Significant Accounting Policies - Goodwill (Detail)</t>
  </si>
  <si>
    <t>Jun. 30, 2016Reporting_Unit</t>
  </si>
  <si>
    <t>Goodwill [Abstract]</t>
  </si>
  <si>
    <t>Number of reporting unit</t>
  </si>
  <si>
    <t>Summary of Significant Accounting Policies - Impairment of Long Lived Assets (Detail) - USD ($)</t>
  </si>
  <si>
    <t>Long-lived assets, including property and equipment and intangible assets, impairment loss</t>
  </si>
  <si>
    <t>Value of internally-developed software written-off due to abandonment</t>
  </si>
  <si>
    <t>Fair Value Measurements - Assets Measured at Fair Value on a Recurring Basis (Detail) - Recurring - USD ($) $ in Thousands</t>
  </si>
  <si>
    <t>Total financial assets</t>
  </si>
  <si>
    <t>Money Market Funds | Level 1</t>
  </si>
  <si>
    <t>Money market funds (included in cash and cash equivalents)</t>
  </si>
  <si>
    <t>Carrying Value</t>
  </si>
  <si>
    <t>Carrying Value | Money Market Funds</t>
  </si>
  <si>
    <t>Fair Value</t>
  </si>
  <si>
    <t>Fair Value | Money Market Funds</t>
  </si>
  <si>
    <t>Fair Value Measurements - Additional Disclosures (Detail) - USD ($) $ in Thousands</t>
  </si>
  <si>
    <t>Realized gains (losses)</t>
  </si>
  <si>
    <t>Unrealized gains (losses)</t>
  </si>
  <si>
    <t>Other-than-temporary impairments</t>
  </si>
  <si>
    <t>Property and Equipment - Property and Equipment, Net (Detail) - USD ($) $ in Thousands</t>
  </si>
  <si>
    <t>Total property and equipment</t>
  </si>
  <si>
    <t>Less: accumulated depreciation and amortization</t>
  </si>
  <si>
    <t>Total property and equipment, net</t>
  </si>
  <si>
    <t>Property and Equipment - Depreciation and Amortization Expense (Detail) - USD ($) $ in Millions</t>
  </si>
  <si>
    <t>Property and Equipment - Capitalized Stock-Based Compensation Expense (Detail) - USD ($) $ in Thousands</t>
  </si>
  <si>
    <t>Stock based compensation capitalized in software development costs</t>
  </si>
  <si>
    <t>Capitalized software amortization expense</t>
  </si>
  <si>
    <t>Schedule of Amortization Expense (Detail) - USD ($) $ in Thousands</t>
  </si>
  <si>
    <t>Cost of Revenues</t>
  </si>
  <si>
    <t>Research and Development</t>
  </si>
  <si>
    <t>Acquisition of Authy, Inc. - Consideration (Detail) - USD ($) $ in Thousands</t>
  </si>
  <si>
    <t>Feb. 23, 2015</t>
  </si>
  <si>
    <t>Purchase price, fair value of shares of Series T convertible preferred stock</t>
  </si>
  <si>
    <t>Stock-based compensation expense</t>
  </si>
  <si>
    <t>Research and Development Expense</t>
  </si>
  <si>
    <t>Authy, Inc.</t>
  </si>
  <si>
    <t>Purchase price</t>
  </si>
  <si>
    <t>Purchase price, cash</t>
  </si>
  <si>
    <t>Authy, Inc. | Research and Development Expense</t>
  </si>
  <si>
    <t>Acquisition of Authy, Inc. - Consideration - Shares of Stock (Detail) - Authy, Inc. - Preferred Stock - Series T Preferred Stock - USD ($) $ in Millions</t>
  </si>
  <si>
    <t>Shares issued (in shares)</t>
  </si>
  <si>
    <t>Shares held in escrow (in shares)</t>
  </si>
  <si>
    <t>Shares released from escrow (in shares)</t>
  </si>
  <si>
    <t>Fair value</t>
  </si>
  <si>
    <t>Former Shareholder of Acquiree</t>
  </si>
  <si>
    <t>Graded vesting period (in years)</t>
  </si>
  <si>
    <t>3 years 7 months 6 days</t>
  </si>
  <si>
    <t>Shares subject to additional performance conditions (in shares)</t>
  </si>
  <si>
    <t>Shares vested (in shares)</t>
  </si>
  <si>
    <t>Acquisition of Authy, Inc. - Purchase Price Allocation (Detail) - USD ($) $ in Thousands</t>
  </si>
  <si>
    <t>Intangible assets</t>
  </si>
  <si>
    <t>Net deferred tax liability</t>
  </si>
  <si>
    <t>Goodwill deductible for tax purposes</t>
  </si>
  <si>
    <t>Authy, Inc. | Previously Reported</t>
  </si>
  <si>
    <t>Net tangible assets</t>
  </si>
  <si>
    <t>Total purchase price</t>
  </si>
  <si>
    <t>Acquisition of Authy, Inc. - Identifiable Finite-lived Intangible Assets (Detail) - USD ($) $ in Thousands</t>
  </si>
  <si>
    <t>Authy, Inc. | Developed Technology</t>
  </si>
  <si>
    <t>Authy, Inc. | Customer Relationships</t>
  </si>
  <si>
    <t>Authy, Inc. | Trade Name</t>
  </si>
  <si>
    <t>Acquisition of Authy, Inc. - Purchase Price Allocation Adjustment (Detail) - USD ($) $ in Thousands</t>
  </si>
  <si>
    <t>Accounts receivable subject to dispute</t>
  </si>
  <si>
    <t>Accounts receivable subject to dispute, deemed uncollectable</t>
  </si>
  <si>
    <t>Authy, Inc. | Adjustment</t>
  </si>
  <si>
    <t>Acquisition of Authy, Inc. - Goodwill (Detail) - USD ($) $ in Thousands</t>
  </si>
  <si>
    <t>Balance at the beginning of the period</t>
  </si>
  <si>
    <t>Adjustment to goodwill</t>
  </si>
  <si>
    <t>Goodwill recorded in connection with Authy acquisition</t>
  </si>
  <si>
    <t>Subsequent adjustment to purchase price allocation</t>
  </si>
  <si>
    <t>Balance at the end of the period</t>
  </si>
  <si>
    <t>Acquisition of Authy, Inc. - Acquisition Costs (Detail) - USD ($) $ in Millions</t>
  </si>
  <si>
    <t>24 Months Ended</t>
  </si>
  <si>
    <t>Authy, Inc. | General and Administrative Expense</t>
  </si>
  <si>
    <t>Acquisition related costs</t>
  </si>
  <si>
    <t>Intangible Assets - Amortizable Intangible Assets (Detail) - USD ($) $ in Thousands</t>
  </si>
  <si>
    <t>Gross</t>
  </si>
  <si>
    <t>Accumulated Amortization</t>
  </si>
  <si>
    <t>Net</t>
  </si>
  <si>
    <t>Intangible Assets - Total Intangible Assets, Gross (Detail) - USD ($) $ in Thousands</t>
  </si>
  <si>
    <t>Amortizable intangible assets, gross</t>
  </si>
  <si>
    <t>Trademark</t>
  </si>
  <si>
    <t>Intangible Assets - Total Intangible Assets, Net (Detail) - USD ($) $ in Thousands</t>
  </si>
  <si>
    <t>Amortizable intangible assets, net</t>
  </si>
  <si>
    <t>Intangible Assets - Total Intangible Assets (Detail) - USD ($) $ in Thousands</t>
  </si>
  <si>
    <t>Intangible Assets - Amortization Expense (Detail) - USD ($)</t>
  </si>
  <si>
    <t>Amortization expense</t>
  </si>
  <si>
    <t>Intangible Assets - Total Estimated Future Amortization Expense (Detail) - USD ($) $ in Thousands</t>
  </si>
  <si>
    <t>2016 (remaining six months)</t>
  </si>
  <si>
    <t>Thereafter</t>
  </si>
  <si>
    <t>Accrued Expenses and Other Liabilities - Accrued Expenses and Other Current Liabilities (Detail) - USD ($) $ in Thousands</t>
  </si>
  <si>
    <t>Accrued payroll and related</t>
  </si>
  <si>
    <t>Accrued bonus and commission</t>
  </si>
  <si>
    <t>Accrued cost of revenue</t>
  </si>
  <si>
    <t>Sales and other taxes payable</t>
  </si>
  <si>
    <t>Accrued other expense</t>
  </si>
  <si>
    <t>Total accrued expenses and other current liabilities</t>
  </si>
  <si>
    <t>Accrued Expenses and Other Liabilities - Other Long Term Liabilities (Detail) - USD ($) $ in Thousands</t>
  </si>
  <si>
    <t>Liabilities, Other than Long-term Debt, Noncurrent</t>
  </si>
  <si>
    <t>Deferred rent</t>
  </si>
  <si>
    <t>Total accrued expenses and other liabilities</t>
  </si>
  <si>
    <t>Supplemental Balance Sheet Information - Allowance for Doubtful Accounts (Detail) - USD ($) $ in Thousands</t>
  </si>
  <si>
    <t>Balance, beginning of period</t>
  </si>
  <si>
    <t>Additions</t>
  </si>
  <si>
    <t>Write-offs</t>
  </si>
  <si>
    <t>Balance, end of period</t>
  </si>
  <si>
    <t>Supplemental Balance Sheet Information - Sales Credit Reserve (Detail) - USD ($) $ in Thousands</t>
  </si>
  <si>
    <t>Sales credit reserve</t>
  </si>
  <si>
    <t>Deductions against reserve</t>
  </si>
  <si>
    <t>Revenue by Geographic Area - Revenue by Geographic Area (Detail) - USD ($) $ in Thousands</t>
  </si>
  <si>
    <t>United States</t>
  </si>
  <si>
    <t>International</t>
  </si>
  <si>
    <t>Revenue by Geographic Area - Percentage of Revenue by Geographic Area (Detail) - Geographic Concentration Risk - Revenue</t>
  </si>
  <si>
    <t>Percentage of revenue by geographic area</t>
  </si>
  <si>
    <t>Percentage of revenue (as a percent)</t>
  </si>
  <si>
    <t>85.00%</t>
  </si>
  <si>
    <t>86.00%</t>
  </si>
  <si>
    <t>88.00%</t>
  </si>
  <si>
    <t>91.00%</t>
  </si>
  <si>
    <t>15.00%</t>
  </si>
  <si>
    <t>14.00%</t>
  </si>
  <si>
    <t>9.00%</t>
  </si>
  <si>
    <t>Credit Facility (Detail) - Line of Credit - Revolving Credit Facility - USD ($) $ in Millions</t>
  </si>
  <si>
    <t>Jan. 31, 2015</t>
  </si>
  <si>
    <t>Jan. 31, 2013</t>
  </si>
  <si>
    <t>January, 2013 Revolving Line of Credit</t>
  </si>
  <si>
    <t>Maximum borrowing capacity</t>
  </si>
  <si>
    <t>Revolving credit agreement</t>
  </si>
  <si>
    <t>Amount available</t>
  </si>
  <si>
    <t>Outstanding balance</t>
  </si>
  <si>
    <t>Revolving credit agreement | Prime Rate</t>
  </si>
  <si>
    <t>Basis spread on variable rate (as a percent)</t>
  </si>
  <si>
    <t>1.00%</t>
  </si>
  <si>
    <t>Commitments and Contingencies - Leases (Detail) $ in Millions</t>
  </si>
  <si>
    <t>Jan. 08, 2016USD ($)ft²</t>
  </si>
  <si>
    <t>Jun. 30, 2016USD ($)</t>
  </si>
  <si>
    <t>Lease agreements term (in years)</t>
  </si>
  <si>
    <t>8 years</t>
  </si>
  <si>
    <t>Tenant improvements allowance</t>
  </si>
  <si>
    <t>New office space | ft²</t>
  </si>
  <si>
    <t>Future minimum lease payments per month in first 60 months</t>
  </si>
  <si>
    <t>Future minimum lease payments per month in after 60 months</t>
  </si>
  <si>
    <t>Letter of credit</t>
  </si>
  <si>
    <t>375 Beale Street in San Francisco [Member]</t>
  </si>
  <si>
    <t>96 months</t>
  </si>
  <si>
    <t>Commitments and Contingencies - Rent Expense (Detail) - USD ($) $ in Millions</t>
  </si>
  <si>
    <t>Rent expense</t>
  </si>
  <si>
    <t>Commitments and Contingencies - Other Commitments (Detail)</t>
  </si>
  <si>
    <t>Minimum</t>
  </si>
  <si>
    <t>Non-cancellable contractual commitments</t>
  </si>
  <si>
    <t>Expiration period (in years)</t>
  </si>
  <si>
    <t>1 year</t>
  </si>
  <si>
    <t>Maximum</t>
  </si>
  <si>
    <t>4 years</t>
  </si>
  <si>
    <t>Commitments and Contingencies - Future Minimum Lease Payments (Detail) - USD ($) $ in Thousands</t>
  </si>
  <si>
    <t>Future minimum lease payments</t>
  </si>
  <si>
    <t>Total minimum lease payments</t>
  </si>
  <si>
    <t>Commitments and Contingencies - Tenant Improvement Allowance (Detail) $ in Millions</t>
  </si>
  <si>
    <t>Commitments and Contingencies - Future Minimum Payments under Other Existing Noncancellable Purchase Obligations (Detail) - USD ($) $ in Thousands</t>
  </si>
  <si>
    <t>Future minimum payments under other existing noncancellable purchase obligations</t>
  </si>
  <si>
    <t>Total payments</t>
  </si>
  <si>
    <t>Commitments and Contingencies - Indemnification Agreements (Detail) - USD ($) $ in Thousands</t>
  </si>
  <si>
    <t>Indemnification Agreement</t>
  </si>
  <si>
    <t>Indemnification Agreements</t>
  </si>
  <si>
    <t>Amount accrued</t>
  </si>
  <si>
    <t>Commitments and Contingencies - Other Taxes (Detail) - USD ($) $ in Millions</t>
  </si>
  <si>
    <t>Liability for uncertain tax positions</t>
  </si>
  <si>
    <t>Stockholders' Equity - Outstanding Convertible Preferred Stock (Detail) - Convertible Preferred Stock - USD ($) $ in Thousands</t>
  </si>
  <si>
    <t>Class of Stock [Line Items]</t>
  </si>
  <si>
    <t>Shares Authorized</t>
  </si>
  <si>
    <t>Shares Issued</t>
  </si>
  <si>
    <t>Shares Outstanding</t>
  </si>
  <si>
    <t>Aggregate Liquidation preference</t>
  </si>
  <si>
    <t>Proceeds, Net of Issuance Costs</t>
  </si>
  <si>
    <t>Stockholders' Equity - Outstanding Convertible Preferred Stock (Parenthetical) (Detail) - Authy, Inc. - Preferred Stock - Series T Preferred Stock - USD ($) $ in Millions</t>
  </si>
  <si>
    <t>Shares issued as part of purchase price for acquisition</t>
  </si>
  <si>
    <t>Shares issued as part of purchase price for acquisition, fair value</t>
  </si>
  <si>
    <t>Subject to graded vesting.</t>
  </si>
  <si>
    <t>Vesting period</t>
  </si>
  <si>
    <t>Shares held in escrow, fair value</t>
  </si>
  <si>
    <t>Subject to performance conditions.</t>
  </si>
  <si>
    <t>Stockholders' Equity - Convertible Preferred Stock (Detail)</t>
  </si>
  <si>
    <t>Minimum IPO price for conversion | $</t>
  </si>
  <si>
    <t>Stock conversion description</t>
  </si>
  <si>
    <t>Each share of preferred stock shall be automatically converted into shares of  common stock immediately upon the earlier of (i) the consummation of a firmly  underwritten public offering pursuant to the Securities Act of 1933, as amended,  the public offering price of which is not less than $50.0 million in aggregate;  or (ii) the date specified by the written consent of holders of a majority of  the outstanding shares of preferred stock, voting together as a class of shares  on an as-converted basis.</t>
  </si>
  <si>
    <t>Conversion basis</t>
  </si>
  <si>
    <t>Preferred Stock has the right to one vote for each  share of common stock</t>
  </si>
  <si>
    <t>Minimum number of share required for voting | shares</t>
  </si>
  <si>
    <t>Voting description</t>
  </si>
  <si>
    <t>As long as a majority of the shares of Series A preferred stock originally issued remain outstanding, the holders of such shares, voting as a separate class, shall be entitled to elect one director. As long as a majority of the shares of Series B preferred stock originally issued remain outstanding, the holders of such shares, voting as a separate class, shall be entitled to elect one director. As long as at least 2,000,000 shares of Series D preferred stock are outstanding, the holders of such shares, voting as a separate class, shall be entitled to elect one director. The holders of common stock, voting as a separate class, shall be entitled to elect two directors. The holders of shares of Preferred Stock and common stock, voting together as a single class on an as-converted basis, shall be entitled to elect the remaining directors of the Company.</t>
  </si>
  <si>
    <t>Shares upon automatic conversion (in shares) | shares</t>
  </si>
  <si>
    <t>Original issue price per share</t>
  </si>
  <si>
    <t>Stockholders' Equity - Preferred Stock (Detail) - Undesignated Preferred Stock</t>
  </si>
  <si>
    <t>Preferred Stock</t>
  </si>
  <si>
    <t>Preferred stock, authorized (in shares)</t>
  </si>
  <si>
    <t>Preferred stock, par value (in dollars per share) | $ / shares</t>
  </si>
  <si>
    <t>Preferred stock, outstanding (in shares)</t>
  </si>
  <si>
    <t>Stockholders' Equity - Common Stock (Detail)</t>
  </si>
  <si>
    <t>Jun. 30, 2016Vote$ / sharesshares</t>
  </si>
  <si>
    <t>Dec. 31, 2015$ / sharesshares</t>
  </si>
  <si>
    <t>Jun. 30, 2015shares</t>
  </si>
  <si>
    <t>Feb. 23, 2015shares</t>
  </si>
  <si>
    <t>Dec. 31, 2014$ / sharesshares</t>
  </si>
  <si>
    <t>Common stock, issued (in shares)</t>
  </si>
  <si>
    <t>Common stock, authorized (in shares)</t>
  </si>
  <si>
    <t>Common stock, par value (in dollars per share) | $ / shares</t>
  </si>
  <si>
    <t>Votes per share | Vote</t>
  </si>
  <si>
    <t>Preferred Stock | Authy, Inc. | Series T Preferred Stock</t>
  </si>
  <si>
    <t>Stockholders' Equity - Common Stock Shares Reserved (Detail) - shares</t>
  </si>
  <si>
    <t>Jun. 21, 2016</t>
  </si>
  <si>
    <t>Sep. 02, 2015</t>
  </si>
  <si>
    <t>Conversion of convertible preferred stock outstanding (in shares)</t>
  </si>
  <si>
    <t>Common stock reserved for Twilio.org (in shares)</t>
  </si>
  <si>
    <t>Reserved shares of common stock (in shares)</t>
  </si>
  <si>
    <t>2016 Equity Incentive Plan</t>
  </si>
  <si>
    <t>Stock based awards available for grant (in shares)</t>
  </si>
  <si>
    <t>Employee and Nonemployee Stock Options</t>
  </si>
  <si>
    <t>Stock options issued and outstanding (in shares)</t>
  </si>
  <si>
    <t>Employee and Nonemployee Stock Options | 2008 Stock Option Plan</t>
  </si>
  <si>
    <t>Restricted Stock Units (RSUs)</t>
  </si>
  <si>
    <t>Nonvested restricted stock units issued and outstanding (in shares)</t>
  </si>
  <si>
    <t>Common Class A | Employee and Nonemployee Stock Options | 2016 Equity Incentive Plan</t>
  </si>
  <si>
    <t>Common Class A | Employee Stock</t>
  </si>
  <si>
    <t>Stockholders' Equity - Shares Held in Escrow (Detail) - shares</t>
  </si>
  <si>
    <t>Series T Preferred Stock | Preferred Stock | Authy, Inc.</t>
  </si>
  <si>
    <t>Shares held in escrow</t>
  </si>
  <si>
    <t>Stockholders' Equity - Stock Repurchases (Detail) - USD ($) $ in Thousands</t>
  </si>
  <si>
    <t>4 Months Ended</t>
  </si>
  <si>
    <t>7 Months Ended</t>
  </si>
  <si>
    <t>Compensation expense</t>
  </si>
  <si>
    <t>Payments for repurchase of common stock and preferred stock</t>
  </si>
  <si>
    <t>General and Administrative Expense</t>
  </si>
  <si>
    <t>Selling and Marketing Expense</t>
  </si>
  <si>
    <t>2013 Repurchase</t>
  </si>
  <si>
    <t>2013 Repurchase | Research and Development Expense</t>
  </si>
  <si>
    <t>2013 Repurchase | General and Administrative Expense</t>
  </si>
  <si>
    <t>2015 Repurchase</t>
  </si>
  <si>
    <t>2015 Repurchase | Research and Development Expense</t>
  </si>
  <si>
    <t>2015 Repurchase | General and Administrative Expense</t>
  </si>
  <si>
    <t>2015 Repurchase | Selling and Marketing Expense</t>
  </si>
  <si>
    <t>Common Class B | 2013 Repurchase</t>
  </si>
  <si>
    <t>Repurchase of stock (in shares)</t>
  </si>
  <si>
    <t>Payments for repurchase of common stock</t>
  </si>
  <si>
    <t>Common Class B | 2015 Repurchase</t>
  </si>
  <si>
    <t>Series A preferred stock and Series B preferred stock | 2015 Repurchase</t>
  </si>
  <si>
    <t>Stockholders' Equity - Stock Split (Detail)</t>
  </si>
  <si>
    <t>Jul. 09, 2014</t>
  </si>
  <si>
    <t>Stock split ratio of common stock and Preferred Stock</t>
  </si>
  <si>
    <t>Stockholders' Equity - Twilio.org (Detail) - shares</t>
  </si>
  <si>
    <t>May 13, 2016</t>
  </si>
  <si>
    <t>Twilio.org, percentage of outstanding capital stock (as a percent)</t>
  </si>
  <si>
    <t>Twilio.org, authorized reduction in shares reserved (in shares)</t>
  </si>
  <si>
    <t>Twilio.org, reserved shares, issued (in shares)</t>
  </si>
  <si>
    <t>Twilio.org, reserved shares, outstanding (in shares)</t>
  </si>
  <si>
    <t>Stock Based Compensation - 2016 Stock Option Plan (Detail) - shares</t>
  </si>
  <si>
    <t>Shares reserved for issuance (in shares)</t>
  </si>
  <si>
    <t>Share-based Compensation Arrangement by Share-based Payment Award, Purchase Price of Common Stock, Percent</t>
  </si>
  <si>
    <t>100.00%</t>
  </si>
  <si>
    <t>Share-based Compensation Arrangement by Share-based Payment Award, Expiration Period</t>
  </si>
  <si>
    <t>10 years</t>
  </si>
  <si>
    <t>Share-based Compensation Arrangement by Share-based Payment Award, Award Vesting Period</t>
  </si>
  <si>
    <t>2016 Equity Incentive Plan | Vesting Period</t>
  </si>
  <si>
    <t>Share-based Compensation Arrangement by Share-based Payment Award, Award Vesting Rights, Percentage</t>
  </si>
  <si>
    <t>25.00%</t>
  </si>
  <si>
    <t>2016 Equity Incentive Plan | Employee and Nonemployee Stock Options</t>
  </si>
  <si>
    <t>Automatic increase percentage (as a percent)</t>
  </si>
  <si>
    <t>5.00%</t>
  </si>
  <si>
    <t>2016 Equity Incentive Plan | Employee and Nonemployee Stock Options | Common Class A</t>
  </si>
  <si>
    <t>Stock Based Compensation - 2016 Employee Stock Purchase Plan (Detail) - USD ($) $ in Millions</t>
  </si>
  <si>
    <t>May 15, 2017</t>
  </si>
  <si>
    <t>Employee Stock</t>
  </si>
  <si>
    <t>Unrecognized compensation cost, other than options</t>
  </si>
  <si>
    <t>Weighted-average period (in years)</t>
  </si>
  <si>
    <t>10 months 13 days</t>
  </si>
  <si>
    <t>Annual increase amount (in shares)</t>
  </si>
  <si>
    <t>Purchase price discount (as a percent)</t>
  </si>
  <si>
    <t>Purchase price(as a percent)</t>
  </si>
  <si>
    <t>Shares purchased (in shares)</t>
  </si>
  <si>
    <t>Common Class A | Employee Stock | Forecast</t>
  </si>
  <si>
    <t>Stock Based Compensation - Stock Option Activity (Detail) - Employee and Nonemployee Stock Options - USD ($) $ / shares in Units, $ in Thousands</t>
  </si>
  <si>
    <t>Number of options outstanding</t>
  </si>
  <si>
    <t>Outstanding options as of the beginning of the period (in shares)</t>
  </si>
  <si>
    <t>Granted (in shares)</t>
  </si>
  <si>
    <t>Exercised (in shares)</t>
  </si>
  <si>
    <t>Forfeited and cancelled (in shares)</t>
  </si>
  <si>
    <t>Outstanding options as of the end of the period (in shares)</t>
  </si>
  <si>
    <t>Weighted-average exercise price (per share)</t>
  </si>
  <si>
    <t>Outstanding options as of the beginning of the period (in dollars per share)</t>
  </si>
  <si>
    <t>Granted (in dollars per share)</t>
  </si>
  <si>
    <t>Exercised (in dollars per share)</t>
  </si>
  <si>
    <t>Forfeited and cancelled (in dollars per share)</t>
  </si>
  <si>
    <t>Outstanding options as of the end of the period (in dollars per share)</t>
  </si>
  <si>
    <t>Weighted-average remaining contractual term and aggregate intrinsic value</t>
  </si>
  <si>
    <t>Weighted-average remaining contractual term (in years)</t>
  </si>
  <si>
    <t>8 years 2 months 27 days</t>
  </si>
  <si>
    <t>8 years 3 months 18 days</t>
  </si>
  <si>
    <t>8 years 7 months 2 days</t>
  </si>
  <si>
    <t>8 years 9 months 29 days</t>
  </si>
  <si>
    <t>Aggregate intrinsic value</t>
  </si>
  <si>
    <t>Options vested and exercisable and options vested and expected to vest</t>
  </si>
  <si>
    <t>Options vested and exercisable - number of options outstanding (in shares)</t>
  </si>
  <si>
    <t>Options vested and expected to vest - number of options outstanding (in shares)</t>
  </si>
  <si>
    <t>Options vested and exercisable - weighted-average exercise price (in dollars per share)</t>
  </si>
  <si>
    <t>Options vested and expected to vest - weighted-average exercise price (in dollars per share)</t>
  </si>
  <si>
    <t>Options vested and exercisable - weighted-average remaining contractual term (in years)</t>
  </si>
  <si>
    <t>7 years 2 months 12 days</t>
  </si>
  <si>
    <t>7 years 11 days</t>
  </si>
  <si>
    <t>Options vested and expected to vest - weighted-average remaining contractual term (in years)</t>
  </si>
  <si>
    <t>8 years 2 months 9 days</t>
  </si>
  <si>
    <t>Options vested and exercisable - aggregate intrinsic value</t>
  </si>
  <si>
    <t>Options vested and expected to vest - aggregate intrinsic value</t>
  </si>
  <si>
    <t>Stock Based Compensation - Stock Options - Additional Information (Detail) - Employee and Nonemployee Stock Options - USD ($) $ / shares in Units, $ in Millions</t>
  </si>
  <si>
    <t>Aggregate intrinsic value of stock options exercised</t>
  </si>
  <si>
    <t>Grant date fair value of options vested</t>
  </si>
  <si>
    <t>Weighted-average grant date fair value of options granted (in dollars per share)</t>
  </si>
  <si>
    <t>Stock Based Compensation - Stock Options - Unrecognized Compensation Cost (Detail) - Employee and Nonemployee Stock Options - USD ($) $ in Millions</t>
  </si>
  <si>
    <t>Unrecognized compensation cost, options</t>
  </si>
  <si>
    <t>2 years 8 months 12 days</t>
  </si>
  <si>
    <t>2 years 9 months 22 days</t>
  </si>
  <si>
    <t>Stock Based Compensation - Options Granted to Nonemployees (Detail) - shares</t>
  </si>
  <si>
    <t>Nonemployee Stock Option</t>
  </si>
  <si>
    <t>Stock Based Compensation - Restricted Stock Units Activity (Detail) - Restricted Stock Units (RSUs) - USD ($) $ / shares in Units, $ in Thousands</t>
  </si>
  <si>
    <t>Number of units outstanding</t>
  </si>
  <si>
    <t>Nonvested RSUs at the beginning of the period (in shares)</t>
  </si>
  <si>
    <t>Vested (in shares)</t>
  </si>
  <si>
    <t>Nonvested RSUs at the end of the period (in shares)</t>
  </si>
  <si>
    <t>Weighted-average grant date fair value (per share)</t>
  </si>
  <si>
    <t>Nonvested RSUs at the beginning of the period (in dollars per share)</t>
  </si>
  <si>
    <t>Vested (in dollars per share)</t>
  </si>
  <si>
    <t>Nonvested RSUs at the end of the period (in dollars per share)</t>
  </si>
  <si>
    <t>Stock Based Compensation - Restricted Stock Units - Additional Information (Detail) - USD ($) $ in Millions</t>
  </si>
  <si>
    <t>3 Months Ended</t>
  </si>
  <si>
    <t>Restricted Stock Units (RSUs), Pre-IPO</t>
  </si>
  <si>
    <t>Service condition period (in years)</t>
  </si>
  <si>
    <t>Share-based compensation expense, service condition satisfied</t>
  </si>
  <si>
    <t>Restricted Stock Units (RSUs), Post-IPO | Minimum</t>
  </si>
  <si>
    <t>Restricted Stock Units (RSUs), Post-IPO | Maximum</t>
  </si>
  <si>
    <t>Stock Based Compensation - Restricted Stock Units - Unrecognized Compensation Cost (Detail) - Restricted Stock Units (RSUs) - USD ($) $ in Millions</t>
  </si>
  <si>
    <t>3 years 3 months 29 days</t>
  </si>
  <si>
    <t>3 years 11 months 9 days</t>
  </si>
  <si>
    <t>Stock Based Compensation - Early Exercises of Nonvested Options (Detail) - Employee Stock Option - USD ($) $ in Millions</t>
  </si>
  <si>
    <t>Liability for unvested shares</t>
  </si>
  <si>
    <t>Unvested shares that were early exercised (in shares)</t>
  </si>
  <si>
    <t>Stock Based Compensation - Valuation Assumptions (Detail) - $ / shares</t>
  </si>
  <si>
    <t>Employee Stock Option</t>
  </si>
  <si>
    <t>Valuation Assumptions</t>
  </si>
  <si>
    <t>Expected term (in years)</t>
  </si>
  <si>
    <t>6 years 29 days</t>
  </si>
  <si>
    <t>6 years 26 days</t>
  </si>
  <si>
    <t>Expected volatility (as a percent)</t>
  </si>
  <si>
    <t>54.40%</t>
  </si>
  <si>
    <t>Dividend rate (as a percent)</t>
  </si>
  <si>
    <t>0.00%</t>
  </si>
  <si>
    <t>Expected volatility, low end of range (as a percent)</t>
  </si>
  <si>
    <t>51.40%</t>
  </si>
  <si>
    <t>52.00%</t>
  </si>
  <si>
    <t>47.80%</t>
  </si>
  <si>
    <t>Expected volatility, high end of range (as a percent)</t>
  </si>
  <si>
    <t>53.00%</t>
  </si>
  <si>
    <t>54.90%</t>
  </si>
  <si>
    <t>Risk-free interest rate, low end of range (as a percent)</t>
  </si>
  <si>
    <t>1.30%</t>
  </si>
  <si>
    <t>1.40%</t>
  </si>
  <si>
    <t>1.70%</t>
  </si>
  <si>
    <t>0.90%</t>
  </si>
  <si>
    <t>Risk-free interest rate, high end of range (as a percent)</t>
  </si>
  <si>
    <t>1.50%</t>
  </si>
  <si>
    <t>1.90%</t>
  </si>
  <si>
    <t>2.00%</t>
  </si>
  <si>
    <t>10 months 24 days</t>
  </si>
  <si>
    <t>Risk-free interest rate (as a percent)</t>
  </si>
  <si>
    <t>0.60%</t>
  </si>
  <si>
    <t>Minimum | Employee Stock Option</t>
  </si>
  <si>
    <t>5 years 3 months 7 days</t>
  </si>
  <si>
    <t>5 years 9 months 7 days</t>
  </si>
  <si>
    <t>Fair value of common stock (in dollars per share)</t>
  </si>
  <si>
    <t>Maximum | Employee Stock Option</t>
  </si>
  <si>
    <t>6 years 6 months 26 days</t>
  </si>
  <si>
    <t>Stock Based Compensation - Stock-Based Compensation Expense (Detail) - USD ($) $ in Thousands</t>
  </si>
  <si>
    <t>Stock-Based Compensation Expense</t>
  </si>
  <si>
    <t>Net Loss per Share Attributable to Common Stockholders - Basic and Diluted Net Loss per Share Attributable to Common Stockholders (Detail) - USD ($) $ / shares in Units, $ in Thousands</t>
  </si>
  <si>
    <t>Weighted average shares used to compute basic and diluted net loss per share attributable to common stockholders</t>
  </si>
  <si>
    <t>Net Loss per Share Attributable to Common Stockholders - Anti-Dilutive Securities (Detail) - shares</t>
  </si>
  <si>
    <t>Anti-dilutive securities</t>
  </si>
  <si>
    <t>Donor-advised Fund</t>
  </si>
  <si>
    <t>Unvested Shares Subject to Repurchase</t>
  </si>
  <si>
    <t>Net Loss per Share Attributable to Common Stockholders - Shares Held in Escrow (Detail) - shares</t>
  </si>
  <si>
    <t>Authy, Inc. | Preferred Stock | Series T Preferred Stock</t>
  </si>
  <si>
    <t>Income Taxes - Domestic And Foreign Components of Loss Before Income Taxes (Detail) - USD ($) $ in Thousands</t>
  </si>
  <si>
    <t>Income Tax Expense (Benefit), Continuing Operations, by Jurisdiction [Abstract]</t>
  </si>
  <si>
    <t>Income Taxes - Provision For Income Taxes (Detail) - USD ($) $ in Thousands</t>
  </si>
  <si>
    <t>Current:</t>
  </si>
  <si>
    <t>Federal</t>
  </si>
  <si>
    <t>State</t>
  </si>
  <si>
    <t>Foreign</t>
  </si>
  <si>
    <t>Deferred:</t>
  </si>
  <si>
    <t>Provision for income taxes</t>
  </si>
  <si>
    <t>Income Taxes - Additional Information (Detail) - USD ($) $ in Thousands</t>
  </si>
  <si>
    <t>Income Taxes Disclosure [Line Items]</t>
  </si>
  <si>
    <t>Income tax benefit</t>
  </si>
  <si>
    <t>Net operating loss carryforwards and credit carryforwards related to stock options</t>
  </si>
  <si>
    <t>Increase in valuation allowance</t>
  </si>
  <si>
    <t>Unrecognized tax benefit that would impact effective tax rate if recognized</t>
  </si>
  <si>
    <t>Net operating loss carryforwards</t>
  </si>
  <si>
    <t>Tax credits</t>
  </si>
  <si>
    <t>Acquisition of Authy</t>
  </si>
  <si>
    <t>Income Taxes - Reconciliation Of The Statutory Federal Tax Rate And The Company's Effective Tax Rate (Detail)</t>
  </si>
  <si>
    <t>Tax benefit at federal statutory rate</t>
  </si>
  <si>
    <t>34.00%</t>
  </si>
  <si>
    <t>State tax, net of federal benefit</t>
  </si>
  <si>
    <t>(3.00%)</t>
  </si>
  <si>
    <t>7.00%</t>
  </si>
  <si>
    <t>6.00%</t>
  </si>
  <si>
    <t>Stock-basedcompensation</t>
  </si>
  <si>
    <t>(8.00%)</t>
  </si>
  <si>
    <t>(4.00%)</t>
  </si>
  <si>
    <t>(9.00%)</t>
  </si>
  <si>
    <t>Credits</t>
  </si>
  <si>
    <t>4.00%</t>
  </si>
  <si>
    <t>Foreign rate differential</t>
  </si>
  <si>
    <t>(11.00%)</t>
  </si>
  <si>
    <t>Other</t>
  </si>
  <si>
    <t>(2.00%)</t>
  </si>
  <si>
    <t>Change in valuation allowance</t>
  </si>
  <si>
    <t>(14.00%)</t>
  </si>
  <si>
    <t>(39.00%)</t>
  </si>
  <si>
    <t>(32.00%)</t>
  </si>
  <si>
    <t>Effective tax rate</t>
  </si>
  <si>
    <t>Income Taxes - Significant Components Deferred Tax Assets And Liabilities (Detail) - USD ($) $ in Thousands</t>
  </si>
  <si>
    <t>Deferred tax assets:</t>
  </si>
  <si>
    <t>Net operating loss carry forwards</t>
  </si>
  <si>
    <t>Accrued and prepaid expenses</t>
  </si>
  <si>
    <t>Research and development credits</t>
  </si>
  <si>
    <t>Gross deferred tax assets</t>
  </si>
  <si>
    <t>Valuation allowance</t>
  </si>
  <si>
    <t>Net deferred tax assets</t>
  </si>
  <si>
    <t>Deferred tax liabilities:</t>
  </si>
  <si>
    <t>Capitalized software</t>
  </si>
  <si>
    <t>Prepaid expenses</t>
  </si>
  <si>
    <t>Acquired intangibles</t>
  </si>
  <si>
    <t>Property and equipment</t>
  </si>
  <si>
    <t>Income Taxes - Reconciliation Beginning And Ending Amount Of Unrecognized Tax Benefits (Detail) - USD ($) $ in Thousands</t>
  </si>
  <si>
    <t>Unrecognized tax benefit, beginning of year</t>
  </si>
  <si>
    <t>Gross increases for tax provisions of current years</t>
  </si>
  <si>
    <t>Unrecognized tax benefit, end of year</t>
  </si>
  <si>
    <t>Employee Benefit Plan (Detail) - USD ($) $ in Millions</t>
  </si>
  <si>
    <t>Employee benefit plan</t>
  </si>
  <si>
    <t>Defined benefit plan, employer contribution</t>
  </si>
  <si>
    <t>Related Party Transactions (Detail) - Investor $ in Millions</t>
  </si>
  <si>
    <t>Sep. 30, 2015USD ($)</t>
  </si>
  <si>
    <t>Jun. 30, 2016USD ($)Counterparty</t>
  </si>
  <si>
    <t>Jun. 30, 2015USD ($)</t>
  </si>
  <si>
    <t>Dec. 31, 2013USD ($)</t>
  </si>
  <si>
    <t>Vendors, number | Counterparty</t>
  </si>
  <si>
    <t>Ownership percentage (as a percent)</t>
  </si>
  <si>
    <t>2.10%</t>
  </si>
  <si>
    <t>2.50%</t>
  </si>
  <si>
    <t>Purchases from vendor</t>
  </si>
  <si>
    <t>Due to vendor</t>
  </si>
  <si>
    <t>1.10%</t>
  </si>
  <si>
    <t>1.20%</t>
  </si>
  <si>
    <t>Purchase commitment</t>
  </si>
  <si>
    <t>Events (Unaudited) Subsequent to the Date of the Report of Independent Registered Public Accounting Firm - Additional Information (Detail) - USD ($)</t>
  </si>
  <si>
    <t>Oct. 18, 2016</t>
  </si>
  <si>
    <t>Director [Member]</t>
  </si>
  <si>
    <t>Subsequent Event [Line Items]</t>
  </si>
  <si>
    <t>Description of affiliations of a member of the Company's board of directors</t>
  </si>
  <si>
    <t>Byron Deeter, a member of the Company’s board of directors, is also a member of the board of directors of SpeakEasy. In addition, Mr. Deeter is a partner of Bessemer Ventures Partners, and entities affiliated with Bessemer Venture Partners own more than 5% of the Company’s outstanding capital stock and own more than 10% of the outstanding capital stock of SpeakEasy.</t>
  </si>
  <si>
    <t>Subsequent Event [Member] | SpeakEasy Tech, Inc. | Maximum</t>
  </si>
  <si>
    <t>Convertible notes that company proposed to purchase per non-binding term shee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 formatCode="_(&quot;Vendor &quot;#,##0_);_(&quot;Vendo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8"/>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447669</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3"/>
    <col customWidth="1" max="5" min="5" width="14"/>
    <col customWidth="1" max="6" min="6" width="14"/>
  </cols>
  <sheetData>
    <row r="1" spans="1:6">
      <c s="1" r="A1" t="s">
        <v>716</v>
      </c>
      <c s="2" r="B1" t="s">
        <v>657</v>
      </c>
      <c s="2" r="C1" t="s">
        <v>2</v>
      </c>
      <c s="2" r="D1" t="s">
        <v>717</v>
      </c>
      <c s="2" r="E1" t="s">
        <v>18</v>
      </c>
      <c s="2" r="F1" t="s">
        <v>19</v>
      </c>
    </row>
    <row r="2" spans="1:6">
      <c s="3" r="A2" t="s">
        <v>219</v>
      </c>
    </row>
    <row r="3" spans="1:6">
      <c s="4" r="A3" t="s">
        <v>703</v>
      </c>
      <c s="6" r="C3" t="n">
        <v>32436944</v>
      </c>
      <c s="6" r="E3" t="n">
        <v>72366220</v>
      </c>
      <c s="6" r="F3" t="n">
        <v>56199355</v>
      </c>
    </row>
    <row r="4" spans="1:6">
      <c s="4" r="A4" t="s">
        <v>718</v>
      </c>
    </row>
    <row r="5" spans="1:6">
      <c s="3" r="A5" t="s">
        <v>219</v>
      </c>
    </row>
    <row r="6" spans="1:6">
      <c s="4" r="A6" t="s">
        <v>713</v>
      </c>
      <c s="4" r="B6" t="s">
        <v>580</v>
      </c>
    </row>
    <row r="7" spans="1:6">
      <c s="4" r="A7" t="s">
        <v>719</v>
      </c>
      <c s="10" r="C7" t="n">
        <v>7.4</v>
      </c>
    </row>
    <row r="8" spans="1:6">
      <c s="4" r="A8" t="s">
        <v>720</v>
      </c>
      <c s="4" r="C8" t="s">
        <v>721</v>
      </c>
    </row>
    <row r="9" spans="1:6">
      <c s="4" r="A9" t="s">
        <v>670</v>
      </c>
    </row>
    <row r="10" spans="1:6">
      <c s="3" r="A10" t="s">
        <v>219</v>
      </c>
    </row>
    <row r="11" spans="1:6">
      <c s="4" r="A11" t="s">
        <v>703</v>
      </c>
      <c s="6" r="B11" t="n">
        <v>2400000</v>
      </c>
      <c s="6" r="C11" t="n">
        <v>2400000</v>
      </c>
    </row>
    <row r="12" spans="1:6">
      <c s="4" r="A12" t="s">
        <v>722</v>
      </c>
      <c s="6" r="B12" t="n">
        <v>1800000</v>
      </c>
    </row>
    <row r="13" spans="1:6">
      <c s="4" r="A13" t="s">
        <v>723</v>
      </c>
      <c s="4" r="B13" t="s">
        <v>567</v>
      </c>
    </row>
    <row r="14" spans="1:6">
      <c s="4" r="A14" t="s">
        <v>724</v>
      </c>
      <c s="4" r="B14" t="s">
        <v>563</v>
      </c>
    </row>
    <row r="15" spans="1:6">
      <c s="4" r="A15" t="s">
        <v>725</v>
      </c>
      <c s="6" r="C15" t="n">
        <v>0</v>
      </c>
    </row>
    <row r="16" spans="1:6">
      <c s="4" r="A16" t="s">
        <v>726</v>
      </c>
    </row>
    <row r="17" spans="1:6">
      <c s="3" r="A17" t="s">
        <v>219</v>
      </c>
    </row>
    <row r="18" spans="1:6">
      <c s="4" r="A18" t="s">
        <v>725</v>
      </c>
      <c s="6" r="D18" t="n">
        <v>58395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5"/>
  </cols>
  <sheetData>
    <row r="1" spans="1:5">
      <c s="1" r="A1" t="s">
        <v>727</v>
      </c>
      <c s="2" r="B1" t="s">
        <v>1</v>
      </c>
      <c s="2" r="C1" t="s">
        <v>59</v>
      </c>
    </row>
    <row r="2" spans="1:5">
      <c s="2" r="B2" t="s">
        <v>2</v>
      </c>
      <c s="2" r="C2" t="s">
        <v>18</v>
      </c>
      <c s="2" r="D2" t="s">
        <v>19</v>
      </c>
      <c s="2" r="E2" t="s">
        <v>61</v>
      </c>
    </row>
    <row r="3" spans="1:5">
      <c s="3" r="A3" t="s">
        <v>728</v>
      </c>
    </row>
    <row r="4" spans="1:5">
      <c s="4" r="A4" t="s">
        <v>729</v>
      </c>
      <c s="6" r="B4" t="n">
        <v>16883837</v>
      </c>
      <c s="6" r="C4" t="n">
        <v>13141311</v>
      </c>
      <c s="6" r="D4" t="n">
        <v>8616443</v>
      </c>
    </row>
    <row r="5" spans="1:5">
      <c s="4" r="A5" t="s">
        <v>730</v>
      </c>
      <c s="6" r="B5" t="n">
        <v>1894850</v>
      </c>
      <c s="6" r="C5" t="n">
        <v>6919556</v>
      </c>
      <c s="6" r="D5" t="n">
        <v>6844749</v>
      </c>
    </row>
    <row r="6" spans="1:5">
      <c s="4" r="A6" t="s">
        <v>731</v>
      </c>
      <c s="6" r="B6" t="n">
        <v>-1186805</v>
      </c>
      <c s="6" r="C6" t="n">
        <v>-1767192</v>
      </c>
      <c s="6" r="D6" t="n">
        <v>-494673</v>
      </c>
    </row>
    <row r="7" spans="1:5">
      <c s="4" r="A7" t="s">
        <v>732</v>
      </c>
      <c s="6" r="B7" t="n">
        <v>-673093</v>
      </c>
      <c s="6" r="C7" t="n">
        <v>-1409838</v>
      </c>
      <c s="6" r="D7" t="n">
        <v>-1825208</v>
      </c>
    </row>
    <row r="8" spans="1:5">
      <c s="4" r="A8" t="s">
        <v>733</v>
      </c>
      <c s="6" r="B8" t="n">
        <v>16918789</v>
      </c>
      <c s="6" r="C8" t="n">
        <v>16883837</v>
      </c>
      <c s="6" r="D8" t="n">
        <v>13141311</v>
      </c>
      <c s="6" r="E8" t="n">
        <v>8616443</v>
      </c>
    </row>
    <row r="9" spans="1:5">
      <c s="3" r="A9" t="s">
        <v>734</v>
      </c>
    </row>
    <row r="10" spans="1:5">
      <c s="4" r="A10" t="s">
        <v>735</v>
      </c>
      <c s="9" r="B10" t="n">
        <v>5.31</v>
      </c>
      <c s="9" r="C10" t="n">
        <v>3.25</v>
      </c>
      <c s="7" r="D10" t="n">
        <v>2</v>
      </c>
    </row>
    <row r="11" spans="1:5">
      <c s="4" r="A11" t="s">
        <v>736</v>
      </c>
      <c s="13" r="B11" t="n">
        <v>10.73</v>
      </c>
      <c s="13" r="C11" t="n">
        <v>8.140000000000001</v>
      </c>
      <c s="13" r="D11" t="n">
        <v>4.44</v>
      </c>
    </row>
    <row r="12" spans="1:5">
      <c s="4" r="A12" t="s">
        <v>737</v>
      </c>
      <c s="13" r="B12" t="n">
        <v>3.6</v>
      </c>
      <c s="13" r="C12" t="n">
        <v>1.93</v>
      </c>
      <c s="13" r="D12" t="n">
        <v>1.25</v>
      </c>
    </row>
    <row r="13" spans="1:5">
      <c s="4" r="A13" t="s">
        <v>738</v>
      </c>
      <c s="13" r="B13" t="n">
        <v>5.92</v>
      </c>
      <c s="13" r="C13" t="n">
        <v>4.24</v>
      </c>
      <c s="13" r="D13" t="n">
        <v>2.32</v>
      </c>
    </row>
    <row r="14" spans="1:5">
      <c s="4" r="A14" t="s">
        <v>739</v>
      </c>
      <c s="9" r="B14" t="n">
        <v>6.01</v>
      </c>
      <c s="9" r="C14" t="n">
        <v>5.31</v>
      </c>
      <c s="9" r="D14" t="n">
        <v>3.25</v>
      </c>
      <c s="7" r="E14" t="n">
        <v>2</v>
      </c>
    </row>
    <row r="15" spans="1:5">
      <c s="3" r="A15" t="s">
        <v>740</v>
      </c>
    </row>
    <row r="16" spans="1:5">
      <c s="4" r="A16" t="s">
        <v>741</v>
      </c>
      <c s="4" r="B16" t="s">
        <v>742</v>
      </c>
      <c s="4" r="C16" t="s">
        <v>743</v>
      </c>
      <c s="4" r="D16" t="s">
        <v>744</v>
      </c>
      <c s="4" r="E16" t="s">
        <v>745</v>
      </c>
    </row>
    <row r="17" spans="1:5">
      <c s="4" r="A17" t="s">
        <v>746</v>
      </c>
      <c s="7" r="B17" t="n">
        <v>515848</v>
      </c>
      <c s="7" r="C17" t="n">
        <v>80758</v>
      </c>
      <c s="7" r="D17" t="n">
        <v>50215</v>
      </c>
      <c s="7" r="E17" t="n">
        <v>16077</v>
      </c>
    </row>
    <row r="18" spans="1:5">
      <c s="3" r="A18" t="s">
        <v>747</v>
      </c>
    </row>
    <row r="19" spans="1:5">
      <c s="4" r="A19" t="s">
        <v>748</v>
      </c>
      <c s="6" r="B19" t="n">
        <v>5903943</v>
      </c>
      <c s="6" r="C19" t="n">
        <v>5106728</v>
      </c>
    </row>
    <row r="20" spans="1:5">
      <c s="4" r="A20" t="s">
        <v>749</v>
      </c>
      <c s="6" r="B20" t="n">
        <v>15910560</v>
      </c>
      <c s="6" r="C20" t="n">
        <v>15558382</v>
      </c>
    </row>
    <row r="21" spans="1:5">
      <c s="4" r="A21" t="s">
        <v>750</v>
      </c>
      <c s="9" r="B21" t="n">
        <v>3.53</v>
      </c>
      <c s="9" r="C21" t="n">
        <v>2.85</v>
      </c>
    </row>
    <row r="22" spans="1:5">
      <c s="4" r="A22" t="s">
        <v>751</v>
      </c>
      <c s="9" r="B22" t="n">
        <v>5.89</v>
      </c>
      <c s="9" r="C22" t="n">
        <v>5.17</v>
      </c>
    </row>
    <row r="23" spans="1:5">
      <c s="4" r="A23" t="s">
        <v>752</v>
      </c>
      <c s="4" r="B23" t="s">
        <v>753</v>
      </c>
      <c s="4" r="C23" t="s">
        <v>754</v>
      </c>
    </row>
    <row r="24" spans="1:5">
      <c s="4" r="A24" t="s">
        <v>755</v>
      </c>
      <c s="4" r="B24" t="s">
        <v>756</v>
      </c>
      <c s="4" r="C24" t="s">
        <v>742</v>
      </c>
    </row>
    <row r="25" spans="1:5">
      <c s="4" r="A25" t="s">
        <v>757</v>
      </c>
      <c s="7" r="B25" t="n">
        <v>194670</v>
      </c>
      <c s="7" r="C25" t="n">
        <v>36976</v>
      </c>
    </row>
    <row r="26" spans="1:5">
      <c s="4" r="A26" t="s">
        <v>758</v>
      </c>
      <c s="7" r="B26" t="n">
        <v>487073</v>
      </c>
      <c s="7" r="C26" t="n">
        <v>76479</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59</v>
      </c>
      <c s="2" r="B1" t="s">
        <v>1</v>
      </c>
      <c s="2" r="D1" t="s">
        <v>59</v>
      </c>
    </row>
    <row r="2" spans="1:6">
      <c s="2" r="B2" t="s">
        <v>2</v>
      </c>
      <c s="2" r="C2" t="s">
        <v>60</v>
      </c>
      <c s="2" r="D2" t="s">
        <v>18</v>
      </c>
      <c s="2" r="E2" t="s">
        <v>19</v>
      </c>
      <c s="2" r="F2" t="s">
        <v>61</v>
      </c>
    </row>
    <row r="3" spans="1:6">
      <c s="3" r="A3" t="s">
        <v>219</v>
      </c>
    </row>
    <row r="4" spans="1:6">
      <c s="4" r="A4" t="s">
        <v>760</v>
      </c>
      <c s="10" r="B4" t="n">
        <v>11.3</v>
      </c>
      <c s="10" r="C4" t="n">
        <v>6.3</v>
      </c>
      <c s="10" r="D4" t="n">
        <v>10.1</v>
      </c>
      <c s="10" r="E4" t="n">
        <v>1.5</v>
      </c>
      <c s="10" r="F4" t="n">
        <v>0.5</v>
      </c>
    </row>
    <row r="5" spans="1:6">
      <c s="4" r="A5" t="s">
        <v>761</v>
      </c>
      <c s="10" r="B5" t="n">
        <v>6.1</v>
      </c>
      <c s="10" r="C5" t="n">
        <v>2.7</v>
      </c>
      <c s="10" r="D5" t="n">
        <v>8.199999999999999</v>
      </c>
      <c s="10" r="E5" t="n">
        <v>3.9</v>
      </c>
      <c s="10" r="F5" t="n">
        <v>1.8</v>
      </c>
    </row>
    <row r="6" spans="1:6">
      <c s="4" r="A6" t="s">
        <v>762</v>
      </c>
      <c s="9" r="B6" t="n">
        <v>5.52</v>
      </c>
      <c s="9" r="C6" t="n">
        <v>3.82</v>
      </c>
      <c s="9" r="D6" t="n">
        <v>4.3</v>
      </c>
      <c s="9" r="E6" t="n">
        <v>2.88</v>
      </c>
      <c s="9" r="F6" t="n">
        <v>1.93</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763</v>
      </c>
      <c s="2" r="B1" t="s">
        <v>1</v>
      </c>
      <c s="2" r="C1" t="s">
        <v>59</v>
      </c>
    </row>
    <row r="2" spans="1:3">
      <c s="2" r="B2" t="s">
        <v>2</v>
      </c>
      <c s="2" r="C2" t="s">
        <v>18</v>
      </c>
    </row>
    <row r="3" spans="1:3">
      <c s="3" r="A3" t="s">
        <v>219</v>
      </c>
    </row>
    <row r="4" spans="1:3">
      <c s="4" r="A4" t="s">
        <v>764</v>
      </c>
      <c s="10" r="B4" t="n">
        <v>36.2</v>
      </c>
      <c s="10" r="C4" t="n">
        <v>34.2</v>
      </c>
    </row>
    <row r="5" spans="1:3">
      <c s="4" r="A5" t="s">
        <v>720</v>
      </c>
      <c s="4" r="B5" t="s">
        <v>765</v>
      </c>
      <c s="4" r="C5" t="s">
        <v>7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s="1" r="A1" t="s">
        <v>767</v>
      </c>
      <c s="2" r="B1" t="s">
        <v>1</v>
      </c>
      <c s="2" r="D1" t="s">
        <v>59</v>
      </c>
    </row>
    <row r="2" spans="1:6">
      <c s="2" r="B2" t="s">
        <v>2</v>
      </c>
      <c s="2" r="C2" t="s">
        <v>60</v>
      </c>
      <c s="2" r="D2" t="s">
        <v>18</v>
      </c>
      <c s="2" r="E2" t="s">
        <v>19</v>
      </c>
      <c s="2" r="F2" t="s">
        <v>61</v>
      </c>
    </row>
    <row r="3" spans="1:6">
      <c s="4" r="A3" t="s">
        <v>768</v>
      </c>
    </row>
    <row r="4" spans="1:6">
      <c s="3" r="A4" t="s">
        <v>219</v>
      </c>
    </row>
    <row r="5" spans="1:6">
      <c s="4" r="A5" t="s">
        <v>730</v>
      </c>
      <c s="6" r="B5" t="n">
        <v>0</v>
      </c>
      <c s="6" r="C5" t="n">
        <v>0</v>
      </c>
      <c s="6" r="D5" t="n">
        <v>0</v>
      </c>
      <c s="6" r="E5" t="n">
        <v>0</v>
      </c>
      <c s="6" r="F5" t="n">
        <v>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69</v>
      </c>
      <c s="2" r="B1" t="s">
        <v>1</v>
      </c>
      <c s="2" r="C1" t="s">
        <v>59</v>
      </c>
    </row>
    <row r="2" spans="1:3">
      <c s="2" r="B2" t="s">
        <v>2</v>
      </c>
      <c s="2" r="C2" t="s">
        <v>18</v>
      </c>
    </row>
    <row r="3" spans="1:3">
      <c s="3" r="A3" t="s">
        <v>770</v>
      </c>
    </row>
    <row r="4" spans="1:3">
      <c s="4" r="A4" t="s">
        <v>771</v>
      </c>
      <c s="6" r="B4" t="n">
        <v>71000</v>
      </c>
    </row>
    <row r="5" spans="1:3">
      <c s="4" r="A5" t="s">
        <v>730</v>
      </c>
      <c s="6" r="B5" t="n">
        <v>833762</v>
      </c>
      <c s="6" r="C5" t="n">
        <v>71000</v>
      </c>
    </row>
    <row r="6" spans="1:3">
      <c s="4" r="A6" t="s">
        <v>772</v>
      </c>
      <c s="6" r="B6" t="n">
        <v>-13754</v>
      </c>
    </row>
    <row r="7" spans="1:3">
      <c s="4" r="A7" t="s">
        <v>773</v>
      </c>
      <c s="6" r="B7" t="n">
        <v>891008</v>
      </c>
      <c s="6" r="C7" t="n">
        <v>71000</v>
      </c>
    </row>
    <row r="8" spans="1:3">
      <c s="3" r="A8" t="s">
        <v>774</v>
      </c>
    </row>
    <row r="9" spans="1:3">
      <c s="4" r="A9" t="s">
        <v>775</v>
      </c>
      <c s="9" r="B9" t="n">
        <v>9.390000000000001</v>
      </c>
    </row>
    <row r="10" spans="1:3">
      <c s="4" r="A10" t="s">
        <v>736</v>
      </c>
      <c s="13" r="B10" t="n">
        <v>10.75</v>
      </c>
      <c s="9" r="C10" t="n">
        <v>9.390000000000001</v>
      </c>
    </row>
    <row r="11" spans="1:3">
      <c s="4" r="A11" t="s">
        <v>776</v>
      </c>
      <c s="13" r="B11" t="n">
        <v>10.09</v>
      </c>
    </row>
    <row r="12" spans="1:3">
      <c s="4" r="A12" t="s">
        <v>777</v>
      </c>
      <c s="9" r="B12" t="n">
        <v>10.65</v>
      </c>
      <c s="9" r="C12" t="n">
        <v>9.390000000000001</v>
      </c>
    </row>
    <row r="13" spans="1:3">
      <c s="3" r="A13" t="s">
        <v>746</v>
      </c>
    </row>
    <row r="14" spans="1:3">
      <c s="4" r="A14" t="s">
        <v>746</v>
      </c>
      <c s="7" r="B14" t="n">
        <v>32522</v>
      </c>
      <c s="7" r="C14" t="n">
        <v>71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78</v>
      </c>
      <c s="2" r="B1" t="s">
        <v>779</v>
      </c>
      <c s="2" r="C1" t="s">
        <v>1</v>
      </c>
    </row>
    <row r="2" spans="1:3">
      <c s="2" r="B2" t="s">
        <v>2</v>
      </c>
      <c s="2" r="C2" t="s">
        <v>2</v>
      </c>
    </row>
    <row r="3" spans="1:3">
      <c s="4" r="A3" t="s">
        <v>780</v>
      </c>
    </row>
    <row r="4" spans="1:3">
      <c s="3" r="A4" t="s">
        <v>219</v>
      </c>
    </row>
    <row r="5" spans="1:3">
      <c s="4" r="A5" t="s">
        <v>781</v>
      </c>
      <c s="4" r="C5" t="s">
        <v>601</v>
      </c>
    </row>
    <row r="6" spans="1:3">
      <c s="4" r="A6" t="s">
        <v>782</v>
      </c>
      <c s="10" r="B6" t="n">
        <v>0.3</v>
      </c>
    </row>
    <row r="7" spans="1:3">
      <c s="4" r="A7" t="s">
        <v>783</v>
      </c>
    </row>
    <row r="8" spans="1:3">
      <c s="3" r="A8" t="s">
        <v>219</v>
      </c>
    </row>
    <row r="9" spans="1:3">
      <c s="4" r="A9" t="s">
        <v>781</v>
      </c>
      <c s="4" r="C9" t="s">
        <v>446</v>
      </c>
    </row>
    <row r="10" spans="1:3">
      <c s="4" r="A10" t="s">
        <v>784</v>
      </c>
    </row>
    <row r="11" spans="1:3">
      <c s="3" r="A11" t="s">
        <v>219</v>
      </c>
    </row>
    <row r="12" spans="1:3">
      <c s="4" r="A12" t="s">
        <v>781</v>
      </c>
      <c s="4" r="C12" t="s">
        <v>60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785</v>
      </c>
      <c s="2" r="B1" t="s">
        <v>1</v>
      </c>
      <c s="2" r="C1" t="s">
        <v>59</v>
      </c>
    </row>
    <row r="2" spans="1:3">
      <c s="2" r="B2" t="s">
        <v>2</v>
      </c>
      <c s="2" r="C2" t="s">
        <v>18</v>
      </c>
    </row>
    <row r="3" spans="1:3">
      <c s="3" r="A3" t="s">
        <v>219</v>
      </c>
    </row>
    <row r="4" spans="1:3">
      <c s="4" r="A4" t="s">
        <v>719</v>
      </c>
      <c s="10" r="B4" t="n">
        <v>7.6</v>
      </c>
      <c s="10" r="C4" t="n">
        <v>0.5</v>
      </c>
    </row>
    <row r="5" spans="1:3">
      <c s="4" r="A5" t="s">
        <v>720</v>
      </c>
      <c s="4" r="B5" t="s">
        <v>786</v>
      </c>
      <c s="4" r="C5" t="s">
        <v>78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8</v>
      </c>
      <c s="2" r="B1" t="s">
        <v>2</v>
      </c>
      <c s="2" r="C1" t="s">
        <v>18</v>
      </c>
      <c s="2" r="D1" t="s">
        <v>19</v>
      </c>
    </row>
    <row r="2" spans="1:4">
      <c s="3" r="A2" t="s">
        <v>219</v>
      </c>
    </row>
    <row r="3" spans="1:4">
      <c s="4" r="A3" t="s">
        <v>789</v>
      </c>
      <c s="10" r="B3" t="n">
        <v>0.7</v>
      </c>
      <c s="10" r="C3" t="n">
        <v>0.2</v>
      </c>
      <c s="10" r="D3" t="n">
        <v>0.2</v>
      </c>
    </row>
    <row r="4" spans="1:4">
      <c s="4" r="A4" t="s">
        <v>790</v>
      </c>
      <c s="6" r="B4" t="n">
        <v>130749</v>
      </c>
      <c s="6" r="C4" t="n">
        <v>52407</v>
      </c>
      <c s="6" r="D4" t="n">
        <v>12731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18"/>
    <col customWidth="1" max="3" min="3" width="16"/>
    <col customWidth="1" max="4" min="4" width="16"/>
    <col customWidth="1" max="5" min="5" width="25"/>
    <col customWidth="1" max="6" min="6" width="24"/>
  </cols>
  <sheetData>
    <row r="1" spans="1:6">
      <c s="1" r="A1" t="s">
        <v>791</v>
      </c>
      <c s="2" r="B1" t="s">
        <v>1</v>
      </c>
      <c s="2" r="D1" t="s">
        <v>59</v>
      </c>
    </row>
    <row r="2" spans="1:6">
      <c s="2" r="B2" t="s">
        <v>2</v>
      </c>
      <c s="2" r="C2" t="s">
        <v>60</v>
      </c>
      <c s="2" r="D2" t="s">
        <v>18</v>
      </c>
      <c s="2" r="E2" t="s">
        <v>19</v>
      </c>
      <c s="2" r="F2" t="s">
        <v>61</v>
      </c>
    </row>
    <row r="3" spans="1:6">
      <c s="4" r="A3" t="s">
        <v>792</v>
      </c>
    </row>
    <row r="4" spans="1:6">
      <c s="3" r="A4" t="s">
        <v>793</v>
      </c>
    </row>
    <row r="5" spans="1:6">
      <c s="4" r="A5" t="s">
        <v>794</v>
      </c>
      <c s="4" r="B5" t="s">
        <v>795</v>
      </c>
      <c s="4" r="C5" t="s">
        <v>796</v>
      </c>
      <c s="4" r="D5" t="s">
        <v>795</v>
      </c>
    </row>
    <row r="6" spans="1:6">
      <c s="4" r="A6" t="s">
        <v>797</v>
      </c>
      <c s="4" r="E6" t="s">
        <v>798</v>
      </c>
      <c s="4" r="F6" t="s">
        <v>798</v>
      </c>
    </row>
    <row r="7" spans="1:6">
      <c s="4" r="A7" t="s">
        <v>799</v>
      </c>
      <c s="4" r="B7" t="s">
        <v>800</v>
      </c>
      <c s="4" r="C7" t="s">
        <v>800</v>
      </c>
      <c s="4" r="D7" t="s">
        <v>800</v>
      </c>
      <c s="4" r="E7" t="s">
        <v>800</v>
      </c>
      <c s="4" r="F7" t="s">
        <v>800</v>
      </c>
    </row>
    <row r="8" spans="1:6">
      <c s="4" r="A8" t="s">
        <v>801</v>
      </c>
      <c s="4" r="B8" t="s">
        <v>802</v>
      </c>
      <c s="4" r="C8" t="s">
        <v>803</v>
      </c>
      <c s="4" r="D8" t="s">
        <v>804</v>
      </c>
    </row>
    <row r="9" spans="1:6">
      <c s="4" r="A9" t="s">
        <v>805</v>
      </c>
      <c s="4" r="B9" t="s">
        <v>806</v>
      </c>
      <c s="4" r="C9" t="s">
        <v>807</v>
      </c>
      <c s="4" r="D9" t="s">
        <v>807</v>
      </c>
    </row>
    <row r="10" spans="1:6">
      <c s="4" r="A10" t="s">
        <v>808</v>
      </c>
      <c s="4" r="B10" t="s">
        <v>809</v>
      </c>
      <c s="4" r="C10" t="s">
        <v>810</v>
      </c>
      <c s="4" r="D10" t="s">
        <v>810</v>
      </c>
      <c s="4" r="E10" t="s">
        <v>811</v>
      </c>
      <c s="4" r="F10" t="s">
        <v>812</v>
      </c>
    </row>
    <row r="11" spans="1:6">
      <c s="4" r="A11" t="s">
        <v>813</v>
      </c>
      <c s="4" r="B11" t="s">
        <v>814</v>
      </c>
      <c s="4" r="C11" t="s">
        <v>815</v>
      </c>
      <c s="4" r="D11" t="s">
        <v>816</v>
      </c>
      <c s="4" r="E11" t="s">
        <v>816</v>
      </c>
      <c s="4" r="F11" t="s">
        <v>815</v>
      </c>
    </row>
    <row r="12" spans="1:6">
      <c s="4" r="A12" t="s">
        <v>718</v>
      </c>
    </row>
    <row r="13" spans="1:6">
      <c s="3" r="A13" t="s">
        <v>793</v>
      </c>
    </row>
    <row r="14" spans="1:6">
      <c s="4" r="A14" t="s">
        <v>794</v>
      </c>
      <c s="4" r="B14" t="s">
        <v>817</v>
      </c>
    </row>
    <row r="15" spans="1:6">
      <c s="4" r="A15" t="s">
        <v>797</v>
      </c>
      <c s="4" r="B15" t="s">
        <v>803</v>
      </c>
    </row>
    <row r="16" spans="1:6">
      <c s="4" r="A16" t="s">
        <v>818</v>
      </c>
      <c s="4" r="B16" t="s">
        <v>819</v>
      </c>
    </row>
    <row r="17" spans="1:6">
      <c s="4" r="A17" t="s">
        <v>799</v>
      </c>
      <c s="4" r="B17" t="s">
        <v>800</v>
      </c>
    </row>
    <row r="18" spans="1:6">
      <c s="4" r="A18" t="s">
        <v>820</v>
      </c>
    </row>
    <row r="19" spans="1:6">
      <c s="3" r="A19" t="s">
        <v>793</v>
      </c>
    </row>
    <row r="20" spans="1:6">
      <c s="4" r="A20" t="s">
        <v>794</v>
      </c>
      <c s="4" r="E20" t="s">
        <v>821</v>
      </c>
      <c s="4" r="F20" t="s">
        <v>822</v>
      </c>
    </row>
    <row r="21" spans="1:6">
      <c s="4" r="A21" t="s">
        <v>823</v>
      </c>
      <c s="9" r="B21" t="n">
        <v>10.09</v>
      </c>
      <c s="9" r="C21" t="n">
        <v>7.07</v>
      </c>
      <c s="9" r="D21" t="n">
        <v>7.07</v>
      </c>
      <c s="9" r="E21" t="n">
        <v>3.99</v>
      </c>
      <c s="9" r="F21" t="n">
        <v>2.5</v>
      </c>
    </row>
    <row r="22" spans="1:6">
      <c s="4" r="A22" t="s">
        <v>824</v>
      </c>
    </row>
    <row r="23" spans="1:6">
      <c s="3" r="A23" t="s">
        <v>793</v>
      </c>
    </row>
    <row r="24" spans="1:6">
      <c s="4" r="A24" t="s">
        <v>794</v>
      </c>
      <c s="4" r="E24" t="s">
        <v>825</v>
      </c>
      <c s="4" r="F24" t="s">
        <v>795</v>
      </c>
    </row>
    <row r="25" spans="1:6">
      <c s="4" r="A25" t="s">
        <v>823</v>
      </c>
      <c s="7" r="B25" t="n">
        <v>15</v>
      </c>
      <c s="9" r="C25" t="n">
        <v>7.78</v>
      </c>
      <c s="9" r="D25" t="n">
        <v>10.09</v>
      </c>
      <c s="9" r="E25" t="n">
        <v>6.69</v>
      </c>
      <c s="9" r="F25" t="n">
        <v>3.73</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26</v>
      </c>
      <c s="2" r="B1" t="s">
        <v>1</v>
      </c>
      <c s="2" r="D1" t="s">
        <v>59</v>
      </c>
    </row>
    <row r="2" spans="1:6">
      <c s="2" r="B2" t="s">
        <v>2</v>
      </c>
      <c s="2" r="C2" t="s">
        <v>60</v>
      </c>
      <c s="2" r="D2" t="s">
        <v>18</v>
      </c>
      <c s="2" r="E2" t="s">
        <v>19</v>
      </c>
      <c s="2" r="F2" t="s">
        <v>61</v>
      </c>
    </row>
    <row r="3" spans="1:6">
      <c s="3" r="A3" t="s">
        <v>827</v>
      </c>
    </row>
    <row r="4" spans="1:6">
      <c s="4" r="A4" t="s">
        <v>482</v>
      </c>
      <c s="7" r="B4" t="n">
        <v>8001</v>
      </c>
      <c s="7" r="C4" t="n">
        <v>3567</v>
      </c>
      <c s="7" r="D4" t="n">
        <v>8877</v>
      </c>
      <c s="7" r="E4" t="n">
        <v>3978</v>
      </c>
      <c s="7" r="F4" t="n">
        <v>2157</v>
      </c>
    </row>
    <row r="5" spans="1:6">
      <c s="4" r="A5" t="s">
        <v>252</v>
      </c>
    </row>
    <row r="6" spans="1:6">
      <c s="3" r="A6" t="s">
        <v>827</v>
      </c>
    </row>
    <row r="7" spans="1:6">
      <c s="4" r="A7" t="s">
        <v>482</v>
      </c>
      <c s="6" r="B7" t="n">
        <v>51</v>
      </c>
      <c s="6" r="C7" t="n">
        <v>28</v>
      </c>
      <c s="6" r="D7" t="n">
        <v>65</v>
      </c>
      <c s="6" r="E7" t="n">
        <v>39</v>
      </c>
      <c s="6" r="F7" t="n">
        <v>27</v>
      </c>
    </row>
    <row r="8" spans="1:6">
      <c s="4" r="A8" t="s">
        <v>483</v>
      </c>
    </row>
    <row r="9" spans="1:6">
      <c s="3" r="A9" t="s">
        <v>827</v>
      </c>
    </row>
    <row r="10" spans="1:6">
      <c s="4" r="A10" t="s">
        <v>482</v>
      </c>
      <c s="6" r="B10" t="n">
        <v>3895</v>
      </c>
      <c s="6" r="C10" t="n">
        <v>1459</v>
      </c>
      <c s="6" r="D10" t="n">
        <v>4046</v>
      </c>
      <c s="6" r="E10" t="n">
        <v>1577</v>
      </c>
      <c s="6" r="F10" t="n">
        <v>810</v>
      </c>
    </row>
    <row r="11" spans="1:6">
      <c s="4" r="A11" t="s">
        <v>680</v>
      </c>
    </row>
    <row r="12" spans="1:6">
      <c s="3" r="A12" t="s">
        <v>827</v>
      </c>
    </row>
    <row r="13" spans="1:6">
      <c s="4" r="A13" t="s">
        <v>482</v>
      </c>
      <c s="6" r="B13" t="n">
        <v>1850</v>
      </c>
      <c s="6" r="C13" t="n">
        <v>933</v>
      </c>
      <c s="6" r="D13" t="n">
        <v>2389</v>
      </c>
      <c s="6" r="E13" t="n">
        <v>1335</v>
      </c>
      <c s="6" r="F13" t="n">
        <v>753</v>
      </c>
    </row>
    <row r="14" spans="1:6">
      <c s="4" r="A14" t="s">
        <v>679</v>
      </c>
    </row>
    <row r="15" spans="1:6">
      <c s="3" r="A15" t="s">
        <v>827</v>
      </c>
    </row>
    <row r="16" spans="1:6">
      <c s="4" r="A16" t="s">
        <v>482</v>
      </c>
      <c s="7" r="B16" t="n">
        <v>2205</v>
      </c>
      <c s="7" r="C16" t="n">
        <v>1147</v>
      </c>
      <c s="7" r="D16" t="n">
        <v>2377</v>
      </c>
      <c s="7" r="E16" t="n">
        <v>1027</v>
      </c>
      <c s="7" r="F16" t="n">
        <v>567</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28</v>
      </c>
      <c s="2" r="B1" t="s">
        <v>1</v>
      </c>
      <c s="2" r="D1" t="s">
        <v>59</v>
      </c>
    </row>
    <row r="2" spans="1:6">
      <c s="2" r="B2" t="s">
        <v>2</v>
      </c>
      <c s="2" r="C2" t="s">
        <v>60</v>
      </c>
      <c s="2" r="D2" t="s">
        <v>18</v>
      </c>
      <c s="2" r="E2" t="s">
        <v>19</v>
      </c>
      <c s="2" r="F2" t="s">
        <v>61</v>
      </c>
    </row>
    <row r="3" spans="1:6">
      <c s="3" r="A3" t="s">
        <v>267</v>
      </c>
    </row>
    <row r="4" spans="1:6">
      <c s="4" r="A4" t="s">
        <v>77</v>
      </c>
      <c s="7" r="B4" t="n">
        <v>-17462</v>
      </c>
      <c s="7" r="C4" t="n">
        <v>-18236</v>
      </c>
      <c s="7" r="D4" t="n">
        <v>-38896</v>
      </c>
      <c s="7" r="E4" t="n">
        <v>-26758</v>
      </c>
      <c s="7" r="F4" t="n">
        <v>-26854</v>
      </c>
    </row>
    <row r="5" spans="1:6">
      <c s="4" r="A5" t="s">
        <v>829</v>
      </c>
      <c s="6" r="B5" t="n">
        <v>20872550</v>
      </c>
      <c s="6" r="C5" t="n">
        <v>18070932</v>
      </c>
      <c s="6" r="D5" t="n">
        <v>17746526</v>
      </c>
      <c s="6" r="E5" t="n">
        <v>16900124</v>
      </c>
      <c s="6" r="F5" t="n">
        <v>16916035</v>
      </c>
    </row>
    <row r="6" spans="1:6">
      <c s="4" r="A6" t="s">
        <v>78</v>
      </c>
      <c s="9" r="B6" t="n">
        <v>-0.84</v>
      </c>
      <c s="9" r="C6" t="n">
        <v>-1.01</v>
      </c>
      <c s="9" r="D6" t="n">
        <v>-2.19</v>
      </c>
      <c s="9" r="E6" t="n">
        <v>-1.58</v>
      </c>
      <c s="9" r="F6" t="n">
        <v>-1.59</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30</v>
      </c>
      <c s="2" r="B1" t="s">
        <v>1</v>
      </c>
      <c s="2" r="D1" t="s">
        <v>59</v>
      </c>
    </row>
    <row r="2" spans="1:6">
      <c s="2" r="B2" t="s">
        <v>2</v>
      </c>
      <c s="2" r="C2" t="s">
        <v>60</v>
      </c>
      <c s="2" r="D2" t="s">
        <v>18</v>
      </c>
      <c s="2" r="E2" t="s">
        <v>19</v>
      </c>
      <c s="2" r="F2" t="s">
        <v>61</v>
      </c>
    </row>
    <row r="3" spans="1:6">
      <c s="3" r="A3" t="s">
        <v>831</v>
      </c>
    </row>
    <row r="4" spans="1:6">
      <c s="4" r="A4" t="s">
        <v>81</v>
      </c>
      <c s="6" r="B4" t="n">
        <v>19304893</v>
      </c>
      <c s="6" r="C4" t="n">
        <v>67560127</v>
      </c>
      <c s="6" r="D4" t="n">
        <v>72403707</v>
      </c>
      <c s="6" r="E4" t="n">
        <v>55751117</v>
      </c>
      <c s="6" r="F4" t="n">
        <v>51419833</v>
      </c>
    </row>
    <row r="5" spans="1:6">
      <c s="4" r="A5" t="s">
        <v>52</v>
      </c>
    </row>
    <row r="6" spans="1:6">
      <c s="3" r="A6" t="s">
        <v>831</v>
      </c>
    </row>
    <row r="7" spans="1:6">
      <c s="4" r="A7" t="s">
        <v>81</v>
      </c>
      <c s="6" r="C7" t="n">
        <v>53106011</v>
      </c>
      <c s="6" r="D7" t="n">
        <v>54508441</v>
      </c>
      <c s="6" r="E7" t="n">
        <v>42482490</v>
      </c>
      <c s="6" r="F7" t="n">
        <v>42482490</v>
      </c>
    </row>
    <row r="8" spans="1:6">
      <c s="4" r="A8" t="s">
        <v>664</v>
      </c>
    </row>
    <row r="9" spans="1:6">
      <c s="3" r="A9" t="s">
        <v>831</v>
      </c>
    </row>
    <row r="10" spans="1:6">
      <c s="4" r="A10" t="s">
        <v>81</v>
      </c>
      <c s="6" r="B10" t="n">
        <v>16918789</v>
      </c>
      <c s="6" r="C10" t="n">
        <v>14404793</v>
      </c>
      <c s="6" r="D10" t="n">
        <v>16883837</v>
      </c>
      <c s="6" r="E10" t="n">
        <v>13141311</v>
      </c>
      <c s="6" r="F10" t="n">
        <v>8616443</v>
      </c>
    </row>
    <row r="11" spans="1:6">
      <c s="4" r="A11" t="s">
        <v>667</v>
      </c>
    </row>
    <row r="12" spans="1:6">
      <c s="3" r="A12" t="s">
        <v>831</v>
      </c>
    </row>
    <row r="13" spans="1:6">
      <c s="4" r="A13" t="s">
        <v>81</v>
      </c>
      <c s="6" r="B13" t="n">
        <v>891008</v>
      </c>
      <c s="6" r="D13" t="n">
        <v>71000</v>
      </c>
    </row>
    <row r="14" spans="1:6">
      <c s="4" r="A14" t="s">
        <v>832</v>
      </c>
    </row>
    <row r="15" spans="1:6">
      <c s="3" r="A15" t="s">
        <v>831</v>
      </c>
    </row>
    <row r="16" spans="1:6">
      <c s="4" r="A16" t="s">
        <v>81</v>
      </c>
      <c s="6" r="B16" t="n">
        <v>780397</v>
      </c>
      <c s="6" r="D16" t="n">
        <v>888022</v>
      </c>
    </row>
    <row r="17" spans="1:6">
      <c s="4" r="A17" t="s">
        <v>718</v>
      </c>
    </row>
    <row r="18" spans="1:6">
      <c s="3" r="A18" t="s">
        <v>831</v>
      </c>
    </row>
    <row r="19" spans="1:6">
      <c s="4" r="A19" t="s">
        <v>81</v>
      </c>
      <c s="6" r="B19" t="n">
        <v>583950</v>
      </c>
    </row>
    <row r="20" spans="1:6">
      <c s="4" r="A20" t="s">
        <v>833</v>
      </c>
    </row>
    <row r="21" spans="1:6">
      <c s="3" r="A21" t="s">
        <v>831</v>
      </c>
    </row>
    <row r="22" spans="1:6">
      <c s="4" r="A22" t="s">
        <v>81</v>
      </c>
      <c s="6" r="B22" t="n">
        <v>130749</v>
      </c>
      <c s="6" r="C22" t="n">
        <v>49323</v>
      </c>
      <c s="6" r="D22" t="n">
        <v>52407</v>
      </c>
      <c s="6" r="E22" t="n">
        <v>127316</v>
      </c>
      <c s="6" r="F22" t="n">
        <v>32090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34</v>
      </c>
      <c s="2" r="B1" t="s">
        <v>2</v>
      </c>
      <c s="2" r="C1" t="s">
        <v>18</v>
      </c>
      <c s="2" r="D1" t="s">
        <v>60</v>
      </c>
      <c s="2" r="E1" t="s">
        <v>480</v>
      </c>
    </row>
    <row r="2" spans="1:5">
      <c s="4" r="A2" t="s">
        <v>835</v>
      </c>
    </row>
    <row r="3" spans="1:5">
      <c s="3" r="A3" t="s">
        <v>673</v>
      </c>
    </row>
    <row r="4" spans="1:5">
      <c s="4" r="A4" t="s">
        <v>490</v>
      </c>
      <c s="6" r="B4" t="n">
        <v>617634</v>
      </c>
      <c s="6" r="C4" t="n">
        <v>687885</v>
      </c>
      <c s="6" r="D4" t="n">
        <v>687885</v>
      </c>
      <c s="6" r="E4" t="n">
        <v>18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36</v>
      </c>
      <c s="2" r="B1" t="s">
        <v>1</v>
      </c>
      <c s="2" r="D1" t="s">
        <v>59</v>
      </c>
    </row>
    <row r="2" spans="1:6">
      <c s="2" r="B2" t="s">
        <v>2</v>
      </c>
      <c s="2" r="C2" t="s">
        <v>60</v>
      </c>
      <c s="2" r="D2" t="s">
        <v>18</v>
      </c>
      <c s="2" r="E2" t="s">
        <v>19</v>
      </c>
      <c s="2" r="F2" t="s">
        <v>61</v>
      </c>
    </row>
    <row r="3" spans="1:6">
      <c s="3" r="A3" t="s">
        <v>837</v>
      </c>
    </row>
    <row r="4" spans="1:6">
      <c s="4" r="A4" t="s">
        <v>558</v>
      </c>
      <c s="7" r="D4" t="n">
        <v>-23962</v>
      </c>
      <c s="7" r="E4" t="n">
        <v>-26837</v>
      </c>
      <c s="7" r="F4" t="n">
        <v>-26928</v>
      </c>
    </row>
    <row r="5" spans="1:6">
      <c s="4" r="A5" t="s">
        <v>559</v>
      </c>
      <c s="6" r="D5" t="n">
        <v>-11420</v>
      </c>
      <c s="6" r="E5" t="n">
        <v>92</v>
      </c>
      <c s="6" r="F5" t="n">
        <v>74</v>
      </c>
    </row>
    <row r="6" spans="1:6">
      <c s="4" r="A6" t="s">
        <v>73</v>
      </c>
      <c s="7" r="B6" t="n">
        <v>-17265</v>
      </c>
      <c s="7" r="C6" t="n">
        <v>-18284</v>
      </c>
      <c s="7" r="D6" t="n">
        <v>-35382</v>
      </c>
      <c s="7" r="E6" t="n">
        <v>-26745</v>
      </c>
      <c s="7" r="F6" t="n">
        <v>-26854</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s="1" r="A1" t="s">
        <v>838</v>
      </c>
      <c s="2" r="B1" t="s">
        <v>1</v>
      </c>
      <c s="2" r="D1" t="s">
        <v>59</v>
      </c>
    </row>
    <row r="2" spans="1:6">
      <c s="2" r="B2" t="s">
        <v>2</v>
      </c>
      <c s="2" r="C2" t="s">
        <v>60</v>
      </c>
      <c s="2" r="D2" t="s">
        <v>18</v>
      </c>
      <c s="2" r="E2" t="s">
        <v>19</v>
      </c>
      <c s="2" r="F2" t="s">
        <v>61</v>
      </c>
    </row>
    <row r="3" spans="1:6">
      <c s="3" r="A3" t="s">
        <v>839</v>
      </c>
    </row>
    <row r="4" spans="1:6">
      <c s="4" r="A4" t="s">
        <v>840</v>
      </c>
      <c s="7" r="D4" t="n">
        <v>0</v>
      </c>
      <c s="7" r="E4" t="n">
        <v>0</v>
      </c>
      <c s="7" r="F4" t="n">
        <v>0</v>
      </c>
    </row>
    <row r="5" spans="1:6">
      <c s="4" r="A5" t="s">
        <v>841</v>
      </c>
      <c s="6" r="D5" t="n">
        <v>45</v>
      </c>
    </row>
    <row r="6" spans="1:6">
      <c s="4" r="A6" t="s">
        <v>842</v>
      </c>
      <c s="6" r="D6" t="n">
        <v>213</v>
      </c>
      <c s="6" r="E6" t="n">
        <v>13</v>
      </c>
    </row>
    <row r="7" spans="1:6">
      <c s="4" r="A7" t="s">
        <v>81</v>
      </c>
      <c s="6" r="D7" t="n">
        <v>258</v>
      </c>
      <c s="6" r="E7" t="n">
        <v>13</v>
      </c>
    </row>
    <row r="8" spans="1:6">
      <c s="3" r="A8" t="s">
        <v>843</v>
      </c>
    </row>
    <row r="9" spans="1:6">
      <c s="4" r="A9" t="s">
        <v>840</v>
      </c>
      <c s="6" r="D9" t="n">
        <v>-109</v>
      </c>
    </row>
    <row r="10" spans="1:6">
      <c s="4" r="A10" t="s">
        <v>841</v>
      </c>
      <c s="6" r="D10" t="n">
        <v>0</v>
      </c>
      <c s="6" r="E10" t="n">
        <v>0</v>
      </c>
      <c s="7" r="F10" t="n">
        <v>0</v>
      </c>
    </row>
    <row r="11" spans="1:6">
      <c s="4" r="A11" t="s">
        <v>842</v>
      </c>
      <c s="6" r="D11" t="n">
        <v>-27</v>
      </c>
    </row>
    <row r="12" spans="1:6">
      <c s="4" r="A12" t="s">
        <v>81</v>
      </c>
      <c s="6" r="D12" t="n">
        <v>-136</v>
      </c>
    </row>
    <row r="13" spans="1:6">
      <c s="4" r="A13" t="s">
        <v>844</v>
      </c>
      <c s="7" r="B13" t="n">
        <v>197</v>
      </c>
      <c s="7" r="C13" t="n">
        <v>-48</v>
      </c>
      <c s="7" r="D13" t="n">
        <v>122</v>
      </c>
      <c s="7" r="E13" t="n">
        <v>13</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845</v>
      </c>
      <c s="2" r="B1" t="s">
        <v>1</v>
      </c>
      <c s="2" r="D1" t="s">
        <v>59</v>
      </c>
    </row>
    <row r="2" spans="1:5">
      <c s="2" r="B2" t="s">
        <v>2</v>
      </c>
      <c s="2" r="C2" t="s">
        <v>60</v>
      </c>
      <c s="2" r="D2" t="s">
        <v>18</v>
      </c>
      <c s="2" r="E2" t="s">
        <v>19</v>
      </c>
    </row>
    <row r="3" spans="1:5">
      <c s="3" r="A3" t="s">
        <v>846</v>
      </c>
    </row>
    <row r="4" spans="1:5">
      <c s="4" r="A4" t="s">
        <v>847</v>
      </c>
      <c s="7" r="B4" t="n">
        <v>197</v>
      </c>
      <c s="7" r="C4" t="n">
        <v>-48</v>
      </c>
      <c s="7" r="D4" t="n">
        <v>122</v>
      </c>
      <c s="7" r="E4" t="n">
        <v>13</v>
      </c>
    </row>
    <row r="5" spans="1:5">
      <c s="4" r="A5" t="s">
        <v>848</v>
      </c>
      <c s="6" r="D5" t="n">
        <v>1900</v>
      </c>
    </row>
    <row r="6" spans="1:5">
      <c s="4" r="A6" t="s">
        <v>849</v>
      </c>
      <c s="6" r="D6" t="n">
        <v>5100</v>
      </c>
      <c s="7" r="E6" t="n">
        <v>10400</v>
      </c>
    </row>
    <row r="7" spans="1:5">
      <c s="4" r="A7" t="s">
        <v>850</v>
      </c>
      <c s="6" r="D7" t="n">
        <v>1700</v>
      </c>
    </row>
    <row r="8" spans="1:5">
      <c s="4" r="A8" t="s">
        <v>840</v>
      </c>
    </row>
    <row r="9" spans="1:5">
      <c s="3" r="A9" t="s">
        <v>846</v>
      </c>
    </row>
    <row r="10" spans="1:5">
      <c s="4" r="A10" t="s">
        <v>851</v>
      </c>
      <c s="6" r="D10" t="n">
        <v>80100</v>
      </c>
    </row>
    <row r="11" spans="1:5">
      <c s="4" r="A11" t="s">
        <v>852</v>
      </c>
      <c s="6" r="D11" t="n">
        <v>4800</v>
      </c>
    </row>
    <row r="12" spans="1:5">
      <c s="4" r="A12" t="s">
        <v>841</v>
      </c>
    </row>
    <row r="13" spans="1:5">
      <c s="3" r="A13" t="s">
        <v>846</v>
      </c>
    </row>
    <row r="14" spans="1:5">
      <c s="4" r="A14" t="s">
        <v>851</v>
      </c>
      <c s="6" r="D14" t="n">
        <v>35600</v>
      </c>
    </row>
    <row r="15" spans="1:5">
      <c s="4" r="A15" t="s">
        <v>852</v>
      </c>
      <c s="6" r="D15" t="n">
        <v>3900</v>
      </c>
    </row>
    <row r="16" spans="1:5">
      <c s="4" r="A16" t="s">
        <v>853</v>
      </c>
    </row>
    <row r="17" spans="1:5">
      <c s="3" r="A17" t="s">
        <v>846</v>
      </c>
    </row>
    <row r="18" spans="1:5">
      <c s="4" r="A18" t="s">
        <v>847</v>
      </c>
      <c s="7" r="D18" t="n">
        <v>-1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4</v>
      </c>
      <c s="2" r="B1" t="s">
        <v>59</v>
      </c>
    </row>
    <row r="2" spans="1:4">
      <c s="2" r="B2" t="s">
        <v>18</v>
      </c>
      <c s="2" r="C2" t="s">
        <v>19</v>
      </c>
      <c s="2" r="D2" t="s">
        <v>61</v>
      </c>
    </row>
    <row r="3" spans="1:4">
      <c s="3" r="A3" t="s">
        <v>226</v>
      </c>
    </row>
    <row r="4" spans="1:4">
      <c s="4" r="A4" t="s">
        <v>855</v>
      </c>
      <c s="4" r="B4" t="s">
        <v>856</v>
      </c>
      <c s="4" r="C4" t="s">
        <v>856</v>
      </c>
      <c s="4" r="D4" t="s">
        <v>856</v>
      </c>
    </row>
    <row r="5" spans="1:4">
      <c s="4" r="A5" t="s">
        <v>857</v>
      </c>
      <c s="4" r="B5" t="s">
        <v>858</v>
      </c>
      <c s="4" r="C5" t="s">
        <v>859</v>
      </c>
      <c s="4" r="D5" t="s">
        <v>860</v>
      </c>
    </row>
    <row r="6" spans="1:4">
      <c s="4" r="A6" t="s">
        <v>861</v>
      </c>
      <c s="4" r="B6" t="s">
        <v>862</v>
      </c>
      <c s="4" r="C6" t="s">
        <v>863</v>
      </c>
      <c s="4" r="D6" t="s">
        <v>864</v>
      </c>
    </row>
    <row r="7" spans="1:4">
      <c s="4" r="A7" t="s">
        <v>865</v>
      </c>
      <c s="4" r="B7" t="s">
        <v>866</v>
      </c>
      <c s="4" r="C7" t="s">
        <v>816</v>
      </c>
      <c s="4" r="D7" t="s">
        <v>580</v>
      </c>
    </row>
    <row r="8" spans="1:4">
      <c s="4" r="A8" t="s">
        <v>867</v>
      </c>
      <c s="4" r="B8" t="s">
        <v>868</v>
      </c>
    </row>
    <row r="9" spans="1:4">
      <c s="4" r="A9" t="s">
        <v>869</v>
      </c>
      <c s="4" r="B9" t="s">
        <v>870</v>
      </c>
    </row>
    <row r="10" spans="1:4">
      <c s="4" r="A10" t="s">
        <v>871</v>
      </c>
      <c s="4" r="B10" t="s">
        <v>872</v>
      </c>
      <c s="4" r="C10" t="s">
        <v>873</v>
      </c>
      <c s="4" r="D10" t="s">
        <v>874</v>
      </c>
    </row>
    <row r="11" spans="1:4">
      <c s="4" r="A11" t="s">
        <v>875</v>
      </c>
      <c s="4" r="B11" t="s">
        <v>800</v>
      </c>
      <c s="4" r="C11" t="s">
        <v>800</v>
      </c>
      <c s="4" r="D11" t="s">
        <v>8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6</v>
      </c>
      <c s="2" r="B1" t="s">
        <v>18</v>
      </c>
      <c s="2" r="C1" t="s">
        <v>19</v>
      </c>
      <c s="2" r="D1" t="s">
        <v>61</v>
      </c>
    </row>
    <row r="2" spans="1:4">
      <c s="3" r="A2" t="s">
        <v>877</v>
      </c>
    </row>
    <row r="3" spans="1:4">
      <c s="4" r="A3" t="s">
        <v>878</v>
      </c>
      <c s="7" r="B3" t="n">
        <v>27401</v>
      </c>
      <c s="7" r="C3" t="n">
        <v>24402</v>
      </c>
      <c s="7" r="D3" t="n">
        <v>16310</v>
      </c>
    </row>
    <row r="4" spans="1:4">
      <c s="4" r="A4" t="s">
        <v>879</v>
      </c>
      <c s="6" r="B4" t="n">
        <v>7603</v>
      </c>
      <c s="6" r="C4" t="n">
        <v>5573</v>
      </c>
      <c s="6" r="D4" t="n">
        <v>2815</v>
      </c>
    </row>
    <row r="5" spans="1:4">
      <c s="4" r="A5" t="s">
        <v>861</v>
      </c>
      <c s="6" r="B5" t="n">
        <v>1433</v>
      </c>
      <c s="6" r="C5" t="n">
        <v>423</v>
      </c>
      <c s="6" r="D5" t="n">
        <v>200</v>
      </c>
    </row>
    <row r="6" spans="1:4">
      <c s="4" r="A6" t="s">
        <v>880</v>
      </c>
      <c s="6" r="B6" t="n">
        <v>6022</v>
      </c>
      <c s="6" r="C6" t="n">
        <v>3918</v>
      </c>
      <c s="6" r="D6" t="n">
        <v>2330</v>
      </c>
    </row>
    <row r="7" spans="1:4">
      <c s="4" r="A7" t="s">
        <v>881</v>
      </c>
      <c s="6" r="B7" t="n">
        <v>42459</v>
      </c>
      <c s="6" r="C7" t="n">
        <v>34316</v>
      </c>
      <c s="6" r="D7" t="n">
        <v>21655</v>
      </c>
    </row>
    <row r="8" spans="1:4">
      <c s="4" r="A8" t="s">
        <v>882</v>
      </c>
      <c s="6" r="B8" t="n">
        <v>-35613</v>
      </c>
      <c s="6" r="C8" t="n">
        <v>-30559</v>
      </c>
      <c s="6" r="D8" t="n">
        <v>-20194</v>
      </c>
    </row>
    <row r="9" spans="1:4">
      <c s="4" r="A9" t="s">
        <v>883</v>
      </c>
      <c s="6" r="B9" t="n">
        <v>6846</v>
      </c>
      <c s="6" r="C9" t="n">
        <v>3757</v>
      </c>
      <c s="6" r="D9" t="n">
        <v>1461</v>
      </c>
    </row>
    <row r="10" spans="1:4">
      <c s="3" r="A10" t="s">
        <v>884</v>
      </c>
    </row>
    <row r="11" spans="1:4">
      <c s="4" r="A11" t="s">
        <v>885</v>
      </c>
      <c s="6" r="B11" t="n">
        <v>-4084</v>
      </c>
      <c s="6" r="C11" t="n">
        <v>-2019</v>
      </c>
      <c s="6" r="D11" t="n">
        <v>-886</v>
      </c>
    </row>
    <row r="12" spans="1:4">
      <c s="4" r="A12" t="s">
        <v>886</v>
      </c>
      <c s="6" r="B12" t="n">
        <v>-2035</v>
      </c>
      <c s="6" r="C12" t="n">
        <v>-1607</v>
      </c>
      <c s="6" r="D12" t="n">
        <v>-538</v>
      </c>
    </row>
    <row r="13" spans="1:4">
      <c s="4" r="A13" t="s">
        <v>887</v>
      </c>
      <c s="6" r="B13" t="n">
        <v>-460</v>
      </c>
    </row>
    <row r="14" spans="1:4">
      <c s="4" r="A14" t="s">
        <v>888</v>
      </c>
      <c s="6" r="B14" t="n">
        <v>-240</v>
      </c>
      <c s="7" r="C14" t="n">
        <v>-131</v>
      </c>
      <c s="7" r="D14" t="n">
        <v>-37</v>
      </c>
    </row>
    <row r="15" spans="1:4">
      <c s="4" r="A15" t="s">
        <v>883</v>
      </c>
      <c s="7" r="B15" t="n">
        <v>2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9</v>
      </c>
      <c s="2" r="B1" t="s">
        <v>59</v>
      </c>
    </row>
    <row r="2" spans="1:4">
      <c s="2" r="B2" t="s">
        <v>18</v>
      </c>
      <c s="2" r="C2" t="s">
        <v>19</v>
      </c>
      <c s="2" r="D2" t="s">
        <v>61</v>
      </c>
    </row>
    <row r="3" spans="1:4">
      <c s="3" r="A3" t="s">
        <v>226</v>
      </c>
    </row>
    <row r="4" spans="1:4">
      <c s="4" r="A4" t="s">
        <v>890</v>
      </c>
      <c s="7" r="B4" t="n">
        <v>1024</v>
      </c>
      <c s="7" r="C4" t="n">
        <v>592</v>
      </c>
      <c s="7" r="D4" t="n">
        <v>318</v>
      </c>
    </row>
    <row r="5" spans="1:4">
      <c s="4" r="A5" t="s">
        <v>891</v>
      </c>
      <c s="6" r="B5" t="n">
        <v>655</v>
      </c>
      <c s="6" r="C5" t="n">
        <v>432</v>
      </c>
      <c s="6" r="D5" t="n">
        <v>274</v>
      </c>
    </row>
    <row r="6" spans="1:4">
      <c s="4" r="A6" t="s">
        <v>892</v>
      </c>
      <c s="7" r="B6" t="n">
        <v>1679</v>
      </c>
      <c s="7" r="C6" t="n">
        <v>1024</v>
      </c>
      <c s="7" r="D6" t="n">
        <v>5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s="1" r="A1" t="s">
        <v>893</v>
      </c>
      <c s="2" r="B1" t="s">
        <v>1</v>
      </c>
      <c s="2" r="C1" t="s">
        <v>59</v>
      </c>
    </row>
    <row r="2" spans="1:5">
      <c s="2" r="B2" t="s">
        <v>2</v>
      </c>
      <c s="2" r="C2" t="s">
        <v>18</v>
      </c>
      <c s="2" r="D2" t="s">
        <v>19</v>
      </c>
      <c s="2" r="E2" t="s">
        <v>61</v>
      </c>
    </row>
    <row r="3" spans="1:5">
      <c s="3" r="A3" t="s">
        <v>894</v>
      </c>
    </row>
    <row r="4" spans="1:5">
      <c s="4" r="A4" t="s">
        <v>895</v>
      </c>
      <c s="10" r="B4" t="n">
        <v>0.7</v>
      </c>
      <c s="7" r="C4" t="n">
        <v>0</v>
      </c>
      <c s="7" r="D4" t="n">
        <v>0</v>
      </c>
      <c s="7" r="E4" t="n">
        <v>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1"/>
    <col customWidth="1" max="2" min="2" width="21"/>
    <col customWidth="1" max="3" min="3" width="33"/>
    <col customWidth="1" max="4" min="4" width="21"/>
    <col customWidth="1" max="5" min="5" width="21"/>
    <col customWidth="1" max="6" min="6" width="21"/>
    <col customWidth="1" max="7" min="7" width="21"/>
  </cols>
  <sheetData>
    <row r="1" spans="1:7">
      <c s="1" r="A1" t="s">
        <v>896</v>
      </c>
      <c s="2" r="B1" t="s">
        <v>897</v>
      </c>
      <c s="2" r="C1" t="s">
        <v>898</v>
      </c>
      <c s="2" r="D1" t="s">
        <v>899</v>
      </c>
      <c s="2" r="E1" t="s">
        <v>424</v>
      </c>
      <c s="2" r="F1" t="s">
        <v>387</v>
      </c>
      <c s="2" r="G1" t="s">
        <v>900</v>
      </c>
    </row>
    <row r="2" spans="1:7">
      <c s="3" r="A2" t="s">
        <v>231</v>
      </c>
    </row>
    <row r="3" spans="1:7">
      <c s="4" r="A3" t="s">
        <v>901</v>
      </c>
      <c s="6" r="C3" t="n">
        <v>2</v>
      </c>
    </row>
    <row r="4" spans="1:7">
      <c s="14" r="A4" t="n">
        <v>1</v>
      </c>
    </row>
    <row r="5" spans="1:7">
      <c s="3" r="A5" t="s">
        <v>231</v>
      </c>
    </row>
    <row r="6" spans="1:7">
      <c s="4" r="A6" t="s">
        <v>902</v>
      </c>
      <c s="4" r="C6" t="s">
        <v>903</v>
      </c>
      <c s="4" r="E6" t="s">
        <v>904</v>
      </c>
    </row>
    <row r="7" spans="1:7">
      <c s="4" r="A7" t="s">
        <v>905</v>
      </c>
      <c s="10" r="C7" t="n">
        <v>6.5</v>
      </c>
      <c s="10" r="D7" t="n">
        <v>5.7</v>
      </c>
      <c s="10" r="E7" t="n">
        <v>11.1</v>
      </c>
      <c s="7" r="F7" t="n">
        <v>8</v>
      </c>
      <c s="10" r="G7" t="n">
        <v>4.7</v>
      </c>
    </row>
    <row r="8" spans="1:7">
      <c s="4" r="A8" t="s">
        <v>906</v>
      </c>
      <c s="10" r="C8" t="n">
        <v>2.5</v>
      </c>
    </row>
    <row r="9" spans="1:7">
      <c s="14" r="A9" t="n">
        <v>2</v>
      </c>
    </row>
    <row r="10" spans="1:7">
      <c s="3" r="A10" t="s">
        <v>231</v>
      </c>
    </row>
    <row r="11" spans="1:7">
      <c s="4" r="A11" t="s">
        <v>902</v>
      </c>
      <c s="4" r="C11" t="s">
        <v>907</v>
      </c>
      <c s="4" r="E11" t="s">
        <v>908</v>
      </c>
    </row>
    <row r="12" spans="1:7">
      <c s="4" r="A12" t="s">
        <v>905</v>
      </c>
      <c s="10" r="C12" t="n">
        <v>0.2</v>
      </c>
      <c s="10" r="D12" t="n">
        <v>0.2</v>
      </c>
      <c s="10" r="E12" t="n">
        <v>0.5</v>
      </c>
      <c s="10" r="F12" t="n">
        <v>0.5</v>
      </c>
      <c s="10" r="G12" t="n">
        <v>0.1</v>
      </c>
    </row>
    <row r="13" spans="1:7">
      <c s="4" r="A13" t="s">
        <v>909</v>
      </c>
      <c s="7" r="B13" t="n">
        <v>1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910</v>
      </c>
      <c s="2" r="B1" t="s">
        <v>1</v>
      </c>
    </row>
    <row r="2" spans="1:3">
      <c s="2" r="B2" t="s">
        <v>2</v>
      </c>
      <c s="2" r="C2" t="s">
        <v>911</v>
      </c>
    </row>
    <row r="3" spans="1:3">
      <c s="4" r="A3" t="s">
        <v>912</v>
      </c>
    </row>
    <row r="4" spans="1:3">
      <c s="3" r="A4" t="s">
        <v>913</v>
      </c>
    </row>
    <row r="5" spans="1:3">
      <c s="4" r="A5" t="s">
        <v>914</v>
      </c>
      <c s="4" r="B5" t="s">
        <v>915</v>
      </c>
    </row>
    <row r="6" spans="1:3">
      <c s="4" r="A6" t="s">
        <v>916</v>
      </c>
    </row>
    <row r="7" spans="1:3">
      <c s="3" r="A7" t="s">
        <v>913</v>
      </c>
    </row>
    <row r="8" spans="1:3">
      <c s="4" r="A8" t="s">
        <v>917</v>
      </c>
      <c s="7" r="C8" t="n">
        <v>1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261386</v>
      </c>
      <c s="7" r="C3" t="n">
        <v>108835</v>
      </c>
      <c s="7" r="D3" t="n">
        <v>32627</v>
      </c>
    </row>
    <row r="4" spans="1:4">
      <c s="4" r="A4" t="s">
        <v>22</v>
      </c>
      <c s="6" r="B4" t="n">
        <v>22981</v>
      </c>
      <c s="6" r="C4" t="n">
        <v>19094</v>
      </c>
      <c s="6" r="D4" t="n">
        <v>9264</v>
      </c>
    </row>
    <row r="5" spans="1:4">
      <c s="4" r="A5" t="s">
        <v>23</v>
      </c>
      <c s="6" r="B5" t="n">
        <v>16799</v>
      </c>
      <c s="6" r="C5" t="n">
        <v>8546</v>
      </c>
      <c s="6" r="D5" t="n">
        <v>4458</v>
      </c>
    </row>
    <row r="6" spans="1:4">
      <c s="4" r="A6" t="s">
        <v>24</v>
      </c>
      <c s="6" r="B6" t="n">
        <v>301166</v>
      </c>
      <c s="6" r="C6" t="n">
        <v>136475</v>
      </c>
      <c s="6" r="D6" t="n">
        <v>46349</v>
      </c>
    </row>
    <row r="7" spans="1:4">
      <c s="4" r="A7" t="s">
        <v>25</v>
      </c>
      <c s="6" r="B7" t="n">
        <v>8611</v>
      </c>
      <c s="6" r="C7" t="n">
        <v>1170</v>
      </c>
      <c s="6" r="D7" t="n">
        <v>1170</v>
      </c>
    </row>
    <row r="8" spans="1:4">
      <c s="4" r="A8" t="s">
        <v>26</v>
      </c>
      <c s="6" r="B8" t="n">
        <v>20544</v>
      </c>
      <c s="6" r="C8" t="n">
        <v>14058</v>
      </c>
      <c s="6" r="D8" t="n">
        <v>6751</v>
      </c>
    </row>
    <row r="9" spans="1:4">
      <c s="4" r="A9" t="s">
        <v>27</v>
      </c>
      <c s="6" r="B9" t="n">
        <v>2604</v>
      </c>
      <c s="6" r="C9" t="n">
        <v>2292</v>
      </c>
      <c s="6" r="D9" t="n">
        <v>510</v>
      </c>
    </row>
    <row r="10" spans="1:4">
      <c s="4" r="A10" t="s">
        <v>28</v>
      </c>
      <c s="6" r="B10" t="n">
        <v>3165</v>
      </c>
      <c s="6" r="C10" t="n">
        <v>3165</v>
      </c>
    </row>
    <row r="11" spans="1:4">
      <c s="4" r="A11" t="s">
        <v>29</v>
      </c>
      <c s="6" r="B11" t="n">
        <v>461</v>
      </c>
      <c s="6" r="C11" t="n">
        <v>356</v>
      </c>
      <c s="6" r="D11" t="n">
        <v>194</v>
      </c>
    </row>
    <row r="12" spans="1:4">
      <c s="4" r="A12" t="s">
        <v>30</v>
      </c>
      <c s="6" r="B12" t="n">
        <v>336551</v>
      </c>
      <c s="6" r="C12" t="n">
        <v>157516</v>
      </c>
      <c s="6" r="D12" t="n">
        <v>54974</v>
      </c>
    </row>
    <row r="13" spans="1:4">
      <c s="3" r="A13" t="s">
        <v>31</v>
      </c>
    </row>
    <row r="14" spans="1:4">
      <c s="4" r="A14" t="s">
        <v>32</v>
      </c>
      <c s="6" r="B14" t="n">
        <v>8720</v>
      </c>
      <c s="6" r="C14" t="n">
        <v>2299</v>
      </c>
      <c s="6" r="D14" t="n">
        <v>1227</v>
      </c>
    </row>
    <row r="15" spans="1:4">
      <c s="4" r="A15" t="s">
        <v>33</v>
      </c>
      <c s="6" r="B15" t="n">
        <v>42140</v>
      </c>
      <c s="6" r="C15" t="n">
        <v>31998</v>
      </c>
      <c s="6" r="D15" t="n">
        <v>17798</v>
      </c>
    </row>
    <row r="16" spans="1:4">
      <c s="4" r="A16" t="s">
        <v>34</v>
      </c>
      <c s="6" r="B16" t="n">
        <v>8707</v>
      </c>
      <c s="6" r="C16" t="n">
        <v>6146</v>
      </c>
      <c s="6" r="D16" t="n">
        <v>4173</v>
      </c>
    </row>
    <row r="17" spans="1:4">
      <c s="4" r="A17" t="s">
        <v>35</v>
      </c>
      <c s="6" r="B17" t="n">
        <v>59567</v>
      </c>
      <c s="6" r="C17" t="n">
        <v>40443</v>
      </c>
      <c s="6" r="D17" t="n">
        <v>23198</v>
      </c>
    </row>
    <row r="18" spans="1:4">
      <c s="4" r="A18" t="s">
        <v>36</v>
      </c>
      <c s="6" r="B18" t="n">
        <v>9751</v>
      </c>
      <c s="6" r="C18" t="n">
        <v>448</v>
      </c>
      <c s="6" r="D18" t="n">
        <v>582</v>
      </c>
    </row>
    <row r="19" spans="1:4">
      <c s="4" r="A19" t="s">
        <v>37</v>
      </c>
      <c s="6" r="B19" t="n">
        <v>69318</v>
      </c>
      <c s="6" r="C19" t="n">
        <v>40891</v>
      </c>
      <c s="6" r="D19" t="n">
        <v>23780</v>
      </c>
    </row>
    <row r="20" spans="1:4">
      <c s="4" r="A20" t="s">
        <v>38</v>
      </c>
      <c s="4" r="B20" t="s">
        <v>39</v>
      </c>
      <c s="4" r="C20" t="s">
        <v>39</v>
      </c>
      <c s="4" r="D20" t="s">
        <v>39</v>
      </c>
    </row>
    <row r="21" spans="1:4">
      <c s="3" r="A21" t="s">
        <v>40</v>
      </c>
    </row>
    <row r="22" spans="1:4">
      <c s="4" r="A22" t="s">
        <v>41</v>
      </c>
      <c s="6" r="C22" t="n">
        <v>239911</v>
      </c>
      <c s="6" r="D22" t="n">
        <v>111691</v>
      </c>
    </row>
    <row r="23" spans="1:4">
      <c s="4" r="A23" t="s">
        <v>42</v>
      </c>
      <c s="6" r="B23" t="n">
        <v>85</v>
      </c>
      <c s="6" r="C23" t="n">
        <v>17</v>
      </c>
      <c s="6" r="D23" t="n">
        <v>17</v>
      </c>
    </row>
    <row r="24" spans="1:4">
      <c s="4" r="A24" t="s">
        <v>43</v>
      </c>
      <c s="6" r="B24" t="n">
        <v>430016</v>
      </c>
      <c s="6" r="C24" t="n">
        <v>22103</v>
      </c>
      <c s="6" r="D24" t="n">
        <v>8920</v>
      </c>
    </row>
    <row r="25" spans="1:4">
      <c s="4" r="A25" t="s">
        <v>44</v>
      </c>
      <c s="6" r="B25" t="n">
        <v>-162868</v>
      </c>
      <c s="6" r="C25" t="n">
        <v>-145406</v>
      </c>
      <c s="6" r="D25" t="n">
        <v>-89434</v>
      </c>
    </row>
    <row r="26" spans="1:4">
      <c s="4" r="A26" t="s">
        <v>45</v>
      </c>
      <c s="6" r="B26" t="n">
        <v>267233</v>
      </c>
      <c s="6" r="C26" t="n">
        <v>116625</v>
      </c>
      <c s="6" r="D26" t="n">
        <v>31194</v>
      </c>
    </row>
    <row r="27" spans="1:4">
      <c s="4" r="A27" t="s">
        <v>46</v>
      </c>
      <c s="7" r="B27" t="n">
        <v>336551</v>
      </c>
      <c s="7" r="C27" t="n">
        <v>157516</v>
      </c>
      <c s="7" r="D27" t="n">
        <v>54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6"/>
    <col customWidth="1" max="2" min="2" width="80"/>
  </cols>
  <sheetData>
    <row r="1" spans="1:2">
      <c s="1" r="A1" t="s">
        <v>237</v>
      </c>
      <c s="2" r="B1" t="s">
        <v>1</v>
      </c>
    </row>
    <row r="2" spans="1:2">
      <c s="2" r="B2" t="s">
        <v>2</v>
      </c>
    </row>
    <row r="3" spans="1:2">
      <c s="3" r="A3" t="s">
        <v>188</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row r="9" spans="1:2">
      <c s="4" r="A9" t="s">
        <v>248</v>
      </c>
      <c s="4" r="B9" t="s">
        <v>249</v>
      </c>
    </row>
    <row r="10" spans="1:2">
      <c s="4" r="A10" t="s">
        <v>250</v>
      </c>
      <c s="4" r="B10" t="s">
        <v>251</v>
      </c>
    </row>
    <row r="11" spans="1:2">
      <c s="4" r="A11" t="s">
        <v>252</v>
      </c>
      <c s="4" r="B11" t="s">
        <v>253</v>
      </c>
    </row>
    <row r="12" spans="1:2">
      <c s="4" r="A12" t="s">
        <v>254</v>
      </c>
      <c s="4" r="B12" t="s">
        <v>255</v>
      </c>
    </row>
    <row r="13" spans="1:2">
      <c s="4" r="A13" t="s">
        <v>256</v>
      </c>
      <c s="4" r="B13" t="s">
        <v>257</v>
      </c>
    </row>
    <row r="14" spans="1:2">
      <c s="4" r="A14" t="s">
        <v>258</v>
      </c>
      <c s="4" r="B14" t="s">
        <v>259</v>
      </c>
    </row>
    <row r="15" spans="1:2">
      <c s="4" r="A15" t="s">
        <v>260</v>
      </c>
      <c s="4" r="B15" t="s">
        <v>261</v>
      </c>
    </row>
    <row r="16" spans="1:2">
      <c s="4" r="A16" t="s">
        <v>225</v>
      </c>
      <c s="4" r="B16" t="s">
        <v>262</v>
      </c>
    </row>
    <row r="17" spans="1:2">
      <c s="4" r="A17" t="s">
        <v>263</v>
      </c>
      <c s="4" r="B17" t="s">
        <v>264</v>
      </c>
    </row>
    <row r="18" spans="1:2">
      <c s="4" r="A18" t="s">
        <v>265</v>
      </c>
      <c s="4" r="B18" t="s">
        <v>266</v>
      </c>
    </row>
    <row r="19" spans="1:2">
      <c s="4" r="A19" t="s">
        <v>267</v>
      </c>
      <c s="4" r="B19" t="s">
        <v>268</v>
      </c>
    </row>
    <row r="20" spans="1:2">
      <c s="4" r="A20" t="s">
        <v>269</v>
      </c>
      <c s="4" r="B20" t="s">
        <v>270</v>
      </c>
    </row>
    <row r="21" spans="1:2">
      <c s="4" r="A21" t="s">
        <v>271</v>
      </c>
      <c s="4" r="B21" t="s">
        <v>272</v>
      </c>
    </row>
    <row r="22" spans="1:2">
      <c s="4" r="A22" t="s">
        <v>273</v>
      </c>
      <c s="4" r="B22" t="s">
        <v>274</v>
      </c>
    </row>
    <row r="23" spans="1:2">
      <c s="4" r="A23" t="s">
        <v>275</v>
      </c>
      <c s="4" r="B23" t="s">
        <v>276</v>
      </c>
    </row>
    <row r="24" spans="1:2">
      <c s="4" r="A24" t="s">
        <v>193</v>
      </c>
      <c s="4" r="B24" t="s">
        <v>277</v>
      </c>
    </row>
    <row r="25" spans="1:2">
      <c s="4" r="A25" t="s">
        <v>199</v>
      </c>
      <c s="4" r="B25" t="s">
        <v>278</v>
      </c>
    </row>
    <row r="26" spans="1:2">
      <c s="4" r="A26" t="s">
        <v>28</v>
      </c>
      <c s="4" r="B26" t="s">
        <v>279</v>
      </c>
    </row>
    <row r="27" spans="1:2">
      <c s="4" r="A27" t="s">
        <v>280</v>
      </c>
      <c s="4" r="B27" t="s">
        <v>281</v>
      </c>
    </row>
    <row r="28" spans="1:2">
      <c s="4" r="A28" t="s">
        <v>282</v>
      </c>
      <c s="4" r="B28" t="s">
        <v>283</v>
      </c>
    </row>
    <row r="29" spans="1:2">
      <c s="4" r="A29" t="s">
        <v>284</v>
      </c>
      <c s="4" r="B29" t="s">
        <v>285</v>
      </c>
    </row>
    <row r="30" spans="1:2">
      <c s="4" r="A30" t="s">
        <v>286</v>
      </c>
      <c s="4" r="B30" t="s">
        <v>287</v>
      </c>
    </row>
    <row r="31" spans="1:2">
      <c s="4" r="A31" t="s">
        <v>288</v>
      </c>
      <c s="4" r="B31" t="s">
        <v>289</v>
      </c>
    </row>
    <row r="32" spans="1:2">
      <c s="4" r="A32" t="s">
        <v>290</v>
      </c>
      <c s="4" r="B32" t="s">
        <v>291</v>
      </c>
    </row>
    <row r="33" spans="1:2">
      <c s="4" r="A33" t="s">
        <v>292</v>
      </c>
      <c s="4" r="B3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94</v>
      </c>
      <c s="2" r="B1" t="s">
        <v>1</v>
      </c>
    </row>
    <row r="2" spans="1:2">
      <c s="2" r="B2" t="s">
        <v>2</v>
      </c>
    </row>
    <row r="3" spans="1:2">
      <c s="3" r="A3" t="s">
        <v>188</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9</v>
      </c>
      <c s="2" r="B1" t="s">
        <v>1</v>
      </c>
    </row>
    <row r="2" spans="1:2">
      <c s="2" r="B2" t="s">
        <v>2</v>
      </c>
    </row>
    <row r="3" spans="1:2">
      <c s="3" r="A3" t="s">
        <v>191</v>
      </c>
    </row>
    <row r="4" spans="1:2">
      <c s="4" r="A4" t="s">
        <v>300</v>
      </c>
      <c s="4" r="B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02</v>
      </c>
      <c s="2" r="B1" t="s">
        <v>1</v>
      </c>
    </row>
    <row r="2" spans="1:2">
      <c s="2" r="B2" t="s">
        <v>2</v>
      </c>
    </row>
    <row r="3" spans="1:2">
      <c s="3" r="A3" t="s">
        <v>194</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47</v>
      </c>
      <c s="2" r="B1" t="s">
        <v>2</v>
      </c>
      <c s="2" r="C1" t="s">
        <v>18</v>
      </c>
      <c s="2" r="D1" t="s">
        <v>19</v>
      </c>
    </row>
    <row r="2" spans="1:4">
      <c s="4" r="A2" t="s">
        <v>48</v>
      </c>
      <c s="8" r="B2" t="n">
        <v>0.001</v>
      </c>
      <c s="8" r="C2" t="n">
        <v>0.001</v>
      </c>
      <c s="8" r="D2" t="n">
        <v>0.001</v>
      </c>
    </row>
    <row r="3" spans="1:4">
      <c s="4" r="A3" t="s">
        <v>49</v>
      </c>
      <c s="6" r="B3" t="n">
        <v>1100000000</v>
      </c>
      <c s="6" r="C3" t="n">
        <v>102000000</v>
      </c>
      <c s="6" r="D3" t="n">
        <v>77000000</v>
      </c>
    </row>
    <row r="4" spans="1:4">
      <c s="4" r="A4" t="s">
        <v>50</v>
      </c>
      <c s="6" r="B4" t="n">
        <v>84526093</v>
      </c>
      <c s="6" r="C4" t="n">
        <v>17324003</v>
      </c>
      <c s="6" r="D4" t="n">
        <v>17446051</v>
      </c>
    </row>
    <row r="5" spans="1:4">
      <c s="4" r="A5" t="s">
        <v>51</v>
      </c>
      <c s="6" r="B5" t="n">
        <v>84526093</v>
      </c>
      <c s="6" r="C5" t="n">
        <v>17324003</v>
      </c>
      <c s="6" r="D5" t="n">
        <v>17446051</v>
      </c>
    </row>
    <row r="6" spans="1:4">
      <c s="4" r="A6" t="s">
        <v>52</v>
      </c>
    </row>
    <row r="7" spans="1:4">
      <c s="4" r="A7" t="s">
        <v>53</v>
      </c>
      <c s="8" r="B7" t="n">
        <v>0.001</v>
      </c>
      <c s="8" r="C7" t="n">
        <v>0.001</v>
      </c>
      <c s="8" r="D7" t="n">
        <v>0.001</v>
      </c>
    </row>
    <row r="8" spans="1:4">
      <c s="4" r="A8" t="s">
        <v>54</v>
      </c>
      <c s="6" r="B8" t="n">
        <v>0</v>
      </c>
      <c s="6" r="C8" t="n">
        <v>58976739</v>
      </c>
      <c s="6" r="D8" t="n">
        <v>47495880</v>
      </c>
    </row>
    <row r="9" spans="1:4">
      <c s="4" r="A9" t="s">
        <v>55</v>
      </c>
      <c s="6" r="B9" t="n">
        <v>0</v>
      </c>
      <c s="6" r="C9" t="n">
        <v>54508441</v>
      </c>
      <c s="6" r="D9" t="n">
        <v>42482490</v>
      </c>
    </row>
    <row r="10" spans="1:4">
      <c s="4" r="A10" t="s">
        <v>56</v>
      </c>
      <c s="6" r="B10" t="n">
        <v>0</v>
      </c>
      <c s="6" r="C10" t="n">
        <v>54508441</v>
      </c>
      <c s="6" r="D10" t="n">
        <v>42482490</v>
      </c>
    </row>
    <row r="11" spans="1:4">
      <c s="4" r="A11" t="s">
        <v>57</v>
      </c>
      <c s="7" r="B11" t="n">
        <v>0</v>
      </c>
      <c s="7" r="C11" t="n">
        <v>241566</v>
      </c>
      <c s="7" r="D11" t="n">
        <v>111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07</v>
      </c>
      <c s="2" r="B1" t="s">
        <v>1</v>
      </c>
    </row>
    <row r="2" spans="1:2">
      <c s="2" r="B2" t="s">
        <v>2</v>
      </c>
    </row>
    <row r="3" spans="1:2">
      <c s="3" r="A3" t="s">
        <v>197</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14</v>
      </c>
      <c s="2" r="B1" t="s">
        <v>1</v>
      </c>
    </row>
    <row r="2" spans="1:2">
      <c s="2" r="B2" t="s">
        <v>2</v>
      </c>
    </row>
    <row r="3" spans="1:2">
      <c s="3" r="A3" t="s">
        <v>199</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19</v>
      </c>
      <c s="2" r="B1" t="s">
        <v>1</v>
      </c>
    </row>
    <row r="2" spans="1:2">
      <c s="2" r="B2" t="s">
        <v>2</v>
      </c>
    </row>
    <row r="3" spans="1:2">
      <c s="3" r="A3" t="s">
        <v>202</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24</v>
      </c>
      <c s="2" r="B1" t="s">
        <v>1</v>
      </c>
    </row>
    <row r="2" spans="1:2">
      <c s="2" r="B2" t="s">
        <v>2</v>
      </c>
    </row>
    <row r="3" spans="1:2">
      <c s="3" r="A3" t="s">
        <v>205</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29</v>
      </c>
      <c s="2" r="B1" t="s">
        <v>1</v>
      </c>
    </row>
    <row r="2" spans="1:2">
      <c s="2" r="B2" t="s">
        <v>2</v>
      </c>
    </row>
    <row r="3" spans="1:2">
      <c s="3" r="A3" t="s">
        <v>208</v>
      </c>
    </row>
    <row r="4" spans="1:2">
      <c s="4" r="A4" t="s">
        <v>330</v>
      </c>
      <c s="4" r="B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14</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37</v>
      </c>
      <c s="2" r="B1" t="s">
        <v>1</v>
      </c>
    </row>
    <row r="2" spans="1:2">
      <c s="2" r="B2" t="s">
        <v>2</v>
      </c>
    </row>
    <row r="3" spans="1:2">
      <c s="3" r="A3" t="s">
        <v>217</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42</v>
      </c>
      <c s="2" r="B1" t="s">
        <v>1</v>
      </c>
    </row>
    <row r="2" spans="1:2">
      <c s="2" r="B2" t="s">
        <v>2</v>
      </c>
    </row>
    <row r="3" spans="1:2">
      <c s="3" r="A3" t="s">
        <v>220</v>
      </c>
    </row>
    <row r="4" spans="1:2">
      <c s="4" r="A4" t="s">
        <v>343</v>
      </c>
      <c s="4" r="B4" t="s">
        <v>344</v>
      </c>
    </row>
    <row r="5" spans="1:2">
      <c s="4" r="A5" t="s">
        <v>345</v>
      </c>
      <c s="4" r="B5" t="s">
        <v>346</v>
      </c>
    </row>
    <row r="6" spans="1:2">
      <c s="4" r="A6" t="s">
        <v>347</v>
      </c>
      <c s="4" r="B6" t="s">
        <v>348</v>
      </c>
    </row>
    <row r="7" spans="1:2">
      <c s="4" r="A7" t="s">
        <v>349</v>
      </c>
      <c s="4" r="B7"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23</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26</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8</v>
      </c>
      <c s="2" r="B1" t="s">
        <v>1</v>
      </c>
      <c s="2" r="D1" t="s">
        <v>59</v>
      </c>
    </row>
    <row r="2" spans="1:6">
      <c s="2" r="B2" t="s">
        <v>2</v>
      </c>
      <c s="2" r="C2" t="s">
        <v>60</v>
      </c>
      <c s="2" r="D2" t="s">
        <v>18</v>
      </c>
      <c s="2" r="E2" t="s">
        <v>19</v>
      </c>
      <c s="2" r="F2" t="s">
        <v>61</v>
      </c>
    </row>
    <row r="3" spans="1:6">
      <c s="3" r="A3" t="s">
        <v>62</v>
      </c>
    </row>
    <row r="4" spans="1:6">
      <c s="4" r="A4" t="s">
        <v>63</v>
      </c>
      <c s="7" r="B4" t="n">
        <v>123850</v>
      </c>
      <c s="7" r="C4" t="n">
        <v>71319</v>
      </c>
      <c s="7" r="D4" t="n">
        <v>166919</v>
      </c>
      <c s="7" r="E4" t="n">
        <v>88846</v>
      </c>
      <c s="7" r="F4" t="n">
        <v>49920</v>
      </c>
    </row>
    <row r="5" spans="1:6">
      <c s="4" r="A5" t="s">
        <v>64</v>
      </c>
      <c s="6" r="B5" t="n">
        <v>55030</v>
      </c>
      <c s="6" r="C5" t="n">
        <v>32372</v>
      </c>
      <c s="6" r="D5" t="n">
        <v>74454</v>
      </c>
      <c s="6" r="E5" t="n">
        <v>41423</v>
      </c>
      <c s="6" r="F5" t="n">
        <v>25868</v>
      </c>
    </row>
    <row r="6" spans="1:6">
      <c s="4" r="A6" t="s">
        <v>65</v>
      </c>
      <c s="6" r="B6" t="n">
        <v>68820</v>
      </c>
      <c s="6" r="C6" t="n">
        <v>38947</v>
      </c>
      <c s="6" r="D6" t="n">
        <v>92465</v>
      </c>
      <c s="6" r="E6" t="n">
        <v>47423</v>
      </c>
      <c s="6" r="F6" t="n">
        <v>24052</v>
      </c>
    </row>
    <row r="7" spans="1:6">
      <c s="3" r="A7" t="s">
        <v>66</v>
      </c>
    </row>
    <row r="8" spans="1:6">
      <c s="4" r="A8" t="s">
        <v>67</v>
      </c>
      <c s="6" r="B8" t="n">
        <v>32233</v>
      </c>
      <c s="6" r="C8" t="n">
        <v>17868</v>
      </c>
      <c s="6" r="D8" t="n">
        <v>42559</v>
      </c>
      <c s="6" r="E8" t="n">
        <v>21824</v>
      </c>
      <c s="6" r="F8" t="n">
        <v>13959</v>
      </c>
    </row>
    <row r="9" spans="1:6">
      <c s="4" r="A9" t="s">
        <v>68</v>
      </c>
      <c s="6" r="B9" t="n">
        <v>31578</v>
      </c>
      <c s="6" r="C9" t="n">
        <v>24033</v>
      </c>
      <c s="6" r="D9" t="n">
        <v>49308</v>
      </c>
      <c s="6" r="E9" t="n">
        <v>33322</v>
      </c>
      <c s="6" r="F9" t="n">
        <v>21931</v>
      </c>
    </row>
    <row r="10" spans="1:6">
      <c s="4" r="A10" t="s">
        <v>69</v>
      </c>
      <c s="6" r="B10" t="n">
        <v>22228</v>
      </c>
      <c s="6" r="C10" t="n">
        <v>15300</v>
      </c>
      <c s="6" r="D10" t="n">
        <v>35991</v>
      </c>
      <c s="6" r="E10" t="n">
        <v>18960</v>
      </c>
      <c s="6" r="F10" t="n">
        <v>15012</v>
      </c>
    </row>
    <row r="11" spans="1:6">
      <c s="4" r="A11" t="s">
        <v>70</v>
      </c>
      <c s="6" r="B11" t="n">
        <v>86039</v>
      </c>
      <c s="6" r="C11" t="n">
        <v>57201</v>
      </c>
      <c s="6" r="D11" t="n">
        <v>127858</v>
      </c>
      <c s="6" r="E11" t="n">
        <v>74106</v>
      </c>
      <c s="6" r="F11" t="n">
        <v>50902</v>
      </c>
    </row>
    <row r="12" spans="1:6">
      <c s="4" r="A12" t="s">
        <v>71</v>
      </c>
      <c s="6" r="B12" t="n">
        <v>-17219</v>
      </c>
      <c s="6" r="C12" t="n">
        <v>-18254</v>
      </c>
      <c s="6" r="D12" t="n">
        <v>-35393</v>
      </c>
      <c s="6" r="E12" t="n">
        <v>-26683</v>
      </c>
      <c s="6" r="F12" t="n">
        <v>-26850</v>
      </c>
    </row>
    <row r="13" spans="1:6">
      <c s="4" r="A13" t="s">
        <v>72</v>
      </c>
      <c s="6" r="B13" t="n">
        <v>-46</v>
      </c>
      <c s="6" r="C13" t="n">
        <v>-30</v>
      </c>
      <c s="6" r="D13" t="n">
        <v>11</v>
      </c>
      <c s="6" r="E13" t="n">
        <v>-62</v>
      </c>
      <c s="6" r="F13" t="n">
        <v>-4</v>
      </c>
    </row>
    <row r="14" spans="1:6">
      <c s="4" r="A14" t="s">
        <v>73</v>
      </c>
      <c s="6" r="B14" t="n">
        <v>-17265</v>
      </c>
      <c s="6" r="C14" t="n">
        <v>-18284</v>
      </c>
      <c s="6" r="D14" t="n">
        <v>-35382</v>
      </c>
      <c s="6" r="E14" t="n">
        <v>-26745</v>
      </c>
      <c s="6" r="F14" t="n">
        <v>-26854</v>
      </c>
    </row>
    <row r="15" spans="1:6">
      <c s="4" r="A15" t="s">
        <v>74</v>
      </c>
      <c s="6" r="B15" t="n">
        <v>-197</v>
      </c>
      <c s="6" r="C15" t="n">
        <v>48</v>
      </c>
      <c s="6" r="D15" t="n">
        <v>-122</v>
      </c>
      <c s="6" r="E15" t="n">
        <v>-13</v>
      </c>
    </row>
    <row r="16" spans="1:6">
      <c s="4" r="A16" t="s">
        <v>75</v>
      </c>
      <c s="6" r="B16" t="n">
        <v>-17462</v>
      </c>
      <c s="6" r="C16" t="n">
        <v>-18236</v>
      </c>
      <c s="6" r="D16" t="n">
        <v>-35504</v>
      </c>
      <c s="6" r="E16" t="n">
        <v>-26758</v>
      </c>
      <c s="6" r="F16" t="n">
        <v>-26854</v>
      </c>
    </row>
    <row r="17" spans="1:6">
      <c s="4" r="A17" t="s">
        <v>76</v>
      </c>
      <c s="6" r="D17" t="n">
        <v>-3392</v>
      </c>
    </row>
    <row r="18" spans="1:6">
      <c s="4" r="A18" t="s">
        <v>77</v>
      </c>
      <c s="7" r="B18" t="n">
        <v>-17462</v>
      </c>
      <c s="7" r="C18" t="n">
        <v>-18236</v>
      </c>
      <c s="7" r="D18" t="n">
        <v>-38896</v>
      </c>
      <c s="7" r="E18" t="n">
        <v>-26758</v>
      </c>
      <c s="7" r="F18" t="n">
        <v>-26854</v>
      </c>
    </row>
    <row r="19" spans="1:6">
      <c s="4" r="A19" t="s">
        <v>78</v>
      </c>
      <c s="9" r="B19" t="n">
        <v>-0.84</v>
      </c>
      <c s="9" r="C19" t="n">
        <v>-1.01</v>
      </c>
      <c s="9" r="D19" t="n">
        <v>-2.19</v>
      </c>
      <c s="9" r="E19" t="n">
        <v>-1.58</v>
      </c>
      <c s="9" r="F19" t="n">
        <v>-1.59</v>
      </c>
    </row>
    <row r="20" spans="1:6">
      <c s="4" r="A20" t="s">
        <v>79</v>
      </c>
      <c s="6" r="B20" t="n">
        <v>20872550</v>
      </c>
      <c s="6" r="C20" t="n">
        <v>18070932</v>
      </c>
      <c s="6" r="D20" t="n">
        <v>17746526</v>
      </c>
      <c s="6" r="E20" t="n">
        <v>16900124</v>
      </c>
      <c s="6" r="F20" t="n">
        <v>1691603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67</v>
      </c>
      <c s="2" r="B1" t="s">
        <v>368</v>
      </c>
    </row>
    <row r="2" spans="1:2">
      <c s="3" r="A2" t="s">
        <v>184</v>
      </c>
    </row>
    <row r="3" spans="1:2">
      <c s="4" r="A3" t="s">
        <v>369</v>
      </c>
      <c s="6" r="B3"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20"/>
  </cols>
  <sheetData>
    <row r="1" spans="1:5">
      <c s="1" r="A1" t="s">
        <v>370</v>
      </c>
      <c s="2" r="B1" t="s">
        <v>371</v>
      </c>
      <c s="2" r="C1" t="s">
        <v>1</v>
      </c>
    </row>
    <row r="2" spans="1:5">
      <c s="2" r="B2" t="s">
        <v>372</v>
      </c>
      <c s="2" r="C2" t="s">
        <v>373</v>
      </c>
      <c s="2" r="D2" t="s">
        <v>374</v>
      </c>
      <c s="2" r="E2" t="s">
        <v>375</v>
      </c>
    </row>
    <row r="3" spans="1:5">
      <c s="3" r="A3" t="s">
        <v>376</v>
      </c>
    </row>
    <row r="4" spans="1:5">
      <c s="4" r="A4" t="s">
        <v>377</v>
      </c>
      <c s="6" r="B4" t="n">
        <v>84526093</v>
      </c>
      <c s="6" r="C4" t="n">
        <v>84526093</v>
      </c>
      <c s="6" r="D4" t="n">
        <v>17324003</v>
      </c>
      <c s="6" r="E4" t="n">
        <v>17446051</v>
      </c>
    </row>
    <row r="5" spans="1:5">
      <c s="4" r="A5" t="s">
        <v>105</v>
      </c>
    </row>
    <row r="6" spans="1:5">
      <c s="3" r="A6" t="s">
        <v>376</v>
      </c>
    </row>
    <row r="7" spans="1:5">
      <c s="4" r="A7" t="s">
        <v>378</v>
      </c>
      <c s="10" r="B7" t="n">
        <v>155.7</v>
      </c>
    </row>
    <row r="8" spans="1:5">
      <c s="4" r="A8" t="s">
        <v>377</v>
      </c>
      <c s="6" r="B8" t="n">
        <v>11647711</v>
      </c>
      <c s="6" r="C8" t="n">
        <v>11647711</v>
      </c>
    </row>
    <row r="9" spans="1:5">
      <c s="4" r="A9" t="s">
        <v>379</v>
      </c>
    </row>
    <row r="10" spans="1:5">
      <c s="3" r="A10" t="s">
        <v>376</v>
      </c>
    </row>
    <row r="11" spans="1:5">
      <c s="4" r="A11" t="s">
        <v>380</v>
      </c>
      <c s="6" r="B11" t="n">
        <v>11500000</v>
      </c>
      <c s="6" r="C11" t="n">
        <v>11500000</v>
      </c>
    </row>
    <row r="12" spans="1:5">
      <c s="4" r="A12" t="s">
        <v>381</v>
      </c>
      <c s="7" r="B12" t="n">
        <v>15</v>
      </c>
      <c s="7" r="C12" t="n">
        <v>15</v>
      </c>
    </row>
    <row r="13" spans="1:5">
      <c s="4" r="A13" t="s">
        <v>382</v>
      </c>
    </row>
    <row r="14" spans="1:5">
      <c s="3" r="A14" t="s">
        <v>376</v>
      </c>
    </row>
    <row r="15" spans="1:5">
      <c s="4" r="A15" t="s">
        <v>380</v>
      </c>
      <c s="6" r="B15" t="n">
        <v>1500000</v>
      </c>
    </row>
    <row r="16" spans="1:5">
      <c s="4" r="A16" t="s">
        <v>108</v>
      </c>
    </row>
    <row r="17" spans="1:5">
      <c s="3" r="A17" t="s">
        <v>376</v>
      </c>
    </row>
    <row r="18" spans="1:5">
      <c s="4" r="A18" t="s">
        <v>383</v>
      </c>
      <c s="6" r="B18" t="n">
        <v>54508441</v>
      </c>
    </row>
    <row r="19" spans="1:5">
      <c s="4" r="A19" t="s">
        <v>384</v>
      </c>
      <c s="6" r="B19" t="n">
        <v>1</v>
      </c>
    </row>
    <row r="20" spans="1:5">
      <c s="4" r="A20" t="s">
        <v>377</v>
      </c>
      <c s="6" r="B20" t="n">
        <v>72878382</v>
      </c>
      <c s="6" r="C20" t="n">
        <v>72878382</v>
      </c>
    </row>
    <row r="21" spans="1:5">
      <c s="4" r="A21" t="s">
        <v>385</v>
      </c>
    </row>
    <row r="22" spans="1:5">
      <c s="3" r="A22" t="s">
        <v>376</v>
      </c>
    </row>
    <row r="23" spans="1:5">
      <c s="4" r="A23" t="s">
        <v>383</v>
      </c>
      <c s="6" r="C23" t="n">
        <v>54508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86</v>
      </c>
      <c s="2" r="B1" t="s">
        <v>387</v>
      </c>
    </row>
    <row r="2" spans="1:2">
      <c s="4" r="A2" t="s">
        <v>388</v>
      </c>
      <c s="7" r="B2" t="n">
        <v>0</v>
      </c>
    </row>
    <row r="3" spans="1:2">
      <c s="4" r="A3" t="s">
        <v>389</v>
      </c>
      <c s="6" r="B3" t="n">
        <v>0</v>
      </c>
    </row>
    <row r="4" spans="1:2">
      <c s="4" r="A4" t="s">
        <v>390</v>
      </c>
    </row>
    <row r="5" spans="1:2">
      <c s="4" r="A5" t="s">
        <v>388</v>
      </c>
      <c s="6" r="B5" t="n">
        <v>1</v>
      </c>
    </row>
    <row r="6" spans="1:2">
      <c s="4" r="A6" t="s">
        <v>389</v>
      </c>
      <c s="7" r="B6"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391</v>
      </c>
      <c s="2" r="B1" t="s">
        <v>1</v>
      </c>
      <c s="2" r="D1" t="s">
        <v>59</v>
      </c>
    </row>
    <row r="2" spans="1:6">
      <c s="2" r="B2" t="s">
        <v>2</v>
      </c>
      <c s="2" r="C2" t="s">
        <v>60</v>
      </c>
      <c s="2" r="D2" t="s">
        <v>18</v>
      </c>
      <c s="2" r="E2" t="s">
        <v>19</v>
      </c>
      <c s="2" r="F2" t="s">
        <v>61</v>
      </c>
    </row>
    <row r="3" spans="1:6">
      <c s="4" r="A3" t="s">
        <v>63</v>
      </c>
    </row>
    <row r="4" spans="1:6">
      <c s="3" r="A4" t="s">
        <v>248</v>
      </c>
    </row>
    <row r="5" spans="1:6">
      <c s="4" r="A5" t="s">
        <v>392</v>
      </c>
      <c s="6" r="B5" t="n">
        <v>2</v>
      </c>
      <c s="6" r="C5" t="n">
        <v>1</v>
      </c>
      <c s="6" r="D5" t="n">
        <v>1</v>
      </c>
      <c s="6" r="E5" t="n">
        <v>1</v>
      </c>
      <c s="6" r="F5" t="n">
        <v>1</v>
      </c>
    </row>
    <row r="6" spans="1:6">
      <c s="4" r="A6" t="s">
        <v>393</v>
      </c>
      <c s="4" r="C6" t="s">
        <v>394</v>
      </c>
      <c s="4" r="D6" t="s">
        <v>395</v>
      </c>
      <c s="4" r="E6" t="s">
        <v>396</v>
      </c>
      <c s="4" r="F6" t="s">
        <v>397</v>
      </c>
    </row>
    <row r="7" spans="1:6">
      <c s="4" r="A7" t="s">
        <v>398</v>
      </c>
    </row>
    <row r="8" spans="1:6">
      <c s="3" r="A8" t="s">
        <v>248</v>
      </c>
    </row>
    <row r="9" spans="1:6">
      <c s="4" r="A9" t="s">
        <v>393</v>
      </c>
      <c s="4" r="B9" t="s">
        <v>399</v>
      </c>
    </row>
    <row r="10" spans="1:6">
      <c s="4" r="A10" t="s">
        <v>400</v>
      </c>
    </row>
    <row r="11" spans="1:6">
      <c s="3" r="A11" t="s">
        <v>248</v>
      </c>
    </row>
    <row r="12" spans="1:6">
      <c s="4" r="A12" t="s">
        <v>393</v>
      </c>
      <c s="4" r="B12" t="s">
        <v>399</v>
      </c>
    </row>
    <row r="13" spans="1:6">
      <c s="4" r="A13" t="s">
        <v>401</v>
      </c>
    </row>
    <row r="14" spans="1:6">
      <c s="3" r="A14" t="s">
        <v>248</v>
      </c>
    </row>
    <row r="15" spans="1:6">
      <c s="4" r="A15" t="s">
        <v>392</v>
      </c>
      <c s="6" r="B15" t="n">
        <v>1</v>
      </c>
      <c s="6" r="D15" t="n">
        <v>2</v>
      </c>
      <c s="6" r="E15" t="n">
        <v>2</v>
      </c>
    </row>
    <row r="16" spans="1:6">
      <c s="4" r="A16" t="s">
        <v>393</v>
      </c>
      <c s="4" r="B16" t="s">
        <v>399</v>
      </c>
    </row>
    <row r="17" spans="1:6">
      <c s="4" r="A17" t="s">
        <v>402</v>
      </c>
    </row>
    <row r="18" spans="1:6">
      <c s="3" r="A18" t="s">
        <v>248</v>
      </c>
    </row>
    <row r="19" spans="1:6">
      <c s="4" r="A19" t="s">
        <v>393</v>
      </c>
      <c s="4" r="D19" t="s">
        <v>397</v>
      </c>
      <c s="4" r="E19" t="s">
        <v>403</v>
      </c>
    </row>
    <row r="20" spans="1:6">
      <c s="4" r="A20" t="s">
        <v>404</v>
      </c>
    </row>
    <row r="21" spans="1:6">
      <c s="3" r="A21" t="s">
        <v>248</v>
      </c>
    </row>
    <row r="22" spans="1:6">
      <c s="4" r="A22" t="s">
        <v>393</v>
      </c>
      <c s="4" r="D22" t="s">
        <v>397</v>
      </c>
      <c s="4" r="E22" t="s">
        <v>397</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5</v>
      </c>
      <c s="2" r="B1" t="s">
        <v>2</v>
      </c>
      <c s="2" r="C1" t="s">
        <v>18</v>
      </c>
      <c s="2" r="D1" t="s">
        <v>19</v>
      </c>
    </row>
    <row r="2" spans="1:4">
      <c s="4" r="A2" t="s">
        <v>406</v>
      </c>
    </row>
    <row r="3" spans="1:4">
      <c s="4" r="A3" t="s">
        <v>406</v>
      </c>
      <c s="10" r="B3" t="n">
        <v>0.7</v>
      </c>
      <c s="10" r="C3" t="n">
        <v>0.7</v>
      </c>
      <c s="10" r="D3" t="n">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407</v>
      </c>
      <c s="2" r="B1" t="s">
        <v>1</v>
      </c>
    </row>
    <row r="2" spans="1:2">
      <c s="2" r="B2" t="s">
        <v>2</v>
      </c>
    </row>
    <row r="3" spans="1:2">
      <c s="4" r="A3" t="s">
        <v>408</v>
      </c>
    </row>
    <row r="4" spans="1:2">
      <c s="4" r="A4" t="s">
        <v>409</v>
      </c>
      <c s="4" r="B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11</v>
      </c>
      <c s="2" r="B1" t="s">
        <v>1</v>
      </c>
      <c s="2" r="D1" t="s">
        <v>59</v>
      </c>
    </row>
    <row r="2" spans="1:6">
      <c s="2" r="B2" t="s">
        <v>2</v>
      </c>
      <c s="2" r="C2" t="s">
        <v>60</v>
      </c>
      <c s="2" r="D2" t="s">
        <v>18</v>
      </c>
      <c s="2" r="E2" t="s">
        <v>19</v>
      </c>
      <c s="2" r="F2" t="s">
        <v>61</v>
      </c>
    </row>
    <row r="3" spans="1:6">
      <c s="3" r="A3" t="s">
        <v>412</v>
      </c>
    </row>
    <row r="4" spans="1:6">
      <c s="4" r="A4" t="s">
        <v>413</v>
      </c>
      <c s="10" r="B4" t="n">
        <v>1.6</v>
      </c>
      <c s="10" r="C4" t="n">
        <v>1.4</v>
      </c>
      <c s="10" r="D4" t="n">
        <v>2.9</v>
      </c>
      <c s="7" r="E4" t="n">
        <v>1</v>
      </c>
      <c s="10" r="F4" t="n">
        <v>0.4</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14</v>
      </c>
      <c s="2" r="B1" t="s">
        <v>1</v>
      </c>
      <c s="2" r="D1" t="s">
        <v>59</v>
      </c>
    </row>
    <row r="2" spans="1:6">
      <c s="2" r="B2" t="s">
        <v>2</v>
      </c>
      <c s="2" r="C2" t="s">
        <v>60</v>
      </c>
      <c s="2" r="D2" t="s">
        <v>18</v>
      </c>
      <c s="2" r="E2" t="s">
        <v>19</v>
      </c>
      <c s="2" r="F2" t="s">
        <v>61</v>
      </c>
    </row>
    <row r="3" spans="1:6">
      <c s="3" r="A3" t="s">
        <v>415</v>
      </c>
    </row>
    <row r="4" spans="1:6">
      <c s="4" r="A4" t="s">
        <v>416</v>
      </c>
      <c s="7" r="B4" t="n">
        <v>0</v>
      </c>
      <c s="7" r="C4" t="n">
        <v>0</v>
      </c>
      <c s="7" r="D4" t="n">
        <v>0</v>
      </c>
      <c s="7" r="E4" t="n">
        <v>0</v>
      </c>
      <c s="7" r="F4" t="n">
        <v>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7</v>
      </c>
      <c s="2" r="B1" t="s">
        <v>1</v>
      </c>
    </row>
    <row r="2" spans="1:2">
      <c s="2" r="B2" t="s">
        <v>2</v>
      </c>
    </row>
    <row r="3" spans="1:2">
      <c s="3" r="A3" t="s">
        <v>418</v>
      </c>
    </row>
    <row r="4" spans="1:2">
      <c s="4" r="A4" t="s">
        <v>419</v>
      </c>
      <c s="4" r="B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21</v>
      </c>
      <c s="2" r="B1" t="s">
        <v>2</v>
      </c>
      <c s="2" r="C1" t="s">
        <v>18</v>
      </c>
      <c s="2" r="D1" t="s">
        <v>60</v>
      </c>
      <c s="2" r="E1" t="s">
        <v>19</v>
      </c>
      <c s="2" r="F1" t="s">
        <v>61</v>
      </c>
    </row>
    <row r="2" spans="1:6">
      <c s="3" r="A2" t="s">
        <v>205</v>
      </c>
    </row>
    <row r="3" spans="1:6">
      <c s="4" r="A3" t="s">
        <v>422</v>
      </c>
      <c s="7" r="B3" t="n">
        <v>795</v>
      </c>
      <c s="7" r="C3" t="n">
        <v>486</v>
      </c>
      <c s="7" r="D3" t="n">
        <v>517</v>
      </c>
      <c s="7" r="E3" t="n">
        <v>210</v>
      </c>
      <c s="7" r="F3" t="n">
        <v>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J55"/>
  <sheetViews>
    <sheetView workbookViewId="0">
      <selection activeCell="A1" sqref="A1"/>
    </sheetView>
  </sheetViews>
  <sheetFormatPr baseColWidth="10" defaultRowHeight="15"/>
  <cols>
    <col customWidth="1" max="1" min="1" width="73"/>
    <col customWidth="1" max="2" min="2" width="11"/>
    <col customWidth="1" max="3" min="3" width="21"/>
    <col customWidth="1" max="4" min="4" width="9"/>
    <col customWidth="1" max="5" min="5" width="27"/>
    <col customWidth="1" max="6" min="6" width="47"/>
    <col customWidth="1" max="7" min="7" width="20"/>
    <col customWidth="1" max="8" min="8" width="28"/>
    <col customWidth="1" max="9" min="9" width="13"/>
    <col customWidth="1" max="10" min="10" width="32"/>
    <col customWidth="1" max="11" min="11" width="11"/>
    <col customWidth="1" max="12" min="12" width="30"/>
    <col customWidth="1" max="13" min="13" width="25"/>
    <col customWidth="1" max="14" min="14" width="37"/>
    <col customWidth="1" max="15" min="15" width="28"/>
    <col customWidth="1" max="16" min="16" width="25"/>
    <col customWidth="1" max="17" min="17" width="37"/>
    <col customWidth="1" max="18" min="18" width="28"/>
    <col customWidth="1" max="19" min="19" width="25"/>
    <col customWidth="1" max="20" min="20" width="28"/>
    <col customWidth="1" max="21" min="21" width="25"/>
    <col customWidth="1" max="22" min="22" width="28"/>
    <col customWidth="1" max="23" min="23" width="25"/>
    <col customWidth="1" max="24" min="24" width="28"/>
    <col customWidth="1" max="25" min="25" width="25"/>
    <col customWidth="1" max="26" min="26" width="28"/>
    <col customWidth="1" max="27" min="27" width="15"/>
    <col customWidth="1" max="28" min="28" width="18"/>
    <col customWidth="1" max="29" min="29" width="41"/>
    <col customWidth="1" max="30" min="30" width="15"/>
    <col customWidth="1" max="31" min="31" width="35"/>
    <col customWidth="1" max="32" min="32" width="37"/>
    <col customWidth="1" max="33" min="33" width="23"/>
    <col customWidth="1" max="34" min="34" width="27"/>
    <col customWidth="1" max="35" min="35" width="18"/>
    <col customWidth="1" max="36" min="36" width="41"/>
  </cols>
  <sheetData>
    <row r="1" spans="1:36">
      <c s="1" r="A1" t="s">
        <v>80</v>
      </c>
      <c s="2" r="B1" t="s">
        <v>81</v>
      </c>
      <c s="2" r="C1" t="s">
        <v>82</v>
      </c>
      <c s="2" r="D1" t="s">
        <v>83</v>
      </c>
      <c s="2" r="E1" t="s">
        <v>84</v>
      </c>
      <c s="2" r="F1" t="s">
        <v>85</v>
      </c>
      <c s="2" r="G1" t="s">
        <v>44</v>
      </c>
      <c s="2" r="H1" t="s">
        <v>86</v>
      </c>
      <c s="2" r="I1" t="s">
        <v>87</v>
      </c>
      <c s="2" r="J1" t="s">
        <v>88</v>
      </c>
      <c s="2" r="K1" t="s">
        <v>89</v>
      </c>
      <c s="2" r="L1" t="s">
        <v>90</v>
      </c>
      <c s="2" r="M1" t="s">
        <v>91</v>
      </c>
      <c s="2" r="N1" t="s">
        <v>92</v>
      </c>
      <c s="2" r="O1" t="s">
        <v>93</v>
      </c>
      <c s="2" r="P1" t="s">
        <v>94</v>
      </c>
      <c s="2" r="Q1" t="s">
        <v>95</v>
      </c>
      <c s="2" r="R1" t="s">
        <v>96</v>
      </c>
      <c s="2" r="S1" t="s">
        <v>97</v>
      </c>
      <c s="2" r="T1" t="s">
        <v>98</v>
      </c>
      <c s="2" r="U1" t="s">
        <v>99</v>
      </c>
      <c s="2" r="V1" t="s">
        <v>100</v>
      </c>
      <c s="2" r="W1" t="s">
        <v>101</v>
      </c>
      <c s="2" r="X1" t="s">
        <v>102</v>
      </c>
      <c s="2" r="Y1" t="s">
        <v>103</v>
      </c>
      <c s="2" r="Z1" t="s">
        <v>104</v>
      </c>
      <c s="2" r="AA1" t="s">
        <v>105</v>
      </c>
      <c s="2" r="AB1" t="s">
        <v>106</v>
      </c>
      <c s="2" r="AC1" t="s">
        <v>107</v>
      </c>
      <c s="2" r="AD1" t="s">
        <v>108</v>
      </c>
      <c s="2" r="AE1" t="s">
        <v>109</v>
      </c>
      <c s="2" r="AF1" t="s">
        <v>110</v>
      </c>
      <c s="2" r="AG1" t="s">
        <v>111</v>
      </c>
      <c s="2" r="AH1" t="s">
        <v>112</v>
      </c>
      <c s="2" r="AI1" t="s">
        <v>113</v>
      </c>
      <c s="2" r="AJ1" t="s">
        <v>114</v>
      </c>
    </row>
    <row r="2" spans="1:36">
      <c s="4" r="A2" t="s">
        <v>115</v>
      </c>
      <c s="7" r="B2" t="n">
        <v>12078</v>
      </c>
      <c s="7" r="E2" t="n">
        <v>1065</v>
      </c>
      <c s="7" r="G2" t="n">
        <v>-30766</v>
      </c>
      <c s="7" r="M2" t="n">
        <v>4624</v>
      </c>
      <c s="7" r="P2" t="n">
        <v>11941</v>
      </c>
      <c s="7" r="S2" t="n">
        <v>25196</v>
      </c>
      <c s="7" r="AD2" t="n">
        <v>18</v>
      </c>
    </row>
    <row r="3" spans="1:36">
      <c s="4" r="A3" t="s">
        <v>116</v>
      </c>
      <c s="6" r="M3" t="n">
        <v>13173240</v>
      </c>
      <c s="6" r="P3" t="n">
        <v>11416062</v>
      </c>
      <c s="6" r="S3" t="n">
        <v>8452864</v>
      </c>
      <c s="6" r="AD3" t="n">
        <v>17795636</v>
      </c>
    </row>
    <row r="4" spans="1:36">
      <c s="4" r="A4" t="s">
        <v>117</v>
      </c>
      <c s="6" r="B4" t="n">
        <v>-26854</v>
      </c>
      <c s="6" r="G4" t="n">
        <v>-26854</v>
      </c>
    </row>
    <row r="5" spans="1:36">
      <c s="4" r="A5" t="s">
        <v>118</v>
      </c>
      <c s="7" r="C5" t="n">
        <v>337</v>
      </c>
      <c s="7" r="F5" t="n">
        <v>337</v>
      </c>
    </row>
    <row r="6" spans="1:36">
      <c s="4" r="A6" t="s">
        <v>119</v>
      </c>
      <c s="6" r="B6" t="n">
        <v>166</v>
      </c>
      <c s="6" r="E6" t="n">
        <v>166</v>
      </c>
    </row>
    <row r="7" spans="1:36">
      <c s="4" r="A7" t="s">
        <v>120</v>
      </c>
      <c s="6" r="AE7" t="n">
        <v>354939</v>
      </c>
      <c s="6" r="AF7" t="n">
        <v>350524</v>
      </c>
    </row>
    <row r="8" spans="1:36">
      <c s="4" r="A8" t="s">
        <v>121</v>
      </c>
      <c s="7" r="D8" t="n">
        <v>-5057</v>
      </c>
      <c s="7" r="H8" t="n">
        <v>-5056</v>
      </c>
      <c s="7" r="AG8" t="n">
        <v>-1</v>
      </c>
    </row>
    <row r="9" spans="1:36">
      <c s="4" r="A9" t="s">
        <v>122</v>
      </c>
      <c s="6" r="AF9" t="n">
        <v>-44505</v>
      </c>
      <c s="6" r="AG9" t="n">
        <v>-1498464</v>
      </c>
    </row>
    <row r="10" spans="1:36">
      <c s="4" r="A10" t="s">
        <v>123</v>
      </c>
      <c s="6" r="B10" t="n">
        <v>69930</v>
      </c>
      <c s="7" r="U10" t="n">
        <v>69930</v>
      </c>
    </row>
    <row r="11" spans="1:36">
      <c s="4" r="A11" t="s">
        <v>124</v>
      </c>
      <c s="6" r="U11" t="n">
        <v>9440324</v>
      </c>
    </row>
    <row r="12" spans="1:36">
      <c s="4" r="A12" t="s">
        <v>125</v>
      </c>
      <c s="7" r="U12" t="n">
        <v>-69</v>
      </c>
    </row>
    <row r="13" spans="1:36">
      <c s="4" r="A13" t="s">
        <v>126</v>
      </c>
      <c s="6" r="B13" t="n">
        <v>2300</v>
      </c>
      <c s="6" r="E13" t="n">
        <v>2300</v>
      </c>
    </row>
    <row r="14" spans="1:36">
      <c s="4" r="A14" t="s">
        <v>127</v>
      </c>
      <c s="6" r="B14" t="n">
        <v>52900</v>
      </c>
      <c s="6" r="E14" t="n">
        <v>3868</v>
      </c>
      <c s="6" r="G14" t="n">
        <v>-62676</v>
      </c>
      <c s="7" r="M14" t="n">
        <v>4624</v>
      </c>
      <c s="7" r="P14" t="n">
        <v>11941</v>
      </c>
      <c s="7" r="S14" t="n">
        <v>25196</v>
      </c>
      <c s="7" r="U14" t="n">
        <v>69930</v>
      </c>
      <c s="7" r="AD14" t="n">
        <v>17</v>
      </c>
    </row>
    <row r="15" spans="1:36">
      <c s="4" r="A15" t="s">
        <v>128</v>
      </c>
      <c s="6" r="M15" t="n">
        <v>13173240</v>
      </c>
      <c s="6" r="P15" t="n">
        <v>11416062</v>
      </c>
      <c s="6" r="S15" t="n">
        <v>8452864</v>
      </c>
      <c s="6" r="U15" t="n">
        <v>9440324</v>
      </c>
      <c s="6" r="AD15" t="n">
        <v>16958130</v>
      </c>
    </row>
    <row r="16" spans="1:36">
      <c s="4" r="A16" t="s">
        <v>117</v>
      </c>
      <c s="6" r="B16" t="n">
        <v>-26758</v>
      </c>
      <c s="6" r="G16" t="n">
        <v>-26758</v>
      </c>
    </row>
    <row r="17" spans="1:36">
      <c s="4" r="A17" t="s">
        <v>118</v>
      </c>
      <c s="6" r="C17" t="n">
        <v>590</v>
      </c>
      <c s="6" r="F17" t="n">
        <v>590</v>
      </c>
    </row>
    <row r="18" spans="1:36">
      <c s="4" r="A18" t="s">
        <v>119</v>
      </c>
      <c s="6" r="B18" t="n">
        <v>191</v>
      </c>
      <c s="6" r="E18" t="n">
        <v>191</v>
      </c>
    </row>
    <row r="19" spans="1:36">
      <c s="4" r="A19" t="s">
        <v>120</v>
      </c>
      <c s="6" r="AE19" t="n">
        <v>487821</v>
      </c>
      <c s="6" r="AF19" t="n">
        <v>6850</v>
      </c>
    </row>
    <row r="20" spans="1:36">
      <c s="4" r="A20" t="s">
        <v>122</v>
      </c>
      <c s="6" r="AF20" t="n">
        <v>-6750</v>
      </c>
    </row>
    <row r="21" spans="1:36">
      <c s="4" r="A21" t="s">
        <v>126</v>
      </c>
      <c s="6" r="B21" t="n">
        <v>4271</v>
      </c>
      <c s="6" r="E21" t="n">
        <v>4271</v>
      </c>
    </row>
    <row r="22" spans="1:36">
      <c s="4" r="A22" t="s">
        <v>129</v>
      </c>
      <c s="6" r="B22" t="n">
        <v>31194</v>
      </c>
      <c s="6" r="E22" t="n">
        <v>8920</v>
      </c>
      <c s="6" r="G22" t="n">
        <v>-89434</v>
      </c>
      <c s="7" r="M22" t="n">
        <v>4624</v>
      </c>
      <c s="7" r="P22" t="n">
        <v>11941</v>
      </c>
      <c s="7" r="S22" t="n">
        <v>25196</v>
      </c>
      <c s="7" r="U22" t="n">
        <v>69930</v>
      </c>
      <c s="7" r="AD22" t="n">
        <v>17</v>
      </c>
    </row>
    <row r="23" spans="1:36">
      <c s="4" r="A23" t="s">
        <v>130</v>
      </c>
      <c s="6" r="M23" t="n">
        <v>13173240</v>
      </c>
      <c s="6" r="P23" t="n">
        <v>11416062</v>
      </c>
      <c s="6" r="S23" t="n">
        <v>8452864</v>
      </c>
      <c s="6" r="U23" t="n">
        <v>9440324</v>
      </c>
      <c s="6" r="AD23" t="n">
        <v>17446051</v>
      </c>
    </row>
    <row r="24" spans="1:36">
      <c s="4" r="A24" t="s">
        <v>117</v>
      </c>
      <c s="6" r="B24" t="n">
        <v>-35504</v>
      </c>
      <c s="6" r="G24" t="n">
        <v>-35504</v>
      </c>
    </row>
    <row r="25" spans="1:36">
      <c s="4" r="A25" t="s">
        <v>118</v>
      </c>
      <c s="6" r="C25" t="n">
        <v>3128</v>
      </c>
      <c s="6" r="F25" t="n">
        <v>3126</v>
      </c>
      <c s="7" r="AE25" t="n">
        <v>2</v>
      </c>
    </row>
    <row r="26" spans="1:36">
      <c s="4" r="A26" t="s">
        <v>131</v>
      </c>
      <c s="6" r="B26" t="n">
        <v>-3392</v>
      </c>
      <c s="6" r="G26" t="n">
        <v>-3392</v>
      </c>
    </row>
    <row r="27" spans="1:36">
      <c s="4" r="A27" t="s">
        <v>119</v>
      </c>
      <c s="6" r="B27" t="n">
        <v>201</v>
      </c>
      <c s="6" r="E27" t="n">
        <v>201</v>
      </c>
    </row>
    <row r="28" spans="1:36">
      <c s="4" r="A28" t="s">
        <v>120</v>
      </c>
      <c s="6" r="AE28" t="n">
        <v>1696318</v>
      </c>
      <c s="6" r="AF28" t="n">
        <v>70874</v>
      </c>
    </row>
    <row r="29" spans="1:36">
      <c s="4" r="A29" t="s">
        <v>132</v>
      </c>
      <c s="6" r="B29" t="n">
        <v>3087</v>
      </c>
      <c s="7" r="Y29" t="n">
        <v>3087</v>
      </c>
    </row>
    <row r="30" spans="1:36">
      <c s="4" r="A30" t="s">
        <v>121</v>
      </c>
      <c s="7" r="I30" t="n">
        <v>-17393</v>
      </c>
      <c s="7" r="J30" t="n">
        <v>-17076</v>
      </c>
      <c s="7" r="N30" t="n">
        <v>-32</v>
      </c>
      <c s="7" r="Q30" t="n">
        <v>-283</v>
      </c>
      <c s="7" r="AH30" t="n">
        <v>-2</v>
      </c>
    </row>
    <row r="31" spans="1:36">
      <c s="4" r="A31" t="s">
        <v>133</v>
      </c>
      <c s="6" r="Y31" t="n">
        <v>897618</v>
      </c>
    </row>
    <row r="32" spans="1:36">
      <c s="4" r="A32" t="s">
        <v>122</v>
      </c>
      <c s="6" r="N32" t="n">
        <v>-96749</v>
      </c>
      <c s="6" r="Q32" t="n">
        <v>-269167</v>
      </c>
      <c s="6" r="AF32" t="n">
        <v>-20084</v>
      </c>
      <c s="6" r="AH32" t="n">
        <v>-1869156</v>
      </c>
    </row>
    <row r="33" spans="1:36">
      <c s="4" r="A33" t="s">
        <v>123</v>
      </c>
      <c s="6" r="B33" t="n">
        <v>125448</v>
      </c>
      <c s="7" r="W33" t="n">
        <v>125448</v>
      </c>
    </row>
    <row r="34" spans="1:36">
      <c s="4" r="A34" t="s">
        <v>124</v>
      </c>
      <c s="6" r="W34" t="n">
        <v>11494249</v>
      </c>
    </row>
    <row r="35" spans="1:36">
      <c s="4" r="A35" t="s">
        <v>125</v>
      </c>
      <c s="7" r="W35" t="n">
        <v>-4600</v>
      </c>
    </row>
    <row r="36" spans="1:36">
      <c s="4" r="A36" t="s">
        <v>126</v>
      </c>
      <c s="6" r="B36" t="n">
        <v>9856</v>
      </c>
      <c s="6" r="E36" t="n">
        <v>9856</v>
      </c>
    </row>
    <row r="37" spans="1:36">
      <c s="4" r="A37" t="s">
        <v>134</v>
      </c>
      <c s="6" r="B37" t="n">
        <v>116625</v>
      </c>
      <c s="6" r="E37" t="n">
        <v>22103</v>
      </c>
      <c s="6" r="G37" t="n">
        <v>-145406</v>
      </c>
      <c s="7" r="M37" t="n">
        <v>4592</v>
      </c>
      <c s="7" r="P37" t="n">
        <v>11658</v>
      </c>
      <c s="7" r="S37" t="n">
        <v>25196</v>
      </c>
      <c s="7" r="U37" t="n">
        <v>69930</v>
      </c>
      <c s="7" r="W37" t="n">
        <v>125448</v>
      </c>
      <c s="7" r="Y37" t="n">
        <v>3087</v>
      </c>
      <c s="7" r="AD37" t="n">
        <v>17</v>
      </c>
    </row>
    <row r="38" spans="1:36">
      <c s="4" r="A38" t="s">
        <v>135</v>
      </c>
      <c s="6" r="M38" t="n">
        <v>13076491</v>
      </c>
      <c s="6" r="P38" t="n">
        <v>11146895</v>
      </c>
      <c s="6" r="S38" t="n">
        <v>8452864</v>
      </c>
      <c s="6" r="U38" t="n">
        <v>9440324</v>
      </c>
      <c s="6" r="W38" t="n">
        <v>11494249</v>
      </c>
      <c s="6" r="Y38" t="n">
        <v>897618</v>
      </c>
      <c s="6" r="AD38" t="n">
        <v>17324003</v>
      </c>
    </row>
    <row r="39" spans="1:36">
      <c s="4" r="A39" t="s">
        <v>117</v>
      </c>
      <c s="6" r="B39" t="n">
        <v>-17462</v>
      </c>
      <c s="6" r="G39" t="n">
        <v>-17462</v>
      </c>
    </row>
    <row r="40" spans="1:36">
      <c s="4" r="A40" t="s">
        <v>118</v>
      </c>
      <c s="7" r="C40" t="n">
        <v>3569</v>
      </c>
      <c s="7" r="F40" t="n">
        <v>3567</v>
      </c>
      <c s="7" r="AE40" t="n">
        <v>2</v>
      </c>
    </row>
    <row r="41" spans="1:36">
      <c s="4" r="A41" t="s">
        <v>119</v>
      </c>
      <c s="6" r="B41" t="n">
        <v>177</v>
      </c>
      <c s="6" r="E41" t="n">
        <v>177</v>
      </c>
    </row>
    <row r="42" spans="1:36">
      <c s="4" r="A42" t="s">
        <v>120</v>
      </c>
      <c s="6" r="AE42" t="n">
        <v>1061003</v>
      </c>
      <c s="6" r="AF42" t="n">
        <v>125802</v>
      </c>
    </row>
    <row r="43" spans="1:36">
      <c s="4" r="A43" t="s">
        <v>136</v>
      </c>
      <c s="6" r="AD43" t="n">
        <v>13754</v>
      </c>
    </row>
    <row r="44" spans="1:36">
      <c s="4" r="A44" t="s">
        <v>137</v>
      </c>
      <c s="6" r="B44" t="n">
        <v>-79</v>
      </c>
      <c s="6" r="E44" t="n">
        <v>-79</v>
      </c>
    </row>
    <row r="45" spans="1:36">
      <c s="4" r="A45" t="s">
        <v>122</v>
      </c>
      <c s="6" r="AF45" t="n">
        <v>-1625</v>
      </c>
    </row>
    <row r="46" spans="1:36">
      <c s="4" r="A46" t="s">
        <v>138</v>
      </c>
      <c s="6" r="AD46" t="n">
        <v>-5285</v>
      </c>
    </row>
    <row r="47" spans="1:36">
      <c s="4" r="A47" t="s">
        <v>123</v>
      </c>
      <c s="7" r="K47" t="n">
        <v>160426</v>
      </c>
      <c s="7" r="L47" t="n">
        <v>160414</v>
      </c>
      <c s="7" r="AB47" t="n">
        <v>12</v>
      </c>
    </row>
    <row r="48" spans="1:36">
      <c s="4" r="A48" t="s">
        <v>124</v>
      </c>
      <c s="6" r="AB48" t="n">
        <v>11500000</v>
      </c>
    </row>
    <row r="49" spans="1:36">
      <c s="4" r="A49" t="s">
        <v>125</v>
      </c>
      <c s="7" r="K49" t="n">
        <v>-4724</v>
      </c>
      <c s="6" r="L49" t="n">
        <v>-4724</v>
      </c>
    </row>
    <row r="50" spans="1:36">
      <c s="4" r="A50" t="s">
        <v>139</v>
      </c>
      <c s="7" r="L50" t="n">
        <v>239857</v>
      </c>
      <c s="7" r="O50" t="n">
        <v>-4592</v>
      </c>
      <c s="7" r="R50" t="n">
        <v>-11658</v>
      </c>
      <c s="7" r="T50" t="n">
        <v>-25196</v>
      </c>
      <c s="7" r="V50" t="n">
        <v>-69930</v>
      </c>
      <c s="7" r="X50" t="n">
        <v>-125448</v>
      </c>
      <c s="7" r="Z50" t="n">
        <v>-3087</v>
      </c>
      <c s="7" r="AI50" t="n">
        <v>54</v>
      </c>
    </row>
    <row r="51" spans="1:36">
      <c s="4" r="A51" t="s">
        <v>140</v>
      </c>
      <c s="6" r="O51" t="n">
        <v>-13076491</v>
      </c>
      <c s="6" r="R51" t="n">
        <v>-11146895</v>
      </c>
      <c s="6" r="T51" t="n">
        <v>-8452864</v>
      </c>
      <c s="6" r="V51" t="n">
        <v>-9440324</v>
      </c>
      <c s="6" r="X51" t="n">
        <v>-11494249</v>
      </c>
      <c s="6" r="Z51" t="n">
        <v>-897618</v>
      </c>
      <c s="6" r="AC51" t="n">
        <v>147711</v>
      </c>
      <c s="6" r="AI51" t="n">
        <v>54508441</v>
      </c>
      <c s="6" r="AJ51" t="n">
        <v>-147711</v>
      </c>
    </row>
    <row r="52" spans="1:36">
      <c s="4" r="A52" t="s">
        <v>126</v>
      </c>
      <c s="6" r="B52" t="n">
        <v>8689</v>
      </c>
      <c s="6" r="E52" t="n">
        <v>8689</v>
      </c>
    </row>
    <row r="53" spans="1:36">
      <c s="4" r="A53" t="s">
        <v>141</v>
      </c>
      <c s="6" r="B53" t="n">
        <v>12</v>
      </c>
      <c s="6" r="E53" t="n">
        <v>12</v>
      </c>
    </row>
    <row r="54" spans="1:36">
      <c s="4" r="A54" t="s">
        <v>142</v>
      </c>
      <c s="7" r="B54" t="n">
        <v>267233</v>
      </c>
      <c s="7" r="E54" t="n">
        <v>430016</v>
      </c>
      <c s="7" r="G54" t="n">
        <v>-162868</v>
      </c>
      <c s="7" r="AA54" t="n">
        <v>12</v>
      </c>
      <c s="7" r="AD54" t="n">
        <v>73</v>
      </c>
    </row>
    <row r="55" spans="1:36">
      <c s="4" r="A55" t="s">
        <v>143</v>
      </c>
      <c s="6" r="AA55" t="n">
        <v>11647711</v>
      </c>
      <c s="6" r="AD55" t="n">
        <v>72878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23</v>
      </c>
      <c s="2" r="B1" t="s">
        <v>424</v>
      </c>
    </row>
    <row r="2" spans="1:2">
      <c s="3" r="A2" t="s">
        <v>425</v>
      </c>
    </row>
    <row r="3" spans="1:2">
      <c s="4" r="A3" t="s">
        <v>426</v>
      </c>
      <c s="7" r="B3"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3"/>
  </cols>
  <sheetData>
    <row r="1" spans="1:2">
      <c s="1" r="A1" t="s">
        <v>427</v>
      </c>
      <c s="2" r="B1" t="s">
        <v>1</v>
      </c>
    </row>
    <row r="2" spans="1:2">
      <c s="2" r="B2" t="s">
        <v>2</v>
      </c>
    </row>
    <row r="3" spans="1:2">
      <c s="4" r="A3" t="s">
        <v>428</v>
      </c>
    </row>
    <row r="4" spans="1:2">
      <c s="3" r="A4" t="s">
        <v>429</v>
      </c>
    </row>
    <row r="5" spans="1:2">
      <c s="4" r="A5" t="s">
        <v>430</v>
      </c>
      <c s="4" r="B5" t="s">
        <v>410</v>
      </c>
    </row>
    <row r="6" spans="1:2">
      <c s="4" r="A6" t="s">
        <v>431</v>
      </c>
    </row>
    <row r="7" spans="1:2">
      <c s="3" r="A7" t="s">
        <v>429</v>
      </c>
    </row>
    <row r="8" spans="1:2">
      <c s="4" r="A8" t="s">
        <v>430</v>
      </c>
      <c s="4" r="B8" t="s">
        <v>410</v>
      </c>
    </row>
    <row r="9" spans="1:2">
      <c s="4" r="A9" t="s">
        <v>432</v>
      </c>
    </row>
    <row r="10" spans="1:2">
      <c s="3" r="A10" t="s">
        <v>429</v>
      </c>
    </row>
    <row r="11" spans="1:2">
      <c s="4" r="A11" t="s">
        <v>430</v>
      </c>
      <c s="4" r="B11" t="s">
        <v>433</v>
      </c>
    </row>
    <row r="12" spans="1:2">
      <c s="4" r="A12" t="s">
        <v>434</v>
      </c>
    </row>
    <row r="13" spans="1:2">
      <c s="3" r="A13" t="s">
        <v>429</v>
      </c>
    </row>
    <row r="14" spans="1:2">
      <c s="4" r="A14" t="s">
        <v>430</v>
      </c>
      <c s="4" r="B14" t="s">
        <v>410</v>
      </c>
    </row>
    <row r="15" spans="1:2">
      <c s="4" r="A15" t="s">
        <v>435</v>
      </c>
    </row>
    <row r="16" spans="1:2">
      <c s="3" r="A16" t="s">
        <v>429</v>
      </c>
    </row>
    <row r="17" spans="1:2">
      <c s="4" r="A17" t="s">
        <v>436</v>
      </c>
      <c s="4" r="B17"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s="1" r="A1" t="s">
        <v>438</v>
      </c>
      <c s="2" r="B1" t="s">
        <v>1</v>
      </c>
    </row>
    <row r="2" spans="1:2">
      <c s="2" r="B2" t="s">
        <v>2</v>
      </c>
    </row>
    <row r="3" spans="1:2">
      <c s="4" r="A3" t="s">
        <v>439</v>
      </c>
    </row>
    <row r="4" spans="1:2">
      <c s="3" r="A4" t="s">
        <v>440</v>
      </c>
    </row>
    <row r="5" spans="1:2">
      <c s="4" r="A5" t="s">
        <v>441</v>
      </c>
      <c s="4" r="B5" t="s">
        <v>442</v>
      </c>
    </row>
    <row r="6" spans="1:2">
      <c s="4" r="A6" t="s">
        <v>443</v>
      </c>
    </row>
    <row r="7" spans="1:2">
      <c s="3" r="A7" t="s">
        <v>440</v>
      </c>
    </row>
    <row r="8" spans="1:2">
      <c s="4" r="A8" t="s">
        <v>409</v>
      </c>
      <c s="4" r="B8" t="s">
        <v>410</v>
      </c>
    </row>
    <row r="9" spans="1:2">
      <c s="4" r="A9" t="s">
        <v>444</v>
      </c>
    </row>
    <row r="10" spans="1:2">
      <c s="3" r="A10" t="s">
        <v>440</v>
      </c>
    </row>
    <row r="11" spans="1:2">
      <c s="4" r="A11" t="s">
        <v>409</v>
      </c>
      <c s="4" r="B11" t="s">
        <v>433</v>
      </c>
    </row>
    <row r="12" spans="1:2">
      <c s="4" r="A12" t="s">
        <v>445</v>
      </c>
    </row>
    <row r="13" spans="1:2">
      <c s="3" r="A13" t="s">
        <v>440</v>
      </c>
    </row>
    <row r="14" spans="1:2">
      <c s="4" r="A14" t="s">
        <v>409</v>
      </c>
      <c s="4" r="B14" t="s">
        <v>446</v>
      </c>
    </row>
    <row r="15" spans="1:2">
      <c s="4" r="A15" t="s">
        <v>447</v>
      </c>
    </row>
    <row r="16" spans="1:2">
      <c s="3" r="A16" t="s">
        <v>440</v>
      </c>
    </row>
    <row r="17" spans="1:2">
      <c s="4" r="A17" t="s">
        <v>409</v>
      </c>
      <c s="4" r="B17"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8"/>
  </cols>
  <sheetData>
    <row r="1" spans="1:2">
      <c s="1" r="A1" t="s">
        <v>449</v>
      </c>
      <c s="2" r="B1" t="s">
        <v>1</v>
      </c>
    </row>
    <row r="2" spans="1:2">
      <c s="2" r="B2" t="s">
        <v>450</v>
      </c>
    </row>
    <row r="3" spans="1:2">
      <c s="3" r="A3" t="s">
        <v>451</v>
      </c>
    </row>
    <row r="4" spans="1:2">
      <c s="4" r="A4" t="s">
        <v>452</v>
      </c>
      <c s="6" r="B4"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53</v>
      </c>
      <c s="2" r="B1" t="s">
        <v>1</v>
      </c>
      <c s="2" r="D1" t="s">
        <v>59</v>
      </c>
    </row>
    <row r="2" spans="1:6">
      <c s="2" r="B2" t="s">
        <v>2</v>
      </c>
      <c s="2" r="C2" t="s">
        <v>60</v>
      </c>
      <c s="2" r="D2" t="s">
        <v>18</v>
      </c>
      <c s="2" r="E2" t="s">
        <v>19</v>
      </c>
      <c s="2" r="F2" t="s">
        <v>61</v>
      </c>
    </row>
    <row r="3" spans="1:6">
      <c s="3" r="A3" t="s">
        <v>188</v>
      </c>
    </row>
    <row r="4" spans="1:6">
      <c s="4" r="A4" t="s">
        <v>454</v>
      </c>
      <c s="7" r="B4" t="n">
        <v>0</v>
      </c>
      <c s="7" r="D4" t="n">
        <v>0</v>
      </c>
      <c s="7" r="E4" t="n">
        <v>0</v>
      </c>
      <c s="7" r="F4" t="n">
        <v>0</v>
      </c>
    </row>
    <row r="5" spans="1:6">
      <c s="4" r="A5" t="s">
        <v>455</v>
      </c>
      <c s="7" r="B5" t="n">
        <v>146000</v>
      </c>
      <c s="7" r="C5" t="n">
        <v>87000</v>
      </c>
      <c s="7" r="D5" t="n">
        <v>113000</v>
      </c>
      <c s="7" r="E5" t="n">
        <v>0</v>
      </c>
      <c s="7" r="F5" t="n">
        <v>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6</v>
      </c>
      <c s="2" r="B1" t="s">
        <v>2</v>
      </c>
      <c s="2" r="C1" t="s">
        <v>18</v>
      </c>
      <c s="2" r="D1" t="s">
        <v>19</v>
      </c>
    </row>
    <row r="2" spans="1:4">
      <c s="11" r="A2" t="n">
        <v>1</v>
      </c>
    </row>
    <row r="3" spans="1:4">
      <c s="3" r="A3" t="s">
        <v>190</v>
      </c>
    </row>
    <row r="4" spans="1:4">
      <c s="4" r="A4" t="s">
        <v>457</v>
      </c>
      <c s="7" r="B4" t="n">
        <v>246315</v>
      </c>
      <c s="7" r="C4" t="n">
        <v>80886</v>
      </c>
      <c s="7" r="D4" t="n">
        <v>32587</v>
      </c>
    </row>
    <row r="5" spans="1:4">
      <c s="4" r="A5" t="s">
        <v>458</v>
      </c>
    </row>
    <row r="6" spans="1:4">
      <c s="3" r="A6" t="s">
        <v>190</v>
      </c>
    </row>
    <row r="7" spans="1:4">
      <c s="4" r="A7" t="s">
        <v>459</v>
      </c>
      <c s="6" r="B7" t="n">
        <v>246315</v>
      </c>
      <c s="6" r="C7" t="n">
        <v>80886</v>
      </c>
      <c s="6" r="D7" t="n">
        <v>32587</v>
      </c>
    </row>
    <row r="8" spans="1:4">
      <c s="4" r="A8" t="s">
        <v>460</v>
      </c>
    </row>
    <row r="9" spans="1:4">
      <c s="3" r="A9" t="s">
        <v>190</v>
      </c>
    </row>
    <row r="10" spans="1:4">
      <c s="4" r="A10" t="s">
        <v>457</v>
      </c>
      <c s="6" r="B10" t="n">
        <v>246315</v>
      </c>
      <c s="6" r="C10" t="n">
        <v>80886</v>
      </c>
      <c s="6" r="D10" t="n">
        <v>32587</v>
      </c>
    </row>
    <row r="11" spans="1:4">
      <c s="4" r="A11" t="s">
        <v>461</v>
      </c>
    </row>
    <row r="12" spans="1:4">
      <c s="3" r="A12" t="s">
        <v>190</v>
      </c>
    </row>
    <row r="13" spans="1:4">
      <c s="4" r="A13" t="s">
        <v>459</v>
      </c>
      <c s="6" r="B13" t="n">
        <v>246315</v>
      </c>
      <c s="6" r="C13" t="n">
        <v>80886</v>
      </c>
      <c s="6" r="D13" t="n">
        <v>32587</v>
      </c>
    </row>
    <row r="14" spans="1:4">
      <c s="4" r="A14" t="s">
        <v>462</v>
      </c>
    </row>
    <row r="15" spans="1:4">
      <c s="3" r="A15" t="s">
        <v>190</v>
      </c>
    </row>
    <row r="16" spans="1:4">
      <c s="4" r="A16" t="s">
        <v>457</v>
      </c>
      <c s="6" r="B16" t="n">
        <v>246315</v>
      </c>
      <c s="6" r="C16" t="n">
        <v>80886</v>
      </c>
      <c s="6" r="D16" t="n">
        <v>32587</v>
      </c>
    </row>
    <row r="17" spans="1:4">
      <c s="4" r="A17" t="s">
        <v>463</v>
      </c>
    </row>
    <row r="18" spans="1:4">
      <c s="3" r="A18" t="s">
        <v>190</v>
      </c>
    </row>
    <row r="19" spans="1:4">
      <c s="4" r="A19" t="s">
        <v>459</v>
      </c>
      <c s="7" r="B19" t="n">
        <v>246315</v>
      </c>
      <c s="7" r="C19" t="n">
        <v>80886</v>
      </c>
      <c s="7" r="D19" t="n">
        <v>325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64</v>
      </c>
      <c s="2" r="B1" t="s">
        <v>1</v>
      </c>
      <c s="2" r="D1" t="s">
        <v>59</v>
      </c>
    </row>
    <row r="2" spans="1:6">
      <c s="2" r="B2" t="s">
        <v>2</v>
      </c>
      <c s="2" r="C2" t="s">
        <v>60</v>
      </c>
      <c s="2" r="D2" t="s">
        <v>18</v>
      </c>
      <c s="2" r="E2" t="s">
        <v>19</v>
      </c>
      <c s="2" r="F2" t="s">
        <v>61</v>
      </c>
    </row>
    <row r="3" spans="1:6">
      <c s="3" r="A3" t="s">
        <v>191</v>
      </c>
    </row>
    <row r="4" spans="1:6">
      <c s="4" r="A4" t="s">
        <v>465</v>
      </c>
      <c s="7" r="B4" t="n">
        <v>0</v>
      </c>
      <c s="7" r="C4" t="n">
        <v>0</v>
      </c>
      <c s="7" r="D4" t="n">
        <v>0</v>
      </c>
      <c s="7" r="E4" t="n">
        <v>0</v>
      </c>
      <c s="7" r="F4" t="n">
        <v>0</v>
      </c>
    </row>
    <row r="5" spans="1:6">
      <c s="4" r="A5" t="s">
        <v>466</v>
      </c>
      <c s="6" r="B5" t="n">
        <v>0</v>
      </c>
      <c s="6" r="C5" t="n">
        <v>0</v>
      </c>
      <c s="6" r="D5" t="n">
        <v>0</v>
      </c>
      <c s="6" r="E5" t="n">
        <v>0</v>
      </c>
      <c s="6" r="F5" t="n">
        <v>0</v>
      </c>
    </row>
    <row r="6" spans="1:6">
      <c s="4" r="A6" t="s">
        <v>467</v>
      </c>
      <c s="7" r="B6" t="n">
        <v>0</v>
      </c>
      <c s="7" r="C6" t="n">
        <v>0</v>
      </c>
      <c s="7" r="D6" t="n">
        <v>0</v>
      </c>
      <c s="7" r="E6" t="n">
        <v>0</v>
      </c>
      <c s="7" r="F6" t="n">
        <v>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8</v>
      </c>
      <c s="2" r="B1" t="s">
        <v>2</v>
      </c>
      <c s="2" r="C1" t="s">
        <v>18</v>
      </c>
      <c s="2" r="D1" t="s">
        <v>19</v>
      </c>
    </row>
    <row r="2" spans="1:4">
      <c s="3" r="A2" t="s">
        <v>193</v>
      </c>
    </row>
    <row r="3" spans="1:4">
      <c s="4" r="A3" t="s">
        <v>469</v>
      </c>
      <c s="7" r="B3" t="n">
        <v>29871</v>
      </c>
      <c s="7" r="C3" t="n">
        <v>20408</v>
      </c>
      <c s="7" r="D3" t="n">
        <v>9375</v>
      </c>
    </row>
    <row r="4" spans="1:4">
      <c s="4" r="A4" t="s">
        <v>470</v>
      </c>
      <c s="6" r="B4" t="n">
        <v>-9327</v>
      </c>
      <c s="6" r="C4" t="n">
        <v>-6350</v>
      </c>
      <c s="6" r="D4" t="n">
        <v>-2624</v>
      </c>
    </row>
    <row r="5" spans="1:4">
      <c s="4" r="A5" t="s">
        <v>471</v>
      </c>
      <c s="6" r="B5" t="n">
        <v>20544</v>
      </c>
      <c s="6" r="C5" t="n">
        <v>14058</v>
      </c>
      <c s="6" r="D5" t="n">
        <v>6751</v>
      </c>
    </row>
    <row r="6" spans="1:4">
      <c s="4" r="A6" t="s">
        <v>428</v>
      </c>
    </row>
    <row r="7" spans="1:4">
      <c s="3" r="A7" t="s">
        <v>193</v>
      </c>
    </row>
    <row r="8" spans="1:4">
      <c s="4" r="A8" t="s">
        <v>469</v>
      </c>
      <c s="6" r="B8" t="n">
        <v>21997</v>
      </c>
      <c s="6" r="C8" t="n">
        <v>16030</v>
      </c>
      <c s="6" r="D8" t="n">
        <v>6783</v>
      </c>
    </row>
    <row r="9" spans="1:4">
      <c s="4" r="A9" t="s">
        <v>431</v>
      </c>
    </row>
    <row r="10" spans="1:4">
      <c s="3" r="A10" t="s">
        <v>193</v>
      </c>
    </row>
    <row r="11" spans="1:4">
      <c s="4" r="A11" t="s">
        <v>469</v>
      </c>
      <c s="6" r="B11" t="n">
        <v>3849</v>
      </c>
      <c s="6" r="C11" t="n">
        <v>2662</v>
      </c>
      <c s="6" r="D11" t="n">
        <v>1231</v>
      </c>
    </row>
    <row r="12" spans="1:4">
      <c s="4" r="A12" t="s">
        <v>432</v>
      </c>
    </row>
    <row r="13" spans="1:4">
      <c s="3" r="A13" t="s">
        <v>193</v>
      </c>
    </row>
    <row r="14" spans="1:4">
      <c s="4" r="A14" t="s">
        <v>469</v>
      </c>
      <c s="6" r="B14" t="n">
        <v>438</v>
      </c>
      <c s="6" r="C14" t="n">
        <v>393</v>
      </c>
      <c s="6" r="D14" t="n">
        <v>328</v>
      </c>
    </row>
    <row r="15" spans="1:4">
      <c s="4" r="A15" t="s">
        <v>434</v>
      </c>
    </row>
    <row r="16" spans="1:4">
      <c s="3" r="A16" t="s">
        <v>193</v>
      </c>
    </row>
    <row r="17" spans="1:4">
      <c s="4" r="A17" t="s">
        <v>469</v>
      </c>
      <c s="6" r="B17" t="n">
        <v>865</v>
      </c>
      <c s="6" r="C17" t="n">
        <v>755</v>
      </c>
      <c s="6" r="D17" t="n">
        <v>653</v>
      </c>
    </row>
    <row r="18" spans="1:4">
      <c s="4" r="A18" t="s">
        <v>435</v>
      </c>
    </row>
    <row r="19" spans="1:4">
      <c s="3" r="A19" t="s">
        <v>193</v>
      </c>
    </row>
    <row r="20" spans="1:4">
      <c s="4" r="A20" t="s">
        <v>469</v>
      </c>
      <c s="7" r="B20" t="n">
        <v>2722</v>
      </c>
      <c s="7" r="C20" t="n">
        <v>568</v>
      </c>
      <c s="7" r="D20" t="n">
        <v>3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72</v>
      </c>
      <c s="2" r="B1" t="s">
        <v>1</v>
      </c>
      <c s="2" r="D1" t="s">
        <v>59</v>
      </c>
    </row>
    <row r="2" spans="1:6">
      <c s="2" r="B2" t="s">
        <v>2</v>
      </c>
      <c s="2" r="C2" t="s">
        <v>60</v>
      </c>
      <c s="2" r="D2" t="s">
        <v>18</v>
      </c>
      <c s="2" r="E2" t="s">
        <v>19</v>
      </c>
      <c s="2" r="F2" t="s">
        <v>61</v>
      </c>
    </row>
    <row r="3" spans="1:6">
      <c s="3" r="A3" t="s">
        <v>194</v>
      </c>
    </row>
    <row r="4" spans="1:6">
      <c s="4" r="A4" t="s">
        <v>148</v>
      </c>
      <c s="7" r="B4" t="n">
        <v>3</v>
      </c>
      <c s="10" r="C4" t="n">
        <v>1.4</v>
      </c>
      <c s="10" r="D4" t="n">
        <v>3.7</v>
      </c>
      <c s="10" r="E4" t="n">
        <v>1.7</v>
      </c>
      <c s="10" r="F4" t="n">
        <v>0.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73</v>
      </c>
      <c s="2" r="B1" t="s">
        <v>1</v>
      </c>
      <c s="2" r="D1" t="s">
        <v>59</v>
      </c>
    </row>
    <row r="2" spans="1:6">
      <c s="2" r="B2" t="s">
        <v>2</v>
      </c>
      <c s="2" r="C2" t="s">
        <v>60</v>
      </c>
      <c s="2" r="D2" t="s">
        <v>18</v>
      </c>
      <c s="2" r="E2" t="s">
        <v>19</v>
      </c>
      <c s="2" r="F2" t="s">
        <v>61</v>
      </c>
    </row>
    <row r="3" spans="1:6">
      <c s="3" r="A3" t="s">
        <v>193</v>
      </c>
    </row>
    <row r="4" spans="1:6">
      <c s="4" r="A4" t="s">
        <v>159</v>
      </c>
      <c s="7" r="B4" t="n">
        <v>6100</v>
      </c>
      <c s="7" r="C4" t="n">
        <v>4100</v>
      </c>
      <c s="7" r="D4" t="n">
        <v>9400</v>
      </c>
      <c s="7" r="E4" t="n">
        <v>3900</v>
      </c>
      <c s="7" r="F4" t="n">
        <v>2400</v>
      </c>
    </row>
    <row r="5" spans="1:6">
      <c s="4" r="A5" t="s">
        <v>474</v>
      </c>
      <c s="6" r="B5" t="n">
        <v>688</v>
      </c>
      <c s="6" r="C5" t="n">
        <v>372</v>
      </c>
      <c s="6" r="D5" t="n">
        <v>979</v>
      </c>
      <c s="6" r="E5" t="n">
        <v>293</v>
      </c>
      <c s="6" r="F5" t="n">
        <v>143</v>
      </c>
    </row>
    <row r="6" spans="1:6">
      <c s="4" r="A6" t="s">
        <v>475</v>
      </c>
      <c s="7" r="B6" t="n">
        <v>2292</v>
      </c>
      <c s="7" r="C6" t="n">
        <v>1033</v>
      </c>
      <c s="7" r="D6" t="n">
        <v>2838</v>
      </c>
      <c s="7" r="E6" t="n">
        <v>1198</v>
      </c>
      <c s="7" r="F6" t="n">
        <v>349</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4</v>
      </c>
      <c s="2" r="B1" t="s">
        <v>59</v>
      </c>
    </row>
    <row r="2" spans="1:3">
      <c s="2" r="B2" t="s">
        <v>18</v>
      </c>
      <c s="2" r="C2" t="s">
        <v>61</v>
      </c>
    </row>
    <row r="3" spans="1:3">
      <c s="4" r="A3" t="s">
        <v>99</v>
      </c>
    </row>
    <row r="4" spans="1:3">
      <c s="4" r="A4" t="s">
        <v>125</v>
      </c>
      <c s="7" r="C4" t="n">
        <v>69</v>
      </c>
    </row>
    <row r="5" spans="1:3">
      <c s="4" r="A5" t="s">
        <v>101</v>
      </c>
    </row>
    <row r="6" spans="1:3">
      <c s="4" r="A6" t="s">
        <v>125</v>
      </c>
      <c s="7" r="B6" t="n">
        <v>4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r="1" spans="1:6">
      <c s="1" r="A1" t="s">
        <v>476</v>
      </c>
      <c s="2" r="B1" t="s">
        <v>1</v>
      </c>
      <c s="2" r="D1" t="s">
        <v>59</v>
      </c>
    </row>
    <row r="2" spans="1:6">
      <c s="2" r="B2" t="s">
        <v>2</v>
      </c>
      <c s="2" r="C2" t="s">
        <v>60</v>
      </c>
      <c s="2" r="D2" t="s">
        <v>18</v>
      </c>
      <c s="2" r="E2" t="s">
        <v>19</v>
      </c>
      <c s="2" r="F2" t="s">
        <v>61</v>
      </c>
    </row>
    <row r="3" spans="1:6">
      <c s="4" r="A3" t="s">
        <v>475</v>
      </c>
      <c s="7" r="B3" t="n">
        <v>2292</v>
      </c>
      <c s="7" r="C3" t="n">
        <v>1033</v>
      </c>
      <c s="7" r="D3" t="n">
        <v>2838</v>
      </c>
      <c s="7" r="E3" t="n">
        <v>1198</v>
      </c>
      <c s="7" r="F3" t="n">
        <v>349</v>
      </c>
    </row>
    <row r="4" spans="1:6">
      <c s="4" r="A4" t="s">
        <v>477</v>
      </c>
    </row>
    <row r="5" spans="1:6">
      <c s="4" r="A5" t="s">
        <v>475</v>
      </c>
      <c s="6" r="B5" t="n">
        <v>1408</v>
      </c>
      <c s="6" r="C5" t="n">
        <v>686</v>
      </c>
      <c s="6" r="D5" t="n">
        <v>1793</v>
      </c>
      <c s="6" r="E5" t="n">
        <v>783</v>
      </c>
      <c s="6" r="F5" t="n">
        <v>265</v>
      </c>
    </row>
    <row r="6" spans="1:6">
      <c s="4" r="A6" t="s">
        <v>478</v>
      </c>
    </row>
    <row r="7" spans="1:6">
      <c s="4" r="A7" t="s">
        <v>475</v>
      </c>
      <c s="7" r="B7" t="n">
        <v>884</v>
      </c>
      <c s="7" r="C7" t="n">
        <v>347</v>
      </c>
      <c s="7" r="D7" t="n">
        <v>1045</v>
      </c>
      <c s="7" r="E7" t="n">
        <v>415</v>
      </c>
      <c s="7" r="F7" t="n">
        <v>84</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s="1" r="A1" t="s">
        <v>479</v>
      </c>
      <c s="2" r="B1" t="s">
        <v>480</v>
      </c>
      <c s="2" r="C1" t="s">
        <v>2</v>
      </c>
      <c s="2" r="D1" t="s">
        <v>60</v>
      </c>
      <c s="2" r="E1" t="s">
        <v>18</v>
      </c>
      <c s="2" r="F1" t="s">
        <v>19</v>
      </c>
      <c s="2" r="G1" t="s">
        <v>61</v>
      </c>
    </row>
    <row r="2" spans="1:7">
      <c s="3" r="A2" t="s">
        <v>196</v>
      </c>
    </row>
    <row r="3" spans="1:7">
      <c s="4" r="A3" t="s">
        <v>481</v>
      </c>
      <c s="7" r="D3" t="n">
        <v>3087</v>
      </c>
      <c s="7" r="E3" t="n">
        <v>3087</v>
      </c>
    </row>
    <row r="4" spans="1:7">
      <c s="4" r="A4" t="s">
        <v>482</v>
      </c>
      <c s="7" r="C4" t="n">
        <v>8001</v>
      </c>
      <c s="6" r="D4" t="n">
        <v>3567</v>
      </c>
      <c s="6" r="E4" t="n">
        <v>8877</v>
      </c>
      <c s="7" r="F4" t="n">
        <v>3978</v>
      </c>
      <c s="7" r="G4" t="n">
        <v>2157</v>
      </c>
    </row>
    <row r="5" spans="1:7">
      <c s="4" r="A5" t="s">
        <v>483</v>
      </c>
    </row>
    <row r="6" spans="1:7">
      <c s="3" r="A6" t="s">
        <v>196</v>
      </c>
    </row>
    <row r="7" spans="1:7">
      <c s="4" r="A7" t="s">
        <v>482</v>
      </c>
      <c s="6" r="C7" t="n">
        <v>3895</v>
      </c>
      <c s="7" r="D7" t="n">
        <v>1459</v>
      </c>
      <c s="6" r="E7" t="n">
        <v>4046</v>
      </c>
      <c s="7" r="F7" t="n">
        <v>1577</v>
      </c>
      <c s="7" r="G7" t="n">
        <v>810</v>
      </c>
    </row>
    <row r="8" spans="1:7">
      <c s="4" r="A8" t="s">
        <v>484</v>
      </c>
    </row>
    <row r="9" spans="1:7">
      <c s="3" r="A9" t="s">
        <v>196</v>
      </c>
    </row>
    <row r="10" spans="1:7">
      <c s="4" r="A10" t="s">
        <v>485</v>
      </c>
      <c s="7" r="B10" t="n">
        <v>6100</v>
      </c>
    </row>
    <row r="11" spans="1:7">
      <c s="4" r="A11" t="s">
        <v>486</v>
      </c>
      <c s="6" r="B11" t="n">
        <v>3000</v>
      </c>
    </row>
    <row r="12" spans="1:7">
      <c s="4" r="A12" t="s">
        <v>481</v>
      </c>
      <c s="7" r="B12" t="n">
        <v>3100</v>
      </c>
    </row>
    <row r="13" spans="1:7">
      <c s="4" r="A13" t="s">
        <v>487</v>
      </c>
    </row>
    <row r="14" spans="1:7">
      <c s="3" r="A14" t="s">
        <v>196</v>
      </c>
    </row>
    <row r="15" spans="1:7">
      <c s="4" r="A15" t="s">
        <v>482</v>
      </c>
      <c s="7" r="C15" t="n">
        <v>400</v>
      </c>
      <c s="7" r="E15" t="n">
        <v>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s="1" r="A1" t="s">
        <v>488</v>
      </c>
      <c s="2" r="B1" t="s">
        <v>480</v>
      </c>
      <c s="2" r="C1" t="s">
        <v>2</v>
      </c>
      <c s="2" r="D1" t="s">
        <v>18</v>
      </c>
      <c s="2" r="E1" t="s">
        <v>60</v>
      </c>
    </row>
    <row r="2" spans="1:5">
      <c s="3" r="A2" t="s">
        <v>196</v>
      </c>
    </row>
    <row r="3" spans="1:5">
      <c s="4" r="A3" t="s">
        <v>489</v>
      </c>
      <c s="6" r="B3" t="n">
        <v>389733</v>
      </c>
    </row>
    <row r="4" spans="1:5">
      <c s="4" r="A4" t="s">
        <v>490</v>
      </c>
      <c s="6" r="B4" t="n">
        <v>180000</v>
      </c>
      <c s="6" r="C4" t="n">
        <v>617634</v>
      </c>
      <c s="6" r="D4" t="n">
        <v>687885</v>
      </c>
      <c s="6" r="E4" t="n">
        <v>687885</v>
      </c>
    </row>
    <row r="5" spans="1:5">
      <c s="4" r="A5" t="s">
        <v>491</v>
      </c>
      <c s="6" r="C5" t="n">
        <v>0</v>
      </c>
    </row>
    <row r="6" spans="1:5">
      <c s="4" r="A6" t="s">
        <v>492</v>
      </c>
      <c s="10" r="B6" t="n">
        <v>3.1</v>
      </c>
    </row>
    <row r="7" spans="1:5">
      <c s="4" r="A7" t="s">
        <v>493</v>
      </c>
    </row>
    <row r="8" spans="1:5">
      <c s="3" r="A8" t="s">
        <v>196</v>
      </c>
    </row>
    <row r="9" spans="1:5">
      <c s="4" r="A9" t="s">
        <v>489</v>
      </c>
      <c s="6" r="B9" t="n">
        <v>507885</v>
      </c>
    </row>
    <row r="10" spans="1:5">
      <c s="4" r="A10" t="s">
        <v>492</v>
      </c>
      <c s="7" r="B10" t="n">
        <v>4</v>
      </c>
    </row>
    <row r="11" spans="1:5">
      <c s="4" r="A11" t="s">
        <v>494</v>
      </c>
      <c s="4" r="B11" t="s">
        <v>495</v>
      </c>
    </row>
    <row r="12" spans="1:5">
      <c s="4" r="A12" t="s">
        <v>496</v>
      </c>
      <c s="6" r="B12" t="n">
        <v>127054</v>
      </c>
    </row>
    <row r="13" spans="1:5">
      <c s="4" r="A13" t="s">
        <v>497</v>
      </c>
      <c s="6" r="C13" t="n">
        <v>702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8</v>
      </c>
      <c s="2" r="B1" t="s">
        <v>2</v>
      </c>
      <c s="2" r="C1" t="s">
        <v>18</v>
      </c>
      <c s="2" r="D1" t="s">
        <v>480</v>
      </c>
    </row>
    <row r="2" spans="1:4">
      <c s="3" r="A2" t="s">
        <v>196</v>
      </c>
    </row>
    <row r="3" spans="1:4">
      <c s="4" r="A3" t="s">
        <v>28</v>
      </c>
      <c s="7" r="B3" t="n">
        <v>3165</v>
      </c>
      <c s="7" r="C3" t="n">
        <v>3165</v>
      </c>
    </row>
    <row r="4" spans="1:4">
      <c s="4" r="A4" t="s">
        <v>484</v>
      </c>
    </row>
    <row r="5" spans="1:4">
      <c s="3" r="A5" t="s">
        <v>196</v>
      </c>
    </row>
    <row r="6" spans="1:4">
      <c s="4" r="A6" t="s">
        <v>499</v>
      </c>
      <c s="7" r="D6" t="n">
        <v>1760</v>
      </c>
    </row>
    <row r="7" spans="1:4">
      <c s="4" r="A7" t="s">
        <v>500</v>
      </c>
      <c s="6" r="D7" t="n">
        <v>100</v>
      </c>
    </row>
    <row r="8" spans="1:4">
      <c s="4" r="A8" t="s">
        <v>501</v>
      </c>
      <c s="6" r="D8" t="n">
        <v>0</v>
      </c>
    </row>
    <row r="9" spans="1:4">
      <c s="4" r="A9" t="s">
        <v>502</v>
      </c>
    </row>
    <row r="10" spans="1:4">
      <c s="3" r="A10" t="s">
        <v>196</v>
      </c>
    </row>
    <row r="11" spans="1:4">
      <c s="4" r="A11" t="s">
        <v>503</v>
      </c>
      <c s="6" r="D11" t="n">
        <v>1217</v>
      </c>
    </row>
    <row r="12" spans="1:4">
      <c s="4" r="A12" t="s">
        <v>28</v>
      </c>
      <c s="6" r="D12" t="n">
        <v>3113</v>
      </c>
    </row>
    <row r="13" spans="1:4">
      <c s="4" r="A13" t="s">
        <v>499</v>
      </c>
      <c s="6" r="D13" t="n">
        <v>1760</v>
      </c>
    </row>
    <row r="14" spans="1:4">
      <c s="4" r="A14" t="s">
        <v>504</v>
      </c>
      <c s="7" r="D14" t="n">
        <v>60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480</v>
      </c>
      <c s="2" r="C1" t="s">
        <v>2</v>
      </c>
    </row>
    <row r="2" spans="1:3">
      <c s="4" r="A2" t="s">
        <v>443</v>
      </c>
    </row>
    <row r="3" spans="1:3">
      <c s="3" r="A3" t="s">
        <v>196</v>
      </c>
    </row>
    <row r="4" spans="1:3">
      <c s="4" r="A4" t="s">
        <v>409</v>
      </c>
      <c s="4" r="C4" t="s">
        <v>410</v>
      </c>
    </row>
    <row r="5" spans="1:3">
      <c s="4" r="A5" t="s">
        <v>444</v>
      </c>
    </row>
    <row r="6" spans="1:3">
      <c s="3" r="A6" t="s">
        <v>196</v>
      </c>
    </row>
    <row r="7" spans="1:3">
      <c s="4" r="A7" t="s">
        <v>409</v>
      </c>
      <c s="4" r="C7" t="s">
        <v>433</v>
      </c>
    </row>
    <row r="8" spans="1:3">
      <c s="4" r="A8" t="s">
        <v>445</v>
      </c>
    </row>
    <row r="9" spans="1:3">
      <c s="3" r="A9" t="s">
        <v>196</v>
      </c>
    </row>
    <row r="10" spans="1:3">
      <c s="4" r="A10" t="s">
        <v>409</v>
      </c>
      <c s="4" r="C10" t="s">
        <v>446</v>
      </c>
    </row>
    <row r="11" spans="1:3">
      <c s="4" r="A11" t="s">
        <v>484</v>
      </c>
    </row>
    <row r="12" spans="1:3">
      <c s="3" r="A12" t="s">
        <v>196</v>
      </c>
    </row>
    <row r="13" spans="1:3">
      <c s="4" r="A13" t="s">
        <v>499</v>
      </c>
      <c s="7" r="B13" t="n">
        <v>1760</v>
      </c>
    </row>
    <row r="14" spans="1:3">
      <c s="4" r="A14" t="s">
        <v>506</v>
      </c>
    </row>
    <row r="15" spans="1:3">
      <c s="3" r="A15" t="s">
        <v>196</v>
      </c>
    </row>
    <row r="16" spans="1:3">
      <c s="4" r="A16" t="s">
        <v>499</v>
      </c>
      <c s="7" r="B16" t="n">
        <v>1300</v>
      </c>
    </row>
    <row r="17" spans="1:3">
      <c s="4" r="A17" t="s">
        <v>409</v>
      </c>
      <c s="4" r="B17" t="s">
        <v>410</v>
      </c>
    </row>
    <row r="18" spans="1:3">
      <c s="4" r="A18" t="s">
        <v>507</v>
      </c>
    </row>
    <row r="19" spans="1:3">
      <c s="3" r="A19" t="s">
        <v>196</v>
      </c>
    </row>
    <row r="20" spans="1:3">
      <c s="4" r="A20" t="s">
        <v>499</v>
      </c>
      <c s="7" r="B20" t="n">
        <v>400</v>
      </c>
    </row>
    <row r="21" spans="1:3">
      <c s="4" r="A21" t="s">
        <v>409</v>
      </c>
      <c s="4" r="B21" t="s">
        <v>433</v>
      </c>
    </row>
    <row r="22" spans="1:3">
      <c s="4" r="A22" t="s">
        <v>508</v>
      </c>
    </row>
    <row r="23" spans="1:3">
      <c s="3" r="A23" t="s">
        <v>196</v>
      </c>
    </row>
    <row r="24" spans="1:3">
      <c s="4" r="A24" t="s">
        <v>499</v>
      </c>
      <c s="7" r="B24" t="n">
        <v>60</v>
      </c>
    </row>
    <row r="25" spans="1:3">
      <c s="4" r="A25" t="s">
        <v>409</v>
      </c>
      <c s="4" r="B25" t="s">
        <v>4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9</v>
      </c>
      <c s="2" r="B1" t="s">
        <v>2</v>
      </c>
      <c s="2" r="C1" t="s">
        <v>18</v>
      </c>
      <c s="2" r="D1" t="s">
        <v>480</v>
      </c>
    </row>
    <row r="2" spans="1:4">
      <c s="3" r="A2" t="s">
        <v>196</v>
      </c>
    </row>
    <row r="3" spans="1:4">
      <c s="4" r="A3" t="s">
        <v>28</v>
      </c>
      <c s="7" r="B3" t="n">
        <v>3165</v>
      </c>
      <c s="7" r="C3" t="n">
        <v>3165</v>
      </c>
    </row>
    <row r="4" spans="1:4">
      <c s="4" r="A4" t="s">
        <v>484</v>
      </c>
    </row>
    <row r="5" spans="1:4">
      <c s="3" r="A5" t="s">
        <v>196</v>
      </c>
    </row>
    <row r="6" spans="1:4">
      <c s="4" r="A6" t="s">
        <v>510</v>
      </c>
      <c s="7" r="D6" t="n">
        <v>66</v>
      </c>
    </row>
    <row r="7" spans="1:4">
      <c s="4" r="A7" t="s">
        <v>511</v>
      </c>
      <c s="7" r="D7" t="n">
        <v>52</v>
      </c>
    </row>
    <row r="8" spans="1:4">
      <c s="4" r="A8" t="s">
        <v>512</v>
      </c>
    </row>
    <row r="9" spans="1:4">
      <c s="3" r="A9" t="s">
        <v>196</v>
      </c>
    </row>
    <row r="10" spans="1:4">
      <c s="4" r="A10" t="s">
        <v>28</v>
      </c>
      <c s="6" r="C10" t="n">
        <v>52</v>
      </c>
    </row>
    <row r="11" spans="1:4">
      <c s="4" r="A11" t="s">
        <v>503</v>
      </c>
      <c s="7" r="C11" t="n">
        <v>-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513</v>
      </c>
      <c s="2" r="B1" t="s">
        <v>1</v>
      </c>
      <c s="2" r="C1" t="s">
        <v>59</v>
      </c>
    </row>
    <row r="2" spans="1:3">
      <c s="2" r="B2" t="s">
        <v>2</v>
      </c>
      <c s="2" r="C2" t="s">
        <v>18</v>
      </c>
    </row>
    <row r="3" spans="1:3">
      <c s="3" r="A3" t="s">
        <v>28</v>
      </c>
    </row>
    <row r="4" spans="1:3">
      <c s="4" r="A4" t="s">
        <v>514</v>
      </c>
      <c s="7" r="B4" t="n">
        <v>3165</v>
      </c>
    </row>
    <row r="5" spans="1:3">
      <c s="4" r="A5" t="s">
        <v>515</v>
      </c>
      <c s="6" r="B5" t="n">
        <v>0</v>
      </c>
    </row>
    <row r="6" spans="1:3">
      <c s="4" r="A6" t="s">
        <v>516</v>
      </c>
      <c s="7" r="C6" t="n">
        <v>3113</v>
      </c>
    </row>
    <row r="7" spans="1:3">
      <c s="4" r="A7" t="s">
        <v>517</v>
      </c>
      <c s="6" r="C7" t="n">
        <v>52</v>
      </c>
    </row>
    <row r="8" spans="1:3">
      <c s="4" r="A8" t="s">
        <v>518</v>
      </c>
      <c s="7" r="B8" t="n">
        <v>3165</v>
      </c>
      <c s="7" r="C8" t="n">
        <v>31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s="1" r="A1" t="s">
        <v>519</v>
      </c>
      <c s="2" r="B1" t="s">
        <v>59</v>
      </c>
      <c s="2" r="D1" t="s">
        <v>520</v>
      </c>
    </row>
    <row r="2" spans="1:4">
      <c s="2" r="B2" t="s">
        <v>18</v>
      </c>
      <c s="2" r="C2" t="s">
        <v>19</v>
      </c>
      <c s="2" r="D2" t="s">
        <v>18</v>
      </c>
    </row>
    <row r="3" spans="1:4">
      <c s="4" r="A3" t="s">
        <v>521</v>
      </c>
    </row>
    <row r="4" spans="1:4">
      <c s="3" r="A4" t="s">
        <v>196</v>
      </c>
    </row>
    <row r="5" spans="1:4">
      <c s="4" r="A5" t="s">
        <v>522</v>
      </c>
      <c s="10" r="B5" t="n">
        <v>1.2</v>
      </c>
      <c s="10" r="C5" t="n">
        <v>0.3</v>
      </c>
      <c s="10" r="D5"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3</v>
      </c>
      <c s="2" r="B1" t="s">
        <v>2</v>
      </c>
      <c s="2" r="C1" t="s">
        <v>18</v>
      </c>
      <c s="2" r="D1" t="s">
        <v>19</v>
      </c>
    </row>
    <row r="2" spans="1:4">
      <c s="3" r="A2" t="s">
        <v>199</v>
      </c>
    </row>
    <row r="3" spans="1:4">
      <c s="4" r="A3" t="s">
        <v>524</v>
      </c>
      <c s="7" r="B3" t="n">
        <v>3111</v>
      </c>
      <c s="7" r="C3" t="n">
        <v>2781</v>
      </c>
      <c s="7" r="D3" t="n">
        <v>527</v>
      </c>
    </row>
    <row r="4" spans="1:4">
      <c s="4" r="A4" t="s">
        <v>525</v>
      </c>
      <c s="6" r="B4" t="n">
        <v>-770</v>
      </c>
      <c s="6" r="C4" t="n">
        <v>-489</v>
      </c>
      <c s="6" r="D4" t="n">
        <v>-17</v>
      </c>
    </row>
    <row r="5" spans="1:4">
      <c s="4" r="A5" t="s">
        <v>526</v>
      </c>
      <c s="6" r="B5" t="n">
        <v>2341</v>
      </c>
      <c s="6" r="C5" t="n">
        <v>2292</v>
      </c>
      <c s="6" r="D5" t="n">
        <v>510</v>
      </c>
    </row>
    <row r="6" spans="1:4">
      <c s="4" r="A6" t="s">
        <v>443</v>
      </c>
    </row>
    <row r="7" spans="1:4">
      <c s="3" r="A7" t="s">
        <v>199</v>
      </c>
    </row>
    <row r="8" spans="1:4">
      <c s="4" r="A8" t="s">
        <v>524</v>
      </c>
      <c s="6" r="B8" t="n">
        <v>1300</v>
      </c>
      <c s="6" r="C8" t="n">
        <v>1300</v>
      </c>
    </row>
    <row r="9" spans="1:4">
      <c s="4" r="A9" t="s">
        <v>525</v>
      </c>
      <c s="6" r="B9" t="n">
        <v>-586</v>
      </c>
      <c s="6" r="C9" t="n">
        <v>-370</v>
      </c>
    </row>
    <row r="10" spans="1:4">
      <c s="4" r="A10" t="s">
        <v>526</v>
      </c>
      <c s="6" r="B10" t="n">
        <v>714</v>
      </c>
      <c s="6" r="C10" t="n">
        <v>930</v>
      </c>
    </row>
    <row r="11" spans="1:4">
      <c s="4" r="A11" t="s">
        <v>444</v>
      </c>
    </row>
    <row r="12" spans="1:4">
      <c s="3" r="A12" t="s">
        <v>199</v>
      </c>
    </row>
    <row r="13" spans="1:4">
      <c s="4" r="A13" t="s">
        <v>524</v>
      </c>
      <c s="6" r="B13" t="n">
        <v>400</v>
      </c>
      <c s="6" r="C13" t="n">
        <v>400</v>
      </c>
    </row>
    <row r="14" spans="1:4">
      <c s="4" r="A14" t="s">
        <v>525</v>
      </c>
      <c s="6" r="B14" t="n">
        <v>-108</v>
      </c>
      <c s="6" r="C14" t="n">
        <v>-68</v>
      </c>
    </row>
    <row r="15" spans="1:4">
      <c s="4" r="A15" t="s">
        <v>526</v>
      </c>
      <c s="6" r="B15" t="n">
        <v>292</v>
      </c>
      <c s="6" r="C15" t="n">
        <v>332</v>
      </c>
    </row>
    <row r="16" spans="1:4">
      <c s="4" r="A16" t="s">
        <v>445</v>
      </c>
    </row>
    <row r="17" spans="1:4">
      <c s="3" r="A17" t="s">
        <v>199</v>
      </c>
    </row>
    <row r="18" spans="1:4">
      <c s="4" r="A18" t="s">
        <v>524</v>
      </c>
      <c s="6" r="B18" t="n">
        <v>60</v>
      </c>
      <c s="6" r="C18" t="n">
        <v>60</v>
      </c>
    </row>
    <row r="19" spans="1:4">
      <c s="4" r="A19" t="s">
        <v>525</v>
      </c>
      <c s="6" r="B19" t="n">
        <v>-41</v>
      </c>
      <c s="6" r="C19" t="n">
        <v>-26</v>
      </c>
    </row>
    <row r="20" spans="1:4">
      <c s="4" r="A20" t="s">
        <v>526</v>
      </c>
      <c s="6" r="B20" t="n">
        <v>19</v>
      </c>
      <c s="6" r="C20" t="n">
        <v>34</v>
      </c>
    </row>
    <row r="21" spans="1:4">
      <c s="4" r="A21" t="s">
        <v>447</v>
      </c>
    </row>
    <row r="22" spans="1:4">
      <c s="3" r="A22" t="s">
        <v>199</v>
      </c>
    </row>
    <row r="23" spans="1:4">
      <c s="4" r="A23" t="s">
        <v>524</v>
      </c>
      <c s="6" r="B23" t="n">
        <v>1351</v>
      </c>
      <c s="6" r="C23" t="n">
        <v>1021</v>
      </c>
      <c s="6" r="D23" t="n">
        <v>527</v>
      </c>
    </row>
    <row r="24" spans="1:4">
      <c s="4" r="A24" t="s">
        <v>525</v>
      </c>
      <c s="6" r="B24" t="n">
        <v>-35</v>
      </c>
      <c s="6" r="C24" t="n">
        <v>-25</v>
      </c>
      <c s="6" r="D24" t="n">
        <v>-17</v>
      </c>
    </row>
    <row r="25" spans="1:4">
      <c s="4" r="A25" t="s">
        <v>526</v>
      </c>
      <c s="7" r="B25" t="n">
        <v>1316</v>
      </c>
      <c s="7" r="C25" t="n">
        <v>996</v>
      </c>
      <c s="7" r="D25" t="n">
        <v>5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7</v>
      </c>
      <c s="2" r="B1" t="s">
        <v>2</v>
      </c>
      <c s="2" r="C1" t="s">
        <v>18</v>
      </c>
      <c s="2" r="D1" t="s">
        <v>19</v>
      </c>
    </row>
    <row r="2" spans="1:4">
      <c s="3" r="A2" t="s">
        <v>199</v>
      </c>
    </row>
    <row r="3" spans="1:4">
      <c s="4" r="A3" t="s">
        <v>528</v>
      </c>
      <c s="7" r="B3" t="n">
        <v>3111</v>
      </c>
      <c s="7" r="C3" t="n">
        <v>2781</v>
      </c>
      <c s="7" r="D3" t="n">
        <v>527</v>
      </c>
    </row>
    <row r="4" spans="1:4">
      <c s="4" r="A4" t="s">
        <v>529</v>
      </c>
      <c s="6" r="B4" t="n">
        <v>263</v>
      </c>
    </row>
    <row r="5" spans="1:4">
      <c s="4" r="A5" t="s">
        <v>81</v>
      </c>
      <c s="7" r="B5" t="n">
        <v>3374</v>
      </c>
      <c s="7" r="C5" t="n">
        <v>2781</v>
      </c>
      <c s="7" r="D5" t="n">
        <v>5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45</v>
      </c>
      <c s="2" r="B1" t="s">
        <v>1</v>
      </c>
      <c s="2" r="D1" t="s">
        <v>59</v>
      </c>
    </row>
    <row r="2" spans="1:6">
      <c s="2" r="B2" t="s">
        <v>2</v>
      </c>
      <c s="2" r="C2" t="s">
        <v>60</v>
      </c>
      <c s="2" r="D2" t="s">
        <v>18</v>
      </c>
      <c s="2" r="E2" t="s">
        <v>19</v>
      </c>
      <c s="2" r="F2" t="s">
        <v>61</v>
      </c>
    </row>
    <row r="3" spans="1:6">
      <c s="3" r="A3" t="s">
        <v>146</v>
      </c>
    </row>
    <row r="4" spans="1:6">
      <c s="4" r="A4" t="s">
        <v>75</v>
      </c>
      <c s="7" r="B4" t="n">
        <v>-17462</v>
      </c>
      <c s="7" r="C4" t="n">
        <v>-18236</v>
      </c>
      <c s="7" r="D4" t="n">
        <v>-35504</v>
      </c>
      <c s="7" r="E4" t="n">
        <v>-26758</v>
      </c>
      <c s="7" r="F4" t="n">
        <v>-26854</v>
      </c>
    </row>
    <row r="5" spans="1:6">
      <c s="3" r="A5" t="s">
        <v>147</v>
      </c>
    </row>
    <row r="6" spans="1:6">
      <c s="4" r="A6" t="s">
        <v>148</v>
      </c>
      <c s="6" r="B6" t="n">
        <v>3285</v>
      </c>
      <c s="6" r="C6" t="n">
        <v>1633</v>
      </c>
      <c s="6" r="D6" t="n">
        <v>4226</v>
      </c>
      <c s="6" r="E6" t="n">
        <v>1756</v>
      </c>
      <c s="6" r="F6" t="n">
        <v>610</v>
      </c>
    </row>
    <row r="7" spans="1:6">
      <c s="4" r="A7" t="s">
        <v>126</v>
      </c>
      <c s="6" r="B7" t="n">
        <v>8001</v>
      </c>
      <c s="6" r="C7" t="n">
        <v>3567</v>
      </c>
      <c s="6" r="D7" t="n">
        <v>8877</v>
      </c>
      <c s="6" r="E7" t="n">
        <v>3978</v>
      </c>
      <c s="6" r="F7" t="n">
        <v>2157</v>
      </c>
    </row>
    <row r="8" spans="1:6">
      <c s="4" r="A8" t="s">
        <v>149</v>
      </c>
      <c s="6" r="B8" t="n">
        <v>847</v>
      </c>
      <c s="6" r="C8" t="n">
        <v>368</v>
      </c>
      <c s="6" r="D8" t="n">
        <v>705</v>
      </c>
      <c s="6" r="E8" t="n">
        <v>261</v>
      </c>
      <c s="6" r="F8" t="n">
        <v>213</v>
      </c>
    </row>
    <row r="9" spans="1:6">
      <c s="4" r="A9" t="s">
        <v>150</v>
      </c>
      <c s="6" r="C9" t="n">
        <v>-108</v>
      </c>
      <c s="6" r="D9" t="n">
        <v>-108</v>
      </c>
    </row>
    <row r="10" spans="1:6">
      <c s="4" r="A10" t="s">
        <v>151</v>
      </c>
      <c s="6" r="B10" t="n">
        <v>12</v>
      </c>
    </row>
    <row r="11" spans="1:6">
      <c s="4" r="A11" t="s">
        <v>152</v>
      </c>
      <c s="6" r="B11" t="n">
        <v>146</v>
      </c>
      <c s="6" r="C11" t="n">
        <v>87</v>
      </c>
      <c s="6" r="D11" t="n">
        <v>113</v>
      </c>
      <c s="6" r="E11" t="n">
        <v>0</v>
      </c>
      <c s="6" r="F11" t="n">
        <v>0</v>
      </c>
    </row>
    <row r="12" spans="1:6">
      <c s="3" r="A12" t="s">
        <v>153</v>
      </c>
    </row>
    <row r="13" spans="1:6">
      <c s="4" r="A13" t="s">
        <v>154</v>
      </c>
      <c s="6" r="B13" t="n">
        <v>-4733</v>
      </c>
      <c s="6" r="C13" t="n">
        <v>-4969</v>
      </c>
      <c s="6" r="D13" t="n">
        <v>-10506</v>
      </c>
      <c s="6" r="E13" t="n">
        <v>-4300</v>
      </c>
      <c s="6" r="F13" t="n">
        <v>-3239</v>
      </c>
    </row>
    <row r="14" spans="1:6">
      <c s="4" r="A14" t="s">
        <v>23</v>
      </c>
      <c s="6" r="B14" t="n">
        <v>-10212</v>
      </c>
      <c s="6" r="C14" t="n">
        <v>-1815</v>
      </c>
      <c s="6" r="D14" t="n">
        <v>-2128</v>
      </c>
      <c s="6" r="E14" t="n">
        <v>-2857</v>
      </c>
      <c s="6" r="F14" t="n">
        <v>-491</v>
      </c>
    </row>
    <row r="15" spans="1:6">
      <c s="4" r="A15" t="s">
        <v>29</v>
      </c>
      <c s="6" r="B15" t="n">
        <v>-108</v>
      </c>
      <c s="6" r="C15" t="n">
        <v>-86</v>
      </c>
      <c s="6" r="D15" t="n">
        <v>-162</v>
      </c>
      <c s="6" r="E15" t="n">
        <v>283</v>
      </c>
      <c s="6" r="F15" t="n">
        <v>-374</v>
      </c>
    </row>
    <row r="16" spans="1:6">
      <c s="4" r="A16" t="s">
        <v>32</v>
      </c>
      <c s="6" r="B16" t="n">
        <v>4648</v>
      </c>
      <c s="6" r="C16" t="n">
        <v>-78</v>
      </c>
      <c s="6" r="D16" t="n">
        <v>658</v>
      </c>
      <c s="6" r="E16" t="n">
        <v>1227</v>
      </c>
      <c s="6" r="F16" t="n">
        <v>-1401</v>
      </c>
    </row>
    <row r="17" spans="1:6">
      <c s="4" r="A17" t="s">
        <v>33</v>
      </c>
      <c s="6" r="B17" t="n">
        <v>8823</v>
      </c>
      <c s="6" r="C17" t="n">
        <v>6660</v>
      </c>
      <c s="6" r="D17" t="n">
        <v>13202</v>
      </c>
      <c s="6" r="E17" t="n">
        <v>7332</v>
      </c>
      <c s="6" r="F17" t="n">
        <v>5405</v>
      </c>
    </row>
    <row r="18" spans="1:6">
      <c s="4" r="A18" t="s">
        <v>34</v>
      </c>
      <c s="6" r="B18" t="n">
        <v>2561</v>
      </c>
      <c s="6" r="C18" t="n">
        <v>1040</v>
      </c>
      <c s="6" r="D18" t="n">
        <v>1974</v>
      </c>
      <c s="6" r="E18" t="n">
        <v>1632</v>
      </c>
      <c s="6" r="F18" t="n">
        <v>1014</v>
      </c>
    </row>
    <row r="19" spans="1:6">
      <c s="4" r="A19" t="s">
        <v>36</v>
      </c>
      <c s="6" r="B19" t="n">
        <v>9305</v>
      </c>
      <c s="6" r="C19" t="n">
        <v>-119</v>
      </c>
      <c s="6" r="D19" t="n">
        <v>-109</v>
      </c>
      <c s="6" r="E19" t="n">
        <v>86</v>
      </c>
      <c s="6" r="F19" t="n">
        <v>338</v>
      </c>
    </row>
    <row r="20" spans="1:6">
      <c s="4" r="A20" t="s">
        <v>155</v>
      </c>
      <c s="6" r="B20" t="n">
        <v>5113</v>
      </c>
      <c s="6" r="C20" t="n">
        <v>-12056</v>
      </c>
      <c s="6" r="D20" t="n">
        <v>-18762</v>
      </c>
      <c s="6" r="E20" t="n">
        <v>-17360</v>
      </c>
      <c s="6" r="F20" t="n">
        <v>-22622</v>
      </c>
    </row>
    <row r="21" spans="1:6">
      <c s="3" r="A21" t="s">
        <v>156</v>
      </c>
    </row>
    <row r="22" spans="1:6">
      <c s="4" r="A22" t="s">
        <v>157</v>
      </c>
      <c s="6" r="B22" t="n">
        <v>-7439</v>
      </c>
      <c s="6" r="E22" t="n">
        <v>-170</v>
      </c>
    </row>
    <row r="23" spans="1:6">
      <c s="4" r="A23" t="s">
        <v>158</v>
      </c>
      <c s="6" r="F23" t="n">
        <v>3000</v>
      </c>
    </row>
    <row r="24" spans="1:6">
      <c s="4" r="A24" t="s">
        <v>159</v>
      </c>
      <c s="6" r="B24" t="n">
        <v>-5390</v>
      </c>
      <c s="6" r="C24" t="n">
        <v>-3775</v>
      </c>
      <c s="6" r="D24" t="n">
        <v>-8409</v>
      </c>
      <c s="6" r="E24" t="n">
        <v>-3604</v>
      </c>
      <c s="6" r="F24" t="n">
        <v>-2291</v>
      </c>
    </row>
    <row r="25" spans="1:6">
      <c s="4" r="A25" t="s">
        <v>160</v>
      </c>
      <c s="6" r="B25" t="n">
        <v>-1945</v>
      </c>
      <c s="6" r="C25" t="n">
        <v>-686</v>
      </c>
      <c s="6" r="D25" t="n">
        <v>-1715</v>
      </c>
      <c s="6" r="E25" t="n">
        <v>-1039</v>
      </c>
      <c s="6" r="F25" t="n">
        <v>-1161</v>
      </c>
    </row>
    <row r="26" spans="1:6">
      <c s="4" r="A26" t="s">
        <v>161</v>
      </c>
      <c s="6" r="B26" t="n">
        <v>-310</v>
      </c>
      <c s="6" r="C26" t="n">
        <v>-113</v>
      </c>
      <c s="6" r="D26" t="n">
        <v>-494</v>
      </c>
      <c s="6" r="E26" t="n">
        <v>-527</v>
      </c>
    </row>
    <row r="27" spans="1:6">
      <c s="4" r="A27" t="s">
        <v>162</v>
      </c>
      <c s="6" r="C27" t="n">
        <v>-1761</v>
      </c>
      <c s="6" r="D27" t="n">
        <v>-1761</v>
      </c>
    </row>
    <row r="28" spans="1:6">
      <c s="4" r="A28" t="s">
        <v>163</v>
      </c>
      <c s="6" r="B28" t="n">
        <v>-15084</v>
      </c>
      <c s="6" r="C28" t="n">
        <v>-6335</v>
      </c>
      <c s="6" r="D28" t="n">
        <v>-12379</v>
      </c>
      <c s="6" r="E28" t="n">
        <v>-5340</v>
      </c>
      <c s="6" r="F28" t="n">
        <v>-452</v>
      </c>
    </row>
    <row r="29" spans="1:6">
      <c s="3" r="A29" t="s">
        <v>164</v>
      </c>
    </row>
    <row r="30" spans="1:6">
      <c s="4" r="A30" t="s">
        <v>165</v>
      </c>
      <c s="6" r="B30" t="n">
        <v>160426</v>
      </c>
    </row>
    <row r="31" spans="1:6">
      <c s="4" r="A31" t="s">
        <v>166</v>
      </c>
      <c s="6" r="B31" t="n">
        <v>-2099</v>
      </c>
      <c s="6" r="D31" t="n">
        <v>-694</v>
      </c>
    </row>
    <row r="32" spans="1:6">
      <c s="4" r="A32" t="s">
        <v>167</v>
      </c>
      <c s="6" r="C32" t="n">
        <v>105869</v>
      </c>
      <c s="6" r="D32" t="n">
        <v>125448</v>
      </c>
      <c s="6" r="F32" t="n">
        <v>69930</v>
      </c>
    </row>
    <row r="33" spans="1:6">
      <c s="4" r="A33" t="s">
        <v>168</v>
      </c>
      <c s="6" r="B33" t="n">
        <v>3569</v>
      </c>
      <c s="6" r="C33" t="n">
        <v>1664</v>
      </c>
      <c s="6" r="D33" t="n">
        <v>3128</v>
      </c>
      <c s="6" r="E33" t="n">
        <v>590</v>
      </c>
      <c s="6" r="F33" t="n">
        <v>337</v>
      </c>
    </row>
    <row r="34" spans="1:6">
      <c s="4" r="A34" t="s">
        <v>169</v>
      </c>
      <c s="6" r="B34" t="n">
        <v>707</v>
      </c>
      <c s="6" r="C34" t="n">
        <v>66</v>
      </c>
      <c s="6" r="D34" t="n">
        <v>277</v>
      </c>
      <c s="6" r="E34" t="n">
        <v>26</v>
      </c>
      <c s="6" r="F34" t="n">
        <v>414</v>
      </c>
    </row>
    <row r="35" spans="1:6">
      <c s="4" r="A35" t="s">
        <v>170</v>
      </c>
      <c s="6" r="B35" t="n">
        <v>-79</v>
      </c>
    </row>
    <row r="36" spans="1:6">
      <c s="4" r="A36" t="s">
        <v>171</v>
      </c>
      <c s="6" r="B36" t="n">
        <v>-2</v>
      </c>
      <c s="6" r="C36" t="n">
        <v>-14</v>
      </c>
      <c s="6" r="D36" t="n">
        <v>-20810</v>
      </c>
      <c s="6" r="E36" t="n">
        <v>-4</v>
      </c>
      <c s="6" r="F36" t="n">
        <v>-5069</v>
      </c>
    </row>
    <row r="37" spans="1:6">
      <c s="4" r="A37" t="s">
        <v>172</v>
      </c>
      <c s="6" r="B37" t="n">
        <v>162522</v>
      </c>
      <c s="6" r="C37" t="n">
        <v>107585</v>
      </c>
      <c s="6" r="D37" t="n">
        <v>107349</v>
      </c>
      <c s="6" r="E37" t="n">
        <v>612</v>
      </c>
      <c s="6" r="F37" t="n">
        <v>65612</v>
      </c>
    </row>
    <row r="38" spans="1:6">
      <c s="4" r="A38" t="s">
        <v>173</v>
      </c>
      <c s="6" r="B38" t="n">
        <v>152551</v>
      </c>
      <c s="6" r="C38" t="n">
        <v>89194</v>
      </c>
      <c s="6" r="D38" t="n">
        <v>76208</v>
      </c>
      <c s="6" r="E38" t="n">
        <v>-22088</v>
      </c>
      <c s="6" r="F38" t="n">
        <v>42538</v>
      </c>
    </row>
    <row r="39" spans="1:6">
      <c s="4" r="A39" t="s">
        <v>174</v>
      </c>
      <c s="6" r="B39" t="n">
        <v>108835</v>
      </c>
      <c s="6" r="C39" t="n">
        <v>32627</v>
      </c>
      <c s="6" r="D39" t="n">
        <v>32627</v>
      </c>
      <c s="6" r="E39" t="n">
        <v>54715</v>
      </c>
      <c s="6" r="F39" t="n">
        <v>12177</v>
      </c>
    </row>
    <row r="40" spans="1:6">
      <c s="4" r="A40" t="s">
        <v>175</v>
      </c>
      <c s="6" r="B40" t="n">
        <v>261386</v>
      </c>
      <c s="6" r="C40" t="n">
        <v>121821</v>
      </c>
      <c s="6" r="D40" t="n">
        <v>108835</v>
      </c>
      <c s="6" r="E40" t="n">
        <v>32627</v>
      </c>
      <c s="6" r="F40" t="n">
        <v>54715</v>
      </c>
    </row>
    <row r="41" spans="1:6">
      <c s="4" r="A41" t="s">
        <v>176</v>
      </c>
      <c s="6" r="B41" t="n">
        <v>96</v>
      </c>
      <c s="6" r="C41" t="n">
        <v>15</v>
      </c>
      <c s="6" r="D41" t="n">
        <v>46</v>
      </c>
      <c s="6" r="E41" t="n">
        <v>13</v>
      </c>
      <c s="6" r="F41" t="n">
        <v>1</v>
      </c>
    </row>
    <row r="42" spans="1:6">
      <c s="3" r="A42" t="s">
        <v>177</v>
      </c>
    </row>
    <row r="43" spans="1:6">
      <c s="4" r="A43" t="s">
        <v>178</v>
      </c>
      <c s="6" r="B43" t="n">
        <v>2049</v>
      </c>
      <c s="6" r="C43" t="n">
        <v>50</v>
      </c>
      <c s="6" r="D43" t="n">
        <v>97</v>
      </c>
      <c s="6" r="E43" t="n">
        <v>25</v>
      </c>
      <c s="6" r="F43" t="n">
        <v>158</v>
      </c>
    </row>
    <row r="44" spans="1:6">
      <c s="4" r="A44" t="s">
        <v>179</v>
      </c>
      <c s="6" r="B44" t="n">
        <v>688</v>
      </c>
      <c s="6" r="C44" t="n">
        <v>372</v>
      </c>
      <c s="6" r="D44" t="n">
        <v>979</v>
      </c>
      <c s="6" r="E44" t="n">
        <v>293</v>
      </c>
      <c s="6" r="F44" t="n">
        <v>143</v>
      </c>
    </row>
    <row r="45" spans="1:6">
      <c s="4" r="A45" t="s">
        <v>180</v>
      </c>
      <c s="6" r="B45" t="n">
        <v>177</v>
      </c>
      <c s="6" r="C45" t="n">
        <v>121</v>
      </c>
      <c s="6" r="D45" t="n">
        <v>201</v>
      </c>
      <c s="7" r="E45" t="n">
        <v>191</v>
      </c>
      <c s="7" r="F45" t="n">
        <v>166</v>
      </c>
    </row>
    <row r="46" spans="1:6">
      <c s="4" r="A46" t="s">
        <v>181</v>
      </c>
      <c s="6" r="C46" t="n">
        <v>400</v>
      </c>
    </row>
    <row r="47" spans="1:6">
      <c s="4" r="A47" t="s">
        <v>182</v>
      </c>
      <c s="7" r="C47" t="n">
        <v>3087</v>
      </c>
      <c s="6" r="D47" t="n">
        <v>3087</v>
      </c>
    </row>
    <row r="48" spans="1:6">
      <c s="4" r="A48" t="s">
        <v>183</v>
      </c>
      <c s="7" r="B48" t="n">
        <v>1930</v>
      </c>
      <c s="7" r="D48" t="n">
        <v>1265</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0</v>
      </c>
      <c s="2" r="B1" t="s">
        <v>2</v>
      </c>
      <c s="2" r="C1" t="s">
        <v>18</v>
      </c>
      <c s="2" r="D1" t="s">
        <v>19</v>
      </c>
    </row>
    <row r="2" spans="1:4">
      <c s="3" r="A2" t="s">
        <v>199</v>
      </c>
    </row>
    <row r="3" spans="1:4">
      <c s="4" r="A3" t="s">
        <v>531</v>
      </c>
      <c s="7" r="B3" t="n">
        <v>2341</v>
      </c>
      <c s="7" r="C3" t="n">
        <v>2292</v>
      </c>
      <c s="7" r="D3" t="n">
        <v>510</v>
      </c>
    </row>
    <row r="4" spans="1:4">
      <c s="4" r="A4" t="s">
        <v>529</v>
      </c>
      <c s="6" r="B4" t="n">
        <v>263</v>
      </c>
    </row>
    <row r="5" spans="1:4">
      <c s="4" r="A5" t="s">
        <v>81</v>
      </c>
      <c s="7" r="B5" t="n">
        <v>2604</v>
      </c>
      <c s="7" r="C5" t="n">
        <v>2292</v>
      </c>
      <c s="7" r="D5" t="n">
        <v>5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532</v>
      </c>
      <c s="2" r="B1" t="s">
        <v>2</v>
      </c>
      <c s="2" r="C1" t="s">
        <v>18</v>
      </c>
      <c s="2" r="D1" t="s">
        <v>19</v>
      </c>
    </row>
    <row r="2" spans="1:4">
      <c s="3" r="A2" t="s">
        <v>199</v>
      </c>
    </row>
    <row r="3" spans="1:4">
      <c s="4" r="A3" t="s">
        <v>524</v>
      </c>
      <c s="7" r="B3" t="n">
        <v>3374</v>
      </c>
      <c s="7" r="C3" t="n">
        <v>2781</v>
      </c>
      <c s="7" r="D3" t="n">
        <v>527</v>
      </c>
    </row>
    <row r="4" spans="1:4">
      <c s="4" r="A4" t="s">
        <v>525</v>
      </c>
      <c s="6" r="B4" t="n">
        <v>-770</v>
      </c>
      <c s="6" r="C4" t="n">
        <v>-489</v>
      </c>
      <c s="6" r="D4" t="n">
        <v>-17</v>
      </c>
    </row>
    <row r="5" spans="1:4">
      <c s="4" r="A5" t="s">
        <v>526</v>
      </c>
      <c s="7" r="B5" t="n">
        <v>2604</v>
      </c>
      <c s="7" r="C5" t="n">
        <v>2292</v>
      </c>
      <c s="7" r="D5" t="n">
        <v>5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r="1" spans="1:5">
      <c s="1" r="A1" t="s">
        <v>533</v>
      </c>
      <c s="2" r="B1" t="s">
        <v>1</v>
      </c>
      <c s="2" r="D1" t="s">
        <v>59</v>
      </c>
    </row>
    <row r="2" spans="1:5">
      <c s="2" r="B2" t="s">
        <v>2</v>
      </c>
      <c s="2" r="C2" t="s">
        <v>60</v>
      </c>
      <c s="2" r="D2" t="s">
        <v>18</v>
      </c>
      <c s="2" r="E2" t="s">
        <v>19</v>
      </c>
    </row>
    <row r="3" spans="1:5">
      <c s="3" r="A3" t="s">
        <v>199</v>
      </c>
    </row>
    <row r="4" spans="1:5">
      <c s="4" r="A4" t="s">
        <v>534</v>
      </c>
      <c s="7" r="B4" t="n">
        <v>300000</v>
      </c>
      <c s="7" r="C4" t="n">
        <v>200000</v>
      </c>
      <c s="7" r="D4" t="n">
        <v>500000</v>
      </c>
      <c s="7" r="E4" t="n">
        <v>17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5</v>
      </c>
      <c s="2" r="B1" t="s">
        <v>2</v>
      </c>
      <c s="2" r="C1" t="s">
        <v>18</v>
      </c>
      <c s="2" r="D1" t="s">
        <v>19</v>
      </c>
    </row>
    <row r="2" spans="1:4">
      <c s="3" r="A2" t="s">
        <v>199</v>
      </c>
    </row>
    <row r="3" spans="1:4">
      <c s="6" r="A3" t="n">
        <v>2016</v>
      </c>
      <c s="7" r="C3" t="n">
        <v>553</v>
      </c>
    </row>
    <row r="4" spans="1:4">
      <c s="4" r="A4" t="s">
        <v>536</v>
      </c>
      <c s="7" r="B4" t="n">
        <v>288</v>
      </c>
    </row>
    <row r="5" spans="1:4">
      <c s="6" r="A5" t="n">
        <v>2017</v>
      </c>
      <c s="6" r="B5" t="n">
        <v>549</v>
      </c>
      <c s="6" r="C5" t="n">
        <v>527</v>
      </c>
    </row>
    <row r="6" spans="1:4">
      <c s="6" r="A6" t="n">
        <v>2018</v>
      </c>
      <c s="6" r="B6" t="n">
        <v>176</v>
      </c>
      <c s="6" r="C6" t="n">
        <v>153</v>
      </c>
    </row>
    <row r="7" spans="1:4">
      <c s="6" r="A7" t="n">
        <v>2019</v>
      </c>
      <c s="6" r="B7" t="n">
        <v>112</v>
      </c>
      <c s="6" r="C7" t="n">
        <v>89</v>
      </c>
    </row>
    <row r="8" spans="1:4">
      <c s="6" r="A8" t="n">
        <v>2020</v>
      </c>
      <c s="6" r="B8" t="n">
        <v>43</v>
      </c>
      <c s="6" r="C8" t="n">
        <v>21</v>
      </c>
    </row>
    <row r="9" spans="1:4">
      <c s="4" r="A9" t="s">
        <v>537</v>
      </c>
      <c s="6" r="B9" t="n">
        <v>1173</v>
      </c>
      <c s="6" r="C9" t="n">
        <v>949</v>
      </c>
    </row>
    <row r="10" spans="1:4">
      <c s="4" r="A10" t="s">
        <v>526</v>
      </c>
      <c s="7" r="B10" t="n">
        <v>2341</v>
      </c>
      <c s="7" r="C10" t="n">
        <v>2292</v>
      </c>
      <c s="7" r="D10" t="n">
        <v>5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8</v>
      </c>
      <c s="2" r="B1" t="s">
        <v>2</v>
      </c>
      <c s="2" r="C1" t="s">
        <v>18</v>
      </c>
      <c s="2" r="D1" t="s">
        <v>19</v>
      </c>
    </row>
    <row r="2" spans="1:4">
      <c s="3" r="A2" t="s">
        <v>201</v>
      </c>
    </row>
    <row r="3" spans="1:4">
      <c s="4" r="A3" t="s">
        <v>539</v>
      </c>
      <c s="7" r="B3" t="n">
        <v>2790</v>
      </c>
      <c s="7" r="C3" t="n">
        <v>972</v>
      </c>
      <c s="7" r="D3" t="n">
        <v>809</v>
      </c>
    </row>
    <row r="4" spans="1:4">
      <c s="4" r="A4" t="s">
        <v>540</v>
      </c>
      <c s="6" r="B4" t="n">
        <v>1284</v>
      </c>
      <c s="6" r="C4" t="n">
        <v>1832</v>
      </c>
      <c s="6" r="D4" t="n">
        <v>1344</v>
      </c>
    </row>
    <row r="5" spans="1:4">
      <c s="4" r="A5" t="s">
        <v>541</v>
      </c>
      <c s="6" r="B5" t="n">
        <v>7527</v>
      </c>
      <c s="6" r="C5" t="n">
        <v>6496</v>
      </c>
      <c s="6" r="D5" t="n">
        <v>2736</v>
      </c>
    </row>
    <row r="6" spans="1:4">
      <c s="4" r="A6" t="s">
        <v>542</v>
      </c>
      <c s="6" r="B6" t="n">
        <v>23346</v>
      </c>
      <c s="6" r="C6" t="n">
        <v>17634</v>
      </c>
      <c s="6" r="D6" t="n">
        <v>10312</v>
      </c>
    </row>
    <row r="7" spans="1:4">
      <c s="4" r="A7" t="s">
        <v>543</v>
      </c>
      <c s="6" r="B7" t="n">
        <v>7193</v>
      </c>
      <c s="6" r="C7" t="n">
        <v>5064</v>
      </c>
      <c s="6" r="D7" t="n">
        <v>2597</v>
      </c>
    </row>
    <row r="8" spans="1:4">
      <c s="4" r="A8" t="s">
        <v>544</v>
      </c>
      <c s="7" r="B8" t="n">
        <v>42140</v>
      </c>
      <c s="7" r="C8" t="n">
        <v>31998</v>
      </c>
      <c s="7" r="D8" t="n">
        <v>1779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5</v>
      </c>
      <c s="2" r="B1" t="s">
        <v>2</v>
      </c>
      <c s="2" r="C1" t="s">
        <v>18</v>
      </c>
      <c s="2" r="D1" t="s">
        <v>19</v>
      </c>
    </row>
    <row r="2" spans="1:4">
      <c s="3" r="A2" t="s">
        <v>546</v>
      </c>
    </row>
    <row r="3" spans="1:4">
      <c s="4" r="A3" t="s">
        <v>547</v>
      </c>
      <c s="7" r="B3" t="n">
        <v>9515</v>
      </c>
      <c s="7" r="C3" t="n">
        <v>364</v>
      </c>
      <c s="7" r="D3" t="n">
        <v>523</v>
      </c>
    </row>
    <row r="4" spans="1:4">
      <c s="4" r="A4" t="s">
        <v>543</v>
      </c>
      <c s="6" r="B4" t="n">
        <v>236</v>
      </c>
      <c s="6" r="C4" t="n">
        <v>84</v>
      </c>
      <c s="6" r="D4" t="n">
        <v>59</v>
      </c>
    </row>
    <row r="5" spans="1:4">
      <c s="4" r="A5" t="s">
        <v>548</v>
      </c>
      <c s="7" r="B5" t="n">
        <v>9751</v>
      </c>
      <c s="7" r="C5" t="n">
        <v>448</v>
      </c>
      <c s="7" r="D5" t="n">
        <v>58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49</v>
      </c>
      <c s="2" r="B1" t="s">
        <v>1</v>
      </c>
      <c s="2" r="D1" t="s">
        <v>59</v>
      </c>
    </row>
    <row r="2" spans="1:6">
      <c s="2" r="B2" t="s">
        <v>2</v>
      </c>
      <c s="2" r="C2" t="s">
        <v>60</v>
      </c>
      <c s="2" r="D2" t="s">
        <v>18</v>
      </c>
      <c s="2" r="E2" t="s">
        <v>19</v>
      </c>
      <c s="2" r="F2" t="s">
        <v>61</v>
      </c>
    </row>
    <row r="3" spans="1:6">
      <c s="3" r="A3" t="s">
        <v>422</v>
      </c>
    </row>
    <row r="4" spans="1:6">
      <c s="4" r="A4" t="s">
        <v>550</v>
      </c>
      <c s="7" r="B4" t="n">
        <v>486</v>
      </c>
      <c s="7" r="C4" t="n">
        <v>210</v>
      </c>
      <c s="7" r="D4" t="n">
        <v>210</v>
      </c>
      <c s="7" r="E4" t="n">
        <v>98</v>
      </c>
    </row>
    <row r="5" spans="1:6">
      <c s="4" r="A5" t="s">
        <v>551</v>
      </c>
      <c s="6" r="B5" t="n">
        <v>847</v>
      </c>
      <c s="6" r="C5" t="n">
        <v>368</v>
      </c>
      <c s="6" r="D5" t="n">
        <v>705</v>
      </c>
      <c s="6" r="E5" t="n">
        <v>261</v>
      </c>
      <c s="7" r="F5" t="n">
        <v>213</v>
      </c>
    </row>
    <row r="6" spans="1:6">
      <c s="4" r="A6" t="s">
        <v>552</v>
      </c>
      <c s="6" r="B6" t="n">
        <v>-538</v>
      </c>
      <c s="6" r="C6" t="n">
        <v>-61</v>
      </c>
      <c s="6" r="D6" t="n">
        <v>-429</v>
      </c>
      <c s="6" r="E6" t="n">
        <v>-149</v>
      </c>
      <c s="6" r="F6" t="n">
        <v>-115</v>
      </c>
    </row>
    <row r="7" spans="1:6">
      <c s="4" r="A7" t="s">
        <v>553</v>
      </c>
      <c s="7" r="B7" t="n">
        <v>795</v>
      </c>
      <c s="7" r="C7" t="n">
        <v>517</v>
      </c>
      <c s="7" r="D7" t="n">
        <v>486</v>
      </c>
      <c s="7" r="E7" t="n">
        <v>210</v>
      </c>
      <c s="7" r="F7" t="n">
        <v>98</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54</v>
      </c>
      <c s="2" r="B1" t="s">
        <v>1</v>
      </c>
      <c s="2" r="D1" t="s">
        <v>59</v>
      </c>
    </row>
    <row r="2" spans="1:6">
      <c s="2" r="B2" t="s">
        <v>2</v>
      </c>
      <c s="2" r="C2" t="s">
        <v>60</v>
      </c>
      <c s="2" r="D2" t="s">
        <v>18</v>
      </c>
      <c s="2" r="E2" t="s">
        <v>19</v>
      </c>
      <c s="2" r="F2" t="s">
        <v>61</v>
      </c>
    </row>
    <row r="3" spans="1:6">
      <c s="3" r="A3" t="s">
        <v>555</v>
      </c>
    </row>
    <row r="4" spans="1:6">
      <c s="4" r="A4" t="s">
        <v>550</v>
      </c>
      <c s="7" r="B4" t="n">
        <v>714</v>
      </c>
      <c s="7" r="C4" t="n">
        <v>312</v>
      </c>
      <c s="7" r="D4" t="n">
        <v>312</v>
      </c>
      <c s="7" r="E4" t="n">
        <v>30</v>
      </c>
    </row>
    <row r="5" spans="1:6">
      <c s="4" r="A5" t="s">
        <v>551</v>
      </c>
      <c s="6" r="B5" t="n">
        <v>843</v>
      </c>
      <c s="6" r="C5" t="n">
        <v>529</v>
      </c>
      <c s="6" r="D5" t="n">
        <v>1210</v>
      </c>
      <c s="6" r="E5" t="n">
        <v>683</v>
      </c>
      <c s="7" r="F5" t="n">
        <v>30</v>
      </c>
    </row>
    <row r="6" spans="1:6">
      <c s="4" r="A6" t="s">
        <v>556</v>
      </c>
      <c s="6" r="B6" t="n">
        <v>-905</v>
      </c>
      <c s="6" r="C6" t="n">
        <v>-289</v>
      </c>
      <c s="6" r="D6" t="n">
        <v>-808</v>
      </c>
      <c s="6" r="E6" t="n">
        <v>-401</v>
      </c>
    </row>
    <row r="7" spans="1:6">
      <c s="4" r="A7" t="s">
        <v>553</v>
      </c>
      <c s="7" r="B7" t="n">
        <v>652</v>
      </c>
      <c s="7" r="C7" t="n">
        <v>552</v>
      </c>
      <c s="7" r="D7" t="n">
        <v>714</v>
      </c>
      <c s="7" r="E7" t="n">
        <v>312</v>
      </c>
      <c s="7" r="F7" t="n">
        <v>3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57</v>
      </c>
      <c s="2" r="B1" t="s">
        <v>1</v>
      </c>
      <c s="2" r="D1" t="s">
        <v>59</v>
      </c>
    </row>
    <row r="2" spans="1:6">
      <c s="2" r="B2" t="s">
        <v>2</v>
      </c>
      <c s="2" r="C2" t="s">
        <v>60</v>
      </c>
      <c s="2" r="D2" t="s">
        <v>18</v>
      </c>
      <c s="2" r="E2" t="s">
        <v>19</v>
      </c>
      <c s="2" r="F2" t="s">
        <v>61</v>
      </c>
    </row>
    <row r="3" spans="1:6">
      <c s="3" r="A3" t="s">
        <v>207</v>
      </c>
    </row>
    <row r="4" spans="1:6">
      <c s="4" r="A4" t="s">
        <v>63</v>
      </c>
      <c s="7" r="B4" t="n">
        <v>123850</v>
      </c>
      <c s="7" r="C4" t="n">
        <v>71319</v>
      </c>
      <c s="7" r="D4" t="n">
        <v>166919</v>
      </c>
      <c s="7" r="E4" t="n">
        <v>88846</v>
      </c>
      <c s="7" r="F4" t="n">
        <v>49920</v>
      </c>
    </row>
    <row r="5" spans="1:6">
      <c s="4" r="A5" t="s">
        <v>558</v>
      </c>
    </row>
    <row r="6" spans="1:6">
      <c s="3" r="A6" t="s">
        <v>207</v>
      </c>
    </row>
    <row r="7" spans="1:6">
      <c s="4" r="A7" t="s">
        <v>63</v>
      </c>
      <c s="6" r="B7" t="n">
        <v>104993</v>
      </c>
      <c s="6" r="C7" t="n">
        <v>60847</v>
      </c>
      <c s="6" r="D7" t="n">
        <v>143145</v>
      </c>
      <c s="6" r="E7" t="n">
        <v>78251</v>
      </c>
      <c s="6" r="F7" t="n">
        <v>45470</v>
      </c>
    </row>
    <row r="8" spans="1:6">
      <c s="4" r="A8" t="s">
        <v>559</v>
      </c>
    </row>
    <row r="9" spans="1:6">
      <c s="3" r="A9" t="s">
        <v>207</v>
      </c>
    </row>
    <row r="10" spans="1:6">
      <c s="4" r="A10" t="s">
        <v>63</v>
      </c>
      <c s="7" r="B10" t="n">
        <v>18857</v>
      </c>
      <c s="7" r="C10" t="n">
        <v>10472</v>
      </c>
      <c s="7" r="D10" t="n">
        <v>23774</v>
      </c>
      <c s="7" r="E10" t="n">
        <v>10595</v>
      </c>
      <c s="7" r="F10" t="n">
        <v>445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60</v>
      </c>
      <c s="2" r="B1" t="s">
        <v>1</v>
      </c>
      <c s="2" r="D1" t="s">
        <v>59</v>
      </c>
    </row>
    <row r="2" spans="1:6">
      <c s="2" r="B2" t="s">
        <v>2</v>
      </c>
      <c s="2" r="C2" t="s">
        <v>60</v>
      </c>
      <c s="2" r="D2" t="s">
        <v>18</v>
      </c>
      <c s="2" r="E2" t="s">
        <v>19</v>
      </c>
      <c s="2" r="F2" t="s">
        <v>61</v>
      </c>
    </row>
    <row r="3" spans="1:6">
      <c s="4" r="A3" t="s">
        <v>558</v>
      </c>
    </row>
    <row r="4" spans="1:6">
      <c s="3" r="A4" t="s">
        <v>561</v>
      </c>
    </row>
    <row r="5" spans="1:6">
      <c s="4" r="A5" t="s">
        <v>562</v>
      </c>
      <c s="4" r="B5" t="s">
        <v>563</v>
      </c>
      <c s="4" r="C5" t="s">
        <v>563</v>
      </c>
      <c s="4" r="D5" t="s">
        <v>564</v>
      </c>
      <c s="4" r="E5" t="s">
        <v>565</v>
      </c>
      <c s="4" r="F5" t="s">
        <v>566</v>
      </c>
    </row>
    <row r="6" spans="1:6">
      <c s="4" r="A6" t="s">
        <v>559</v>
      </c>
    </row>
    <row r="7" spans="1:6">
      <c s="3" r="A7" t="s">
        <v>561</v>
      </c>
    </row>
    <row r="8" spans="1:6">
      <c s="4" r="A8" t="s">
        <v>562</v>
      </c>
      <c s="4" r="B8" t="s">
        <v>567</v>
      </c>
      <c s="4" r="C8" t="s">
        <v>567</v>
      </c>
      <c s="4" r="D8" t="s">
        <v>568</v>
      </c>
      <c s="4" r="E8" t="s">
        <v>399</v>
      </c>
      <c s="4" r="F8" t="s">
        <v>569</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70</v>
      </c>
      <c s="2" r="B1" t="s">
        <v>371</v>
      </c>
    </row>
    <row r="2" spans="1:5">
      <c s="2" r="B2" t="s">
        <v>571</v>
      </c>
      <c s="2" r="C2" t="s">
        <v>2</v>
      </c>
      <c s="2" r="D2" t="s">
        <v>18</v>
      </c>
      <c s="2" r="E2" t="s">
        <v>572</v>
      </c>
    </row>
    <row r="3" spans="1:5">
      <c s="4" r="A3" t="s">
        <v>573</v>
      </c>
    </row>
    <row r="4" spans="1:5">
      <c s="3" r="A4" t="s">
        <v>210</v>
      </c>
    </row>
    <row r="5" spans="1:5">
      <c s="4" r="A5" t="s">
        <v>574</v>
      </c>
      <c s="7" r="E5" t="n">
        <v>5</v>
      </c>
    </row>
    <row r="6" spans="1:5">
      <c s="4" r="A6" t="s">
        <v>575</v>
      </c>
    </row>
    <row r="7" spans="1:5">
      <c s="3" r="A7" t="s">
        <v>210</v>
      </c>
    </row>
    <row r="8" spans="1:5">
      <c s="4" r="A8" t="s">
        <v>574</v>
      </c>
      <c s="7" r="B8" t="n">
        <v>15</v>
      </c>
    </row>
    <row r="9" spans="1:5">
      <c s="4" r="A9" t="s">
        <v>576</v>
      </c>
      <c s="7" r="C9" t="n">
        <v>15</v>
      </c>
      <c s="7" r="D9" t="n">
        <v>15</v>
      </c>
    </row>
    <row r="10" spans="1:5">
      <c s="4" r="A10" t="s">
        <v>577</v>
      </c>
      <c s="7" r="C10" t="n">
        <v>0</v>
      </c>
      <c s="7" r="D10" t="n">
        <v>0</v>
      </c>
    </row>
    <row r="11" spans="1:5">
      <c s="4" r="A11" t="s">
        <v>578</v>
      </c>
    </row>
    <row r="12" spans="1:5">
      <c s="3" r="A12" t="s">
        <v>210</v>
      </c>
    </row>
    <row r="13" spans="1:5">
      <c s="4" r="A13" t="s">
        <v>579</v>
      </c>
      <c s="4" r="B13" t="s">
        <v>5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24"/>
    <col customWidth="1" max="3" min="3" width="21"/>
  </cols>
  <sheetData>
    <row r="1" spans="1:3">
      <c s="1" r="A1" t="s">
        <v>581</v>
      </c>
      <c s="2" r="B1" t="s">
        <v>582</v>
      </c>
      <c s="2" r="C1" t="s">
        <v>583</v>
      </c>
    </row>
    <row r="2" spans="1:3">
      <c s="3" r="A2" t="s">
        <v>213</v>
      </c>
    </row>
    <row r="3" spans="1:3">
      <c s="4" r="A3" t="s">
        <v>584</v>
      </c>
      <c s="4" r="C3" t="s">
        <v>585</v>
      </c>
    </row>
    <row r="4" spans="1:3">
      <c s="4" r="A4" t="s">
        <v>586</v>
      </c>
      <c s="10" r="C4" t="n">
        <v>8.300000000000001</v>
      </c>
    </row>
    <row r="5" spans="1:3">
      <c s="4" r="A5" t="s">
        <v>587</v>
      </c>
      <c s="6" r="B5" t="n">
        <v>90000</v>
      </c>
    </row>
    <row r="6" spans="1:3">
      <c s="4" r="A6" t="s">
        <v>588</v>
      </c>
      <c s="10" r="B6" t="n">
        <v>0.4</v>
      </c>
    </row>
    <row r="7" spans="1:3">
      <c s="4" r="A7" t="s">
        <v>589</v>
      </c>
      <c s="12" r="B7" t="n">
        <v>0.5</v>
      </c>
    </row>
    <row r="8" spans="1:3">
      <c s="4" r="A8" t="s">
        <v>590</v>
      </c>
      <c s="10" r="B8" t="n">
        <v>7.4</v>
      </c>
      <c s="10" r="C8" t="n">
        <v>7.4</v>
      </c>
    </row>
    <row r="9" spans="1:3">
      <c s="4" r="A9" t="s">
        <v>591</v>
      </c>
    </row>
    <row r="10" spans="1:3">
      <c s="3" r="A10" t="s">
        <v>213</v>
      </c>
    </row>
    <row r="11" spans="1:3">
      <c s="4" r="A11" t="s">
        <v>584</v>
      </c>
      <c s="4" r="B11" t="s">
        <v>592</v>
      </c>
      <c s="4" r="C11" t="s">
        <v>59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s="1" r="A1" t="s">
        <v>593</v>
      </c>
      <c s="2" r="B1" t="s">
        <v>1</v>
      </c>
      <c s="2" r="D1" t="s">
        <v>59</v>
      </c>
    </row>
    <row r="2" spans="1:6">
      <c s="2" r="B2" t="s">
        <v>2</v>
      </c>
      <c s="2" r="C2" t="s">
        <v>60</v>
      </c>
      <c s="2" r="D2" t="s">
        <v>18</v>
      </c>
      <c s="2" r="E2" t="s">
        <v>19</v>
      </c>
      <c s="2" r="F2" t="s">
        <v>61</v>
      </c>
    </row>
    <row r="3" spans="1:6">
      <c s="3" r="A3" t="s">
        <v>213</v>
      </c>
    </row>
    <row r="4" spans="1:6">
      <c s="4" r="A4" t="s">
        <v>594</v>
      </c>
      <c s="7" r="B4" t="n">
        <v>3</v>
      </c>
      <c s="10" r="C4" t="n">
        <v>1.9</v>
      </c>
      <c s="10" r="D4" t="n">
        <v>4.1</v>
      </c>
      <c s="10" r="E4" t="n">
        <v>2.6</v>
      </c>
      <c s="10" r="F4" t="n">
        <v>1.5</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5"/>
  </cols>
  <sheetData>
    <row r="1" spans="1:2">
      <c s="1" r="A1" t="s">
        <v>595</v>
      </c>
      <c s="2" r="B1" t="s">
        <v>1</v>
      </c>
    </row>
    <row r="2" spans="1:2">
      <c s="2" r="B2" t="s">
        <v>2</v>
      </c>
    </row>
    <row r="3" spans="1:2">
      <c s="4" r="A3" t="s">
        <v>596</v>
      </c>
    </row>
    <row r="4" spans="1:2">
      <c s="3" r="A4" t="s">
        <v>597</v>
      </c>
    </row>
    <row r="5" spans="1:2">
      <c s="4" r="A5" t="s">
        <v>598</v>
      </c>
      <c s="4" r="B5" t="s">
        <v>599</v>
      </c>
    </row>
    <row r="6" spans="1:2">
      <c s="4" r="A6" t="s">
        <v>600</v>
      </c>
    </row>
    <row r="7" spans="1:2">
      <c s="3" r="A7" t="s">
        <v>597</v>
      </c>
    </row>
    <row r="8" spans="1:2">
      <c s="4" r="A8" t="s">
        <v>598</v>
      </c>
      <c s="4" r="B8" t="s">
        <v>6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18</v>
      </c>
    </row>
    <row r="2" spans="1:3">
      <c s="3" r="A2" t="s">
        <v>603</v>
      </c>
    </row>
    <row r="3" spans="1:3">
      <c s="6" r="A3" t="n">
        <v>2016</v>
      </c>
      <c s="7" r="C3" t="n">
        <v>3793</v>
      </c>
    </row>
    <row r="4" spans="1:3">
      <c s="4" r="A4" t="s">
        <v>536</v>
      </c>
      <c s="7" r="B4" t="n">
        <v>2824</v>
      </c>
    </row>
    <row r="5" spans="1:3">
      <c s="6" r="A5" t="n">
        <v>2017</v>
      </c>
      <c s="6" r="B5" t="n">
        <v>8596</v>
      </c>
      <c s="6" r="C5" t="n">
        <v>3498</v>
      </c>
    </row>
    <row r="6" spans="1:3">
      <c s="6" r="A6" t="n">
        <v>2018</v>
      </c>
      <c s="6" r="B6" t="n">
        <v>6984</v>
      </c>
      <c s="6" r="C6" t="n">
        <v>1903</v>
      </c>
    </row>
    <row r="7" spans="1:3">
      <c s="6" r="A7" t="n">
        <v>2019</v>
      </c>
      <c s="6" r="B7" t="n">
        <v>5673</v>
      </c>
      <c s="6" r="C7" t="n">
        <v>513</v>
      </c>
    </row>
    <row r="8" spans="1:3">
      <c s="6" r="A8" t="n">
        <v>2020</v>
      </c>
      <c s="6" r="B8" t="n">
        <v>5408</v>
      </c>
      <c s="6" r="C8" t="n">
        <v>159</v>
      </c>
    </row>
    <row r="9" spans="1:3">
      <c s="4" r="A9" t="s">
        <v>537</v>
      </c>
      <c s="6" r="B9" t="n">
        <v>20963</v>
      </c>
    </row>
    <row r="10" spans="1:3">
      <c s="4" r="A10" t="s">
        <v>604</v>
      </c>
      <c s="7" r="B10" t="n">
        <v>50448</v>
      </c>
      <c s="7" r="C10" t="n">
        <v>98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05</v>
      </c>
      <c s="2" r="B1" t="s">
        <v>583</v>
      </c>
    </row>
    <row r="2" spans="1:2">
      <c s="3" r="A2" t="s">
        <v>213</v>
      </c>
    </row>
    <row r="3" spans="1:2">
      <c s="4" r="A3" t="s">
        <v>586</v>
      </c>
      <c s="10" r="B3" t="n">
        <v>8.3000000000000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2</v>
      </c>
      <c s="2" r="C1" t="s">
        <v>18</v>
      </c>
    </row>
    <row r="2" spans="1:3">
      <c s="3" r="A2" t="s">
        <v>607</v>
      </c>
    </row>
    <row r="3" spans="1:3">
      <c s="6" r="A3" t="n">
        <v>2016</v>
      </c>
      <c s="7" r="C3" t="n">
        <v>18853</v>
      </c>
    </row>
    <row r="4" spans="1:3">
      <c s="4" r="A4" t="s">
        <v>536</v>
      </c>
      <c s="7" r="B4" t="n">
        <v>3871</v>
      </c>
    </row>
    <row r="5" spans="1:3">
      <c s="6" r="A5" t="n">
        <v>2017</v>
      </c>
      <c s="6" r="B5" t="n">
        <v>3061</v>
      </c>
      <c s="6" r="C5" t="n">
        <v>2001</v>
      </c>
    </row>
    <row r="6" spans="1:3">
      <c s="6" r="A6" t="n">
        <v>2018</v>
      </c>
      <c s="6" r="B6" t="n">
        <v>97</v>
      </c>
    </row>
    <row r="7" spans="1:3">
      <c s="6" r="A7" t="n">
        <v>2019</v>
      </c>
      <c s="6" r="B7" t="n">
        <v>15</v>
      </c>
    </row>
    <row r="8" spans="1:3">
      <c s="4" r="A8" t="s">
        <v>608</v>
      </c>
      <c s="7" r="B8" t="n">
        <v>7044</v>
      </c>
      <c s="7" r="C8" t="n">
        <v>2085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9</v>
      </c>
      <c s="2" r="B1" t="s">
        <v>2</v>
      </c>
      <c s="2" r="C1" t="s">
        <v>18</v>
      </c>
      <c s="2" r="D1" t="s">
        <v>19</v>
      </c>
    </row>
    <row r="2" spans="1:4">
      <c s="4" r="A2" t="s">
        <v>610</v>
      </c>
    </row>
    <row r="3" spans="1:4">
      <c s="3" r="A3" t="s">
        <v>611</v>
      </c>
    </row>
    <row r="4" spans="1:4">
      <c s="4" r="A4" t="s">
        <v>612</v>
      </c>
      <c s="7" r="B4" t="n">
        <v>0</v>
      </c>
      <c s="7" r="C4" t="n">
        <v>0</v>
      </c>
      <c s="7" r="D4"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613</v>
      </c>
      <c s="2" r="B1" t="s">
        <v>2</v>
      </c>
      <c s="2" r="C1" t="s">
        <v>18</v>
      </c>
      <c s="2" r="D1" t="s">
        <v>19</v>
      </c>
    </row>
    <row r="2" spans="1:4">
      <c s="3" r="A2" t="s">
        <v>213</v>
      </c>
    </row>
    <row r="3" spans="1:4">
      <c s="4" r="A3" t="s">
        <v>614</v>
      </c>
      <c s="10" r="B3" t="n">
        <v>23.3</v>
      </c>
      <c s="10" r="C3" t="n">
        <v>17.6</v>
      </c>
      <c s="10" r="D3" t="n">
        <v>10.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5</v>
      </c>
      <c s="2" r="B1" t="s">
        <v>59</v>
      </c>
    </row>
    <row r="2" spans="1:4">
      <c s="2" r="B2" t="s">
        <v>18</v>
      </c>
      <c s="2" r="C2" t="s">
        <v>19</v>
      </c>
      <c s="2" r="D2" t="s">
        <v>2</v>
      </c>
    </row>
    <row r="3" spans="1:4">
      <c s="3" r="A3" t="s">
        <v>616</v>
      </c>
    </row>
    <row r="4" spans="1:4">
      <c s="4" r="A4" t="s">
        <v>617</v>
      </c>
      <c s="6" r="B4" t="n">
        <v>58976739</v>
      </c>
      <c s="6" r="C4" t="n">
        <v>47495880</v>
      </c>
      <c s="6" r="D4" t="n">
        <v>0</v>
      </c>
    </row>
    <row r="5" spans="1:4">
      <c s="4" r="A5" t="s">
        <v>618</v>
      </c>
      <c s="6" r="B5" t="n">
        <v>54508441</v>
      </c>
      <c s="6" r="C5" t="n">
        <v>42482490</v>
      </c>
      <c s="6" r="D5" t="n">
        <v>0</v>
      </c>
    </row>
    <row r="6" spans="1:4">
      <c s="4" r="A6" t="s">
        <v>619</v>
      </c>
      <c s="6" r="B6" t="n">
        <v>54508441</v>
      </c>
      <c s="6" r="C6" t="n">
        <v>42482490</v>
      </c>
      <c s="6" r="D6" t="n">
        <v>0</v>
      </c>
    </row>
    <row r="7" spans="1:4">
      <c s="4" r="A7" t="s">
        <v>620</v>
      </c>
      <c s="7" r="B7" t="n">
        <v>241566</v>
      </c>
      <c s="7" r="C7" t="n">
        <v>111874</v>
      </c>
      <c s="7" r="D7" t="n">
        <v>0</v>
      </c>
    </row>
    <row r="8" spans="1:4">
      <c s="4" r="A8" t="s">
        <v>621</v>
      </c>
      <c s="7" r="B8" t="n">
        <v>236824</v>
      </c>
      <c s="7" r="C8" t="n">
        <v>111691</v>
      </c>
    </row>
    <row r="9" spans="1:4">
      <c s="4" r="A9" t="s">
        <v>91</v>
      </c>
    </row>
    <row r="10" spans="1:4">
      <c s="3" r="A10" t="s">
        <v>616</v>
      </c>
    </row>
    <row r="11" spans="1:4">
      <c s="4" r="A11" t="s">
        <v>617</v>
      </c>
      <c s="6" r="B11" t="n">
        <v>13173240</v>
      </c>
      <c s="6" r="C11" t="n">
        <v>13173240</v>
      </c>
    </row>
    <row r="12" spans="1:4">
      <c s="4" r="A12" t="s">
        <v>618</v>
      </c>
      <c s="6" r="B12" t="n">
        <v>13076491</v>
      </c>
      <c s="6" r="C12" t="n">
        <v>13173240</v>
      </c>
    </row>
    <row r="13" spans="1:4">
      <c s="4" r="A13" t="s">
        <v>619</v>
      </c>
      <c s="6" r="B13" t="n">
        <v>13076491</v>
      </c>
      <c s="6" r="C13" t="n">
        <v>13173240</v>
      </c>
    </row>
    <row r="14" spans="1:4">
      <c s="4" r="A14" t="s">
        <v>620</v>
      </c>
      <c s="7" r="B14" t="n">
        <v>4590</v>
      </c>
      <c s="7" r="C14" t="n">
        <v>4624</v>
      </c>
    </row>
    <row r="15" spans="1:4">
      <c s="4" r="A15" t="s">
        <v>621</v>
      </c>
      <c s="7" r="B15" t="n">
        <v>4592</v>
      </c>
      <c s="7" r="C15" t="n">
        <v>4624</v>
      </c>
    </row>
    <row r="16" spans="1:4">
      <c s="4" r="A16" t="s">
        <v>94</v>
      </c>
    </row>
    <row r="17" spans="1:4">
      <c s="3" r="A17" t="s">
        <v>616</v>
      </c>
    </row>
    <row r="18" spans="1:4">
      <c s="4" r="A18" t="s">
        <v>617</v>
      </c>
      <c s="6" r="B18" t="n">
        <v>11416062</v>
      </c>
      <c s="6" r="C18" t="n">
        <v>11416062</v>
      </c>
    </row>
    <row r="19" spans="1:4">
      <c s="4" r="A19" t="s">
        <v>618</v>
      </c>
      <c s="6" r="B19" t="n">
        <v>11146895</v>
      </c>
      <c s="6" r="C19" t="n">
        <v>11416062</v>
      </c>
    </row>
    <row r="20" spans="1:4">
      <c s="4" r="A20" t="s">
        <v>619</v>
      </c>
      <c s="6" r="B20" t="n">
        <v>11146895</v>
      </c>
      <c s="6" r="C20" t="n">
        <v>11416062</v>
      </c>
    </row>
    <row r="21" spans="1:4">
      <c s="4" r="A21" t="s">
        <v>620</v>
      </c>
      <c s="7" r="B21" t="n">
        <v>11717</v>
      </c>
      <c s="7" r="C21" t="n">
        <v>12000</v>
      </c>
    </row>
    <row r="22" spans="1:4">
      <c s="4" r="A22" t="s">
        <v>621</v>
      </c>
      <c s="7" r="B22" t="n">
        <v>11658</v>
      </c>
      <c s="7" r="C22" t="n">
        <v>11941</v>
      </c>
    </row>
    <row r="23" spans="1:4">
      <c s="4" r="A23" t="s">
        <v>97</v>
      </c>
    </row>
    <row r="24" spans="1:4">
      <c s="3" r="A24" t="s">
        <v>616</v>
      </c>
    </row>
    <row r="25" spans="1:4">
      <c s="4" r="A25" t="s">
        <v>617</v>
      </c>
      <c s="6" r="B25" t="n">
        <v>8452864</v>
      </c>
      <c s="6" r="C25" t="n">
        <v>8466254</v>
      </c>
    </row>
    <row r="26" spans="1:4">
      <c s="4" r="A26" t="s">
        <v>618</v>
      </c>
      <c s="6" r="B26" t="n">
        <v>8452864</v>
      </c>
      <c s="6" r="C26" t="n">
        <v>8452864</v>
      </c>
    </row>
    <row r="27" spans="1:4">
      <c s="4" r="A27" t="s">
        <v>619</v>
      </c>
      <c s="6" r="B27" t="n">
        <v>8452864</v>
      </c>
      <c s="6" r="C27" t="n">
        <v>8452864</v>
      </c>
    </row>
    <row r="28" spans="1:4">
      <c s="4" r="A28" t="s">
        <v>620</v>
      </c>
      <c s="7" r="B28" t="n">
        <v>25250</v>
      </c>
      <c s="7" r="C28" t="n">
        <v>25250</v>
      </c>
    </row>
    <row r="29" spans="1:4">
      <c s="4" r="A29" t="s">
        <v>621</v>
      </c>
      <c s="7" r="B29" t="n">
        <v>25196</v>
      </c>
      <c s="7" r="C29" t="n">
        <v>25196</v>
      </c>
    </row>
    <row r="30" spans="1:4">
      <c s="4" r="A30" t="s">
        <v>99</v>
      </c>
    </row>
    <row r="31" spans="1:4">
      <c s="3" r="A31" t="s">
        <v>616</v>
      </c>
    </row>
    <row r="32" spans="1:4">
      <c s="4" r="A32" t="s">
        <v>617</v>
      </c>
      <c s="6" r="B32" t="n">
        <v>9440324</v>
      </c>
      <c s="6" r="C32" t="n">
        <v>9440324</v>
      </c>
    </row>
    <row r="33" spans="1:4">
      <c s="4" r="A33" t="s">
        <v>618</v>
      </c>
      <c s="6" r="B33" t="n">
        <v>9440324</v>
      </c>
      <c s="6" r="C33" t="n">
        <v>9440324</v>
      </c>
    </row>
    <row r="34" spans="1:4">
      <c s="4" r="A34" t="s">
        <v>619</v>
      </c>
      <c s="6" r="B34" t="n">
        <v>9440324</v>
      </c>
      <c s="6" r="C34" t="n">
        <v>9440324</v>
      </c>
    </row>
    <row r="35" spans="1:4">
      <c s="4" r="A35" t="s">
        <v>620</v>
      </c>
      <c s="7" r="B35" t="n">
        <v>70000</v>
      </c>
      <c s="7" r="C35" t="n">
        <v>70000</v>
      </c>
    </row>
    <row r="36" spans="1:4">
      <c s="4" r="A36" t="s">
        <v>621</v>
      </c>
      <c s="7" r="B36" t="n">
        <v>69930</v>
      </c>
      <c s="7" r="C36" t="n">
        <v>69930</v>
      </c>
    </row>
    <row r="37" spans="1:4">
      <c s="4" r="A37" t="s">
        <v>101</v>
      </c>
    </row>
    <row r="38" spans="1:4">
      <c s="3" r="A38" t="s">
        <v>616</v>
      </c>
    </row>
    <row r="39" spans="1:4">
      <c s="4" r="A39" t="s">
        <v>617</v>
      </c>
      <c s="6" r="B39" t="n">
        <v>11494249</v>
      </c>
    </row>
    <row r="40" spans="1:4">
      <c s="4" r="A40" t="s">
        <v>618</v>
      </c>
      <c s="6" r="B40" t="n">
        <v>11494249</v>
      </c>
    </row>
    <row r="41" spans="1:4">
      <c s="4" r="A41" t="s">
        <v>619</v>
      </c>
      <c s="6" r="B41" t="n">
        <v>11494249</v>
      </c>
    </row>
    <row r="42" spans="1:4">
      <c s="4" r="A42" t="s">
        <v>620</v>
      </c>
      <c s="7" r="B42" t="n">
        <v>130000</v>
      </c>
    </row>
    <row r="43" spans="1:4">
      <c s="4" r="A43" t="s">
        <v>621</v>
      </c>
      <c s="7" r="B43" t="n">
        <v>125448</v>
      </c>
    </row>
    <row r="44" spans="1:4">
      <c s="4" r="A44" t="s">
        <v>103</v>
      </c>
    </row>
    <row r="45" spans="1:4">
      <c s="3" r="A45" t="s">
        <v>616</v>
      </c>
    </row>
    <row r="46" spans="1:4">
      <c s="4" r="A46" t="s">
        <v>617</v>
      </c>
      <c s="6" r="B46" t="n">
        <v>5000000</v>
      </c>
      <c s="6" r="C46" t="n">
        <v>5000000</v>
      </c>
    </row>
    <row r="47" spans="1:4">
      <c s="4" r="A47" t="s">
        <v>618</v>
      </c>
      <c s="6" r="B47" t="n">
        <v>897618</v>
      </c>
    </row>
    <row r="48" spans="1:4">
      <c s="4" r="A48" t="s">
        <v>619</v>
      </c>
      <c s="6" r="B48" t="n">
        <v>897618</v>
      </c>
    </row>
    <row r="49" spans="1:4">
      <c s="4" r="A49" t="s">
        <v>620</v>
      </c>
      <c s="7" r="B49"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r="1" spans="1:5">
      <c s="1" r="A1" t="s">
        <v>622</v>
      </c>
      <c s="2" r="B1" t="s">
        <v>480</v>
      </c>
      <c s="2" r="C1" t="s">
        <v>18</v>
      </c>
      <c s="2" r="D1" t="s">
        <v>2</v>
      </c>
      <c s="2" r="E1" t="s">
        <v>60</v>
      </c>
    </row>
    <row r="2" spans="1:5">
      <c s="3" r="A2" t="s">
        <v>616</v>
      </c>
    </row>
    <row r="3" spans="1:5">
      <c s="4" r="A3" t="s">
        <v>490</v>
      </c>
      <c s="6" r="B3" t="n">
        <v>180000</v>
      </c>
      <c s="6" r="C3" t="n">
        <v>687885</v>
      </c>
      <c s="6" r="D3" t="n">
        <v>617634</v>
      </c>
      <c s="6" r="E3" t="n">
        <v>687885</v>
      </c>
    </row>
    <row r="4" spans="1:5">
      <c s="4" r="A4" t="s">
        <v>623</v>
      </c>
      <c s="6" r="B4" t="n">
        <v>389733</v>
      </c>
    </row>
    <row r="5" spans="1:5">
      <c s="4" r="A5" t="s">
        <v>624</v>
      </c>
      <c s="10" r="B5" t="n">
        <v>3.1</v>
      </c>
    </row>
    <row r="6" spans="1:5">
      <c s="4" r="A6" t="s">
        <v>625</v>
      </c>
    </row>
    <row r="7" spans="1:5">
      <c s="3" r="A7" t="s">
        <v>616</v>
      </c>
    </row>
    <row r="8" spans="1:5">
      <c s="4" r="A8" t="s">
        <v>490</v>
      </c>
      <c s="6" r="C8" t="n">
        <v>507885</v>
      </c>
    </row>
    <row r="9" spans="1:5">
      <c s="4" r="A9" t="s">
        <v>626</v>
      </c>
      <c s="4" r="C9" t="s">
        <v>495</v>
      </c>
    </row>
    <row r="10" spans="1:5">
      <c s="4" r="A10" t="s">
        <v>627</v>
      </c>
      <c s="7" r="C10" t="n">
        <v>4</v>
      </c>
    </row>
    <row r="11" spans="1:5">
      <c s="4" r="A11" t="s">
        <v>628</v>
      </c>
    </row>
    <row r="12" spans="1:5">
      <c s="3" r="A12" t="s">
        <v>616</v>
      </c>
    </row>
    <row r="13" spans="1:5">
      <c s="4" r="A13" t="s">
        <v>490</v>
      </c>
      <c s="6" r="C13" t="n">
        <v>12705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30"/>
    <col customWidth="1" max="3" min="3" width="80"/>
  </cols>
  <sheetData>
    <row r="1" spans="1:3">
      <c s="1" r="A1" t="s">
        <v>629</v>
      </c>
      <c s="2" r="B1" t="s">
        <v>371</v>
      </c>
      <c s="2" r="C1" t="s">
        <v>1</v>
      </c>
    </row>
    <row r="2" spans="1:3">
      <c s="2" r="B2" t="s">
        <v>373</v>
      </c>
      <c s="2" r="C2" t="s">
        <v>372</v>
      </c>
    </row>
    <row r="3" spans="1:3">
      <c s="3" r="A3" t="s">
        <v>52</v>
      </c>
    </row>
    <row r="4" spans="1:3">
      <c s="4" r="A4" t="s">
        <v>630</v>
      </c>
      <c s="7" r="C4" t="n">
        <v>50</v>
      </c>
    </row>
    <row r="5" spans="1:3">
      <c s="4" r="A5" t="s">
        <v>631</v>
      </c>
      <c s="4" r="C5" t="s">
        <v>632</v>
      </c>
    </row>
    <row r="6" spans="1:3">
      <c s="4" r="A6" t="s">
        <v>633</v>
      </c>
      <c s="4" r="C6" t="s">
        <v>634</v>
      </c>
    </row>
    <row r="7" spans="1:3">
      <c s="4" r="A7" t="s">
        <v>635</v>
      </c>
      <c s="6" r="C7" t="n">
        <v>2000000</v>
      </c>
    </row>
    <row r="8" spans="1:3">
      <c s="4" r="A8" t="s">
        <v>636</v>
      </c>
      <c s="4" r="C8" t="s">
        <v>637</v>
      </c>
    </row>
    <row r="9" spans="1:3">
      <c s="4" r="A9" t="s">
        <v>108</v>
      </c>
    </row>
    <row r="10" spans="1:3">
      <c s="3" r="A10" t="s">
        <v>52</v>
      </c>
    </row>
    <row r="11" spans="1:3">
      <c s="4" r="A11" t="s">
        <v>638</v>
      </c>
      <c s="6" r="B11" t="n">
        <v>54508441</v>
      </c>
    </row>
    <row r="12" spans="1:3">
      <c s="4" r="A12" t="s">
        <v>384</v>
      </c>
      <c s="6" r="B12" t="n">
        <v>1</v>
      </c>
    </row>
    <row r="13" spans="1:3">
      <c s="4" r="A13" t="s">
        <v>91</v>
      </c>
    </row>
    <row r="14" spans="1:3">
      <c s="3" r="A14" t="s">
        <v>52</v>
      </c>
    </row>
    <row r="15" spans="1:3">
      <c s="4" r="A15" t="s">
        <v>639</v>
      </c>
      <c s="9" r="B15" t="n">
        <v>0.35</v>
      </c>
      <c s="9" r="C15" t="n">
        <v>0.35</v>
      </c>
    </row>
    <row r="16" spans="1:3">
      <c s="4" r="A16" t="s">
        <v>94</v>
      </c>
    </row>
    <row r="17" spans="1:3">
      <c s="3" r="A17" t="s">
        <v>52</v>
      </c>
    </row>
    <row r="18" spans="1:3">
      <c s="4" r="A18" t="s">
        <v>639</v>
      </c>
      <c s="13" r="B18" t="n">
        <v>1.05</v>
      </c>
      <c s="13" r="C18" t="n">
        <v>1.05</v>
      </c>
    </row>
    <row r="19" spans="1:3">
      <c s="4" r="A19" t="s">
        <v>97</v>
      </c>
    </row>
    <row r="20" spans="1:3">
      <c s="3" r="A20" t="s">
        <v>52</v>
      </c>
    </row>
    <row r="21" spans="1:3">
      <c s="4" r="A21" t="s">
        <v>639</v>
      </c>
      <c s="13" r="B21" t="n">
        <v>2.99</v>
      </c>
      <c s="13" r="C21" t="n">
        <v>2.99</v>
      </c>
    </row>
    <row r="22" spans="1:3">
      <c s="4" r="A22" t="s">
        <v>99</v>
      </c>
    </row>
    <row r="23" spans="1:3">
      <c s="3" r="A23" t="s">
        <v>52</v>
      </c>
    </row>
    <row r="24" spans="1:3">
      <c s="4" r="A24" t="s">
        <v>639</v>
      </c>
      <c s="13" r="B24" t="n">
        <v>7.42</v>
      </c>
      <c s="13" r="C24" t="n">
        <v>7.42</v>
      </c>
    </row>
    <row r="25" spans="1:3">
      <c s="4" r="A25" t="s">
        <v>101</v>
      </c>
    </row>
    <row r="26" spans="1:3">
      <c s="3" r="A26" t="s">
        <v>52</v>
      </c>
    </row>
    <row r="27" spans="1:3">
      <c s="4" r="A27" t="s">
        <v>639</v>
      </c>
      <c s="13" r="B27" t="n">
        <v>11.31</v>
      </c>
      <c s="13" r="C27" t="n">
        <v>11.31</v>
      </c>
    </row>
    <row r="28" spans="1:3">
      <c s="4" r="A28" t="s">
        <v>103</v>
      </c>
    </row>
    <row r="29" spans="1:3">
      <c s="3" r="A29" t="s">
        <v>52</v>
      </c>
    </row>
    <row r="30" spans="1:3">
      <c s="4" r="A30" t="s">
        <v>639</v>
      </c>
      <c s="9" r="B30" t="n">
        <v>0.01</v>
      </c>
      <c s="9" r="C30" t="n">
        <v>0.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30"/>
  </cols>
  <sheetData>
    <row r="1" spans="1:2">
      <c s="1" r="A1" t="s">
        <v>640</v>
      </c>
      <c s="2" r="B1" t="s">
        <v>373</v>
      </c>
    </row>
    <row r="2" spans="1:2">
      <c s="3" r="A2" t="s">
        <v>641</v>
      </c>
    </row>
    <row r="3" spans="1:2">
      <c s="4" r="A3" t="s">
        <v>642</v>
      </c>
      <c s="6" r="B3" t="n">
        <v>100000000</v>
      </c>
    </row>
    <row r="4" spans="1:2">
      <c s="4" r="A4" t="s">
        <v>643</v>
      </c>
      <c s="8" r="B4" t="n">
        <v>0.001</v>
      </c>
    </row>
    <row r="5" spans="1:2">
      <c s="4" r="A5" t="s">
        <v>644</v>
      </c>
      <c s="6" r="B5"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34"/>
    <col customWidth="1" max="3" min="3" width="30"/>
    <col customWidth="1" max="4" min="4" width="20"/>
    <col customWidth="1" max="5" min="5" width="20"/>
    <col customWidth="1" max="6" min="6" width="30"/>
  </cols>
  <sheetData>
    <row r="1" spans="1:6">
      <c s="1" r="A1" t="s">
        <v>645</v>
      </c>
      <c s="2" r="B1" t="s">
        <v>646</v>
      </c>
      <c s="2" r="C1" t="s">
        <v>647</v>
      </c>
      <c s="2" r="D1" t="s">
        <v>648</v>
      </c>
      <c s="2" r="E1" t="s">
        <v>649</v>
      </c>
      <c s="2" r="F1" t="s">
        <v>650</v>
      </c>
    </row>
    <row r="2" spans="1:6">
      <c s="3" r="A2" t="s">
        <v>216</v>
      </c>
    </row>
    <row r="3" spans="1:6">
      <c s="4" r="A3" t="s">
        <v>651</v>
      </c>
      <c s="6" r="B3" t="n">
        <v>84526093</v>
      </c>
      <c s="6" r="C3" t="n">
        <v>17324003</v>
      </c>
      <c s="6" r="F3" t="n">
        <v>17446051</v>
      </c>
    </row>
    <row r="4" spans="1:6">
      <c s="4" r="A4" t="s">
        <v>377</v>
      </c>
      <c s="6" r="B4" t="n">
        <v>84526093</v>
      </c>
      <c s="6" r="C4" t="n">
        <v>17324003</v>
      </c>
      <c s="6" r="F4" t="n">
        <v>17446051</v>
      </c>
    </row>
    <row r="5" spans="1:6">
      <c s="4" r="A5" t="s">
        <v>652</v>
      </c>
      <c s="6" r="B5" t="n">
        <v>1100000000</v>
      </c>
      <c s="6" r="C5" t="n">
        <v>102000000</v>
      </c>
      <c s="6" r="F5" t="n">
        <v>77000000</v>
      </c>
    </row>
    <row r="6" spans="1:6">
      <c s="4" r="A6" t="s">
        <v>653</v>
      </c>
      <c s="8" r="B6" t="n">
        <v>0.001</v>
      </c>
      <c s="8" r="C6" t="n">
        <v>0.001</v>
      </c>
      <c s="8" r="F6" t="n">
        <v>0.001</v>
      </c>
    </row>
    <row r="7" spans="1:6">
      <c s="4" r="A7" t="s">
        <v>105</v>
      </c>
    </row>
    <row r="8" spans="1:6">
      <c s="3" r="A8" t="s">
        <v>216</v>
      </c>
    </row>
    <row r="9" spans="1:6">
      <c s="4" r="A9" t="s">
        <v>651</v>
      </c>
      <c s="6" r="B9" t="n">
        <v>11647711</v>
      </c>
    </row>
    <row r="10" spans="1:6">
      <c s="4" r="A10" t="s">
        <v>377</v>
      </c>
      <c s="6" r="B10" t="n">
        <v>11647711</v>
      </c>
    </row>
    <row r="11" spans="1:6">
      <c s="4" r="A11" t="s">
        <v>652</v>
      </c>
      <c s="6" r="B11" t="n">
        <v>1000000000</v>
      </c>
    </row>
    <row r="12" spans="1:6">
      <c s="4" r="A12" t="s">
        <v>653</v>
      </c>
      <c s="8" r="B12" t="n">
        <v>0.001</v>
      </c>
    </row>
    <row r="13" spans="1:6">
      <c s="4" r="A13" t="s">
        <v>654</v>
      </c>
      <c s="6" r="B13" t="n">
        <v>1</v>
      </c>
    </row>
    <row r="14" spans="1:6">
      <c s="4" r="A14" t="s">
        <v>108</v>
      </c>
    </row>
    <row r="15" spans="1:6">
      <c s="3" r="A15" t="s">
        <v>216</v>
      </c>
    </row>
    <row r="16" spans="1:6">
      <c s="4" r="A16" t="s">
        <v>651</v>
      </c>
      <c s="6" r="B16" t="n">
        <v>72878382</v>
      </c>
    </row>
    <row r="17" spans="1:6">
      <c s="4" r="A17" t="s">
        <v>377</v>
      </c>
      <c s="6" r="B17" t="n">
        <v>72878382</v>
      </c>
    </row>
    <row r="18" spans="1:6">
      <c s="4" r="A18" t="s">
        <v>652</v>
      </c>
      <c s="6" r="B18" t="n">
        <v>100000000</v>
      </c>
    </row>
    <row r="19" spans="1:6">
      <c s="4" r="A19" t="s">
        <v>653</v>
      </c>
      <c s="8" r="B19" t="n">
        <v>0.001</v>
      </c>
    </row>
    <row r="20" spans="1:6">
      <c s="4" r="A20" t="s">
        <v>654</v>
      </c>
      <c s="6" r="B20" t="n">
        <v>10</v>
      </c>
    </row>
    <row r="21" spans="1:6">
      <c s="4" r="A21" t="s">
        <v>655</v>
      </c>
    </row>
    <row r="22" spans="1:6">
      <c s="3" r="A22" t="s">
        <v>216</v>
      </c>
    </row>
    <row r="23" spans="1:6">
      <c s="4" r="A23" t="s">
        <v>490</v>
      </c>
      <c s="6" r="B23" t="n">
        <v>617634</v>
      </c>
      <c s="6" r="C23" t="n">
        <v>687885</v>
      </c>
      <c s="6" r="D23" t="n">
        <v>687885</v>
      </c>
      <c s="6" r="E23" t="n">
        <v>18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56</v>
      </c>
      <c s="2" r="B1" t="s">
        <v>2</v>
      </c>
      <c s="2" r="C1" t="s">
        <v>657</v>
      </c>
      <c s="2" r="D1" t="s">
        <v>18</v>
      </c>
      <c s="2" r="E1" t="s">
        <v>658</v>
      </c>
      <c s="2" r="F1" t="s">
        <v>19</v>
      </c>
      <c s="2" r="G1" t="s">
        <v>61</v>
      </c>
    </row>
    <row r="2" spans="1:7">
      <c s="3" r="A2" t="s">
        <v>216</v>
      </c>
    </row>
    <row r="3" spans="1:7">
      <c s="4" r="A3" t="s">
        <v>659</v>
      </c>
      <c s="6" r="D3" t="n">
        <v>54508441</v>
      </c>
      <c s="6" r="F3" t="n">
        <v>42482490</v>
      </c>
    </row>
    <row r="4" spans="1:7">
      <c s="4" r="A4" t="s">
        <v>660</v>
      </c>
      <c s="6" r="B4" t="n">
        <v>780397</v>
      </c>
      <c s="6" r="D4" t="n">
        <v>888022</v>
      </c>
      <c s="6" r="E4" t="n">
        <v>888022</v>
      </c>
    </row>
    <row r="5" spans="1:7">
      <c s="4" r="A5" t="s">
        <v>661</v>
      </c>
      <c s="6" r="B5" t="n">
        <v>32436944</v>
      </c>
      <c s="6" r="D5" t="n">
        <v>72366220</v>
      </c>
      <c s="6" r="F5" t="n">
        <v>56199355</v>
      </c>
    </row>
    <row r="6" spans="1:7">
      <c s="4" r="A6" t="s">
        <v>662</v>
      </c>
    </row>
    <row r="7" spans="1:7">
      <c s="3" r="A7" t="s">
        <v>216</v>
      </c>
    </row>
    <row r="8" spans="1:7">
      <c s="4" r="A8" t="s">
        <v>663</v>
      </c>
      <c s="6" r="B8" t="n">
        <v>11446750</v>
      </c>
    </row>
    <row r="9" spans="1:7">
      <c s="4" r="A9" t="s">
        <v>664</v>
      </c>
    </row>
    <row r="10" spans="1:7">
      <c s="3" r="A10" t="s">
        <v>216</v>
      </c>
    </row>
    <row r="11" spans="1:7">
      <c s="4" r="A11" t="s">
        <v>665</v>
      </c>
      <c s="6" r="B11" t="n">
        <v>16918789</v>
      </c>
      <c s="6" r="D11" t="n">
        <v>16883837</v>
      </c>
      <c s="6" r="F11" t="n">
        <v>13141311</v>
      </c>
      <c s="6" r="G11" t="n">
        <v>8616443</v>
      </c>
    </row>
    <row r="12" spans="1:7">
      <c s="4" r="A12" t="s">
        <v>666</v>
      </c>
    </row>
    <row r="13" spans="1:7">
      <c s="3" r="A13" t="s">
        <v>216</v>
      </c>
    </row>
    <row r="14" spans="1:7">
      <c s="4" r="A14" t="s">
        <v>663</v>
      </c>
      <c s="6" r="D14" t="n">
        <v>14920</v>
      </c>
      <c s="6" r="F14" t="n">
        <v>575554</v>
      </c>
    </row>
    <row r="15" spans="1:7">
      <c s="4" r="A15" t="s">
        <v>667</v>
      </c>
    </row>
    <row r="16" spans="1:7">
      <c s="3" r="A16" t="s">
        <v>216</v>
      </c>
    </row>
    <row r="17" spans="1:7">
      <c s="4" r="A17" t="s">
        <v>668</v>
      </c>
      <c s="6" r="B17" t="n">
        <v>891008</v>
      </c>
      <c s="6" r="D17" t="n">
        <v>71000</v>
      </c>
    </row>
    <row r="18" spans="1:7">
      <c s="4" r="A18" t="s">
        <v>669</v>
      </c>
    </row>
    <row r="19" spans="1:7">
      <c s="3" r="A19" t="s">
        <v>216</v>
      </c>
    </row>
    <row r="20" spans="1:7">
      <c s="4" r="A20" t="s">
        <v>661</v>
      </c>
      <c s="6" r="C20" t="n">
        <v>11500000</v>
      </c>
    </row>
    <row r="21" spans="1:7">
      <c s="4" r="A21" t="s">
        <v>670</v>
      </c>
    </row>
    <row r="22" spans="1:7">
      <c s="3" r="A22" t="s">
        <v>216</v>
      </c>
    </row>
    <row r="23" spans="1:7">
      <c s="4" r="A23" t="s">
        <v>661</v>
      </c>
      <c s="6" r="B23" t="n">
        <v>2400000</v>
      </c>
      <c s="6" r="C23" t="n">
        <v>24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671</v>
      </c>
      <c s="2" r="B1" t="s">
        <v>2</v>
      </c>
      <c s="2" r="C1" t="s">
        <v>18</v>
      </c>
      <c s="2" r="D1" t="s">
        <v>60</v>
      </c>
      <c s="2" r="E1" t="s">
        <v>480</v>
      </c>
    </row>
    <row r="2" spans="1:5">
      <c s="4" r="A2" t="s">
        <v>672</v>
      </c>
    </row>
    <row r="3" spans="1:5">
      <c s="3" r="A3" t="s">
        <v>673</v>
      </c>
    </row>
    <row r="4" spans="1:5">
      <c s="4" r="A4" t="s">
        <v>490</v>
      </c>
      <c s="6" r="B4" t="n">
        <v>617634</v>
      </c>
      <c s="6" r="C4" t="n">
        <v>687885</v>
      </c>
      <c s="6" r="D4" t="n">
        <v>687885</v>
      </c>
      <c s="6" r="E4" t="n">
        <v>18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6"/>
    <col customWidth="1" max="7" min="7" width="14"/>
    <col customWidth="1" max="8" min="8" width="14"/>
  </cols>
  <sheetData>
    <row r="1" spans="1:8">
      <c s="1" r="A1" t="s">
        <v>674</v>
      </c>
      <c s="2" r="B1" t="s">
        <v>675</v>
      </c>
      <c s="2" r="C1" t="s">
        <v>1</v>
      </c>
      <c s="2" r="E1" t="s">
        <v>676</v>
      </c>
      <c s="2" r="F1" t="s">
        <v>59</v>
      </c>
    </row>
    <row r="2" spans="1:8">
      <c s="2" r="B2" t="s">
        <v>18</v>
      </c>
      <c s="2" r="C2" t="s">
        <v>2</v>
      </c>
      <c s="2" r="D2" t="s">
        <v>60</v>
      </c>
      <c s="2" r="E2" t="s">
        <v>61</v>
      </c>
      <c s="2" r="F2" t="s">
        <v>18</v>
      </c>
      <c s="2" r="G2" t="s">
        <v>19</v>
      </c>
      <c s="2" r="H2" t="s">
        <v>61</v>
      </c>
    </row>
    <row r="3" spans="1:8">
      <c s="3" r="A3" t="s">
        <v>616</v>
      </c>
    </row>
    <row r="4" spans="1:8">
      <c s="4" r="A4" t="s">
        <v>677</v>
      </c>
      <c s="7" r="C4" t="n">
        <v>8001</v>
      </c>
      <c s="7" r="D4" t="n">
        <v>3567</v>
      </c>
      <c s="7" r="F4" t="n">
        <v>8877</v>
      </c>
      <c s="7" r="G4" t="n">
        <v>3978</v>
      </c>
      <c s="7" r="H4" t="n">
        <v>2157</v>
      </c>
    </row>
    <row r="5" spans="1:8">
      <c s="4" r="A5" t="s">
        <v>678</v>
      </c>
      <c s="6" r="C5" t="n">
        <v>2</v>
      </c>
      <c s="6" r="D5" t="n">
        <v>14</v>
      </c>
      <c s="6" r="F5" t="n">
        <v>20810</v>
      </c>
      <c s="6" r="G5" t="n">
        <v>4</v>
      </c>
      <c s="6" r="H5" t="n">
        <v>5069</v>
      </c>
    </row>
    <row r="6" spans="1:8">
      <c s="4" r="A6" t="s">
        <v>483</v>
      </c>
    </row>
    <row r="7" spans="1:8">
      <c s="3" r="A7" t="s">
        <v>616</v>
      </c>
    </row>
    <row r="8" spans="1:8">
      <c s="4" r="A8" t="s">
        <v>677</v>
      </c>
      <c s="6" r="C8" t="n">
        <v>3895</v>
      </c>
      <c s="6" r="D8" t="n">
        <v>1459</v>
      </c>
      <c s="6" r="F8" t="n">
        <v>4046</v>
      </c>
      <c s="6" r="G8" t="n">
        <v>1577</v>
      </c>
      <c s="6" r="H8" t="n">
        <v>810</v>
      </c>
    </row>
    <row r="9" spans="1:8">
      <c s="4" r="A9" t="s">
        <v>679</v>
      </c>
    </row>
    <row r="10" spans="1:8">
      <c s="3" r="A10" t="s">
        <v>616</v>
      </c>
    </row>
    <row r="11" spans="1:8">
      <c s="4" r="A11" t="s">
        <v>677</v>
      </c>
      <c s="6" r="C11" t="n">
        <v>2205</v>
      </c>
      <c s="6" r="D11" t="n">
        <v>1147</v>
      </c>
      <c s="6" r="F11" t="n">
        <v>2377</v>
      </c>
      <c s="6" r="G11" t="n">
        <v>1027</v>
      </c>
      <c s="6" r="H11" t="n">
        <v>567</v>
      </c>
    </row>
    <row r="12" spans="1:8">
      <c s="4" r="A12" t="s">
        <v>680</v>
      </c>
    </row>
    <row r="13" spans="1:8">
      <c s="3" r="A13" t="s">
        <v>616</v>
      </c>
    </row>
    <row r="14" spans="1:8">
      <c s="4" r="A14" t="s">
        <v>677</v>
      </c>
      <c s="7" r="C14" t="n">
        <v>1850</v>
      </c>
      <c s="7" r="D14" t="n">
        <v>933</v>
      </c>
      <c s="6" r="F14" t="n">
        <v>2389</v>
      </c>
      <c s="7" r="G14" t="n">
        <v>1335</v>
      </c>
      <c s="6" r="H14" t="n">
        <v>753</v>
      </c>
    </row>
    <row r="15" spans="1:8">
      <c s="4" r="A15" t="s">
        <v>681</v>
      </c>
    </row>
    <row r="16" spans="1:8">
      <c s="3" r="A16" t="s">
        <v>616</v>
      </c>
    </row>
    <row r="17" spans="1:8">
      <c s="4" r="A17" t="s">
        <v>677</v>
      </c>
      <c s="6" r="H17" t="n">
        <v>5000</v>
      </c>
    </row>
    <row r="18" spans="1:8">
      <c s="4" r="A18" t="s">
        <v>682</v>
      </c>
    </row>
    <row r="19" spans="1:8">
      <c s="3" r="A19" t="s">
        <v>616</v>
      </c>
    </row>
    <row r="20" spans="1:8">
      <c s="4" r="A20" t="s">
        <v>677</v>
      </c>
      <c s="6" r="H20" t="n">
        <v>1900</v>
      </c>
    </row>
    <row r="21" spans="1:8">
      <c s="4" r="A21" t="s">
        <v>683</v>
      </c>
    </row>
    <row r="22" spans="1:8">
      <c s="3" r="A22" t="s">
        <v>616</v>
      </c>
    </row>
    <row r="23" spans="1:8">
      <c s="4" r="A23" t="s">
        <v>677</v>
      </c>
      <c s="7" r="H23" t="n">
        <v>3100</v>
      </c>
    </row>
    <row r="24" spans="1:8">
      <c s="4" r="A24" t="s">
        <v>684</v>
      </c>
    </row>
    <row r="25" spans="1:8">
      <c s="3" r="A25" t="s">
        <v>616</v>
      </c>
    </row>
    <row r="26" spans="1:8">
      <c s="4" r="A26" t="s">
        <v>677</v>
      </c>
      <c s="6" r="F26" t="n">
        <v>2000</v>
      </c>
    </row>
    <row r="27" spans="1:8">
      <c s="4" r="A27" t="s">
        <v>678</v>
      </c>
      <c s="7" r="B27" t="n">
        <v>22800</v>
      </c>
    </row>
    <row r="28" spans="1:8">
      <c s="4" r="A28" t="s">
        <v>685</v>
      </c>
    </row>
    <row r="29" spans="1:8">
      <c s="3" r="A29" t="s">
        <v>616</v>
      </c>
    </row>
    <row r="30" spans="1:8">
      <c s="4" r="A30" t="s">
        <v>677</v>
      </c>
      <c s="6" r="F30" t="n">
        <v>800</v>
      </c>
    </row>
    <row r="31" spans="1:8">
      <c s="4" r="A31" t="s">
        <v>686</v>
      </c>
    </row>
    <row r="32" spans="1:8">
      <c s="3" r="A32" t="s">
        <v>616</v>
      </c>
    </row>
    <row r="33" spans="1:8">
      <c s="4" r="A33" t="s">
        <v>677</v>
      </c>
      <c s="6" r="F33" t="n">
        <v>1100</v>
      </c>
    </row>
    <row r="34" spans="1:8">
      <c s="4" r="A34" t="s">
        <v>687</v>
      </c>
    </row>
    <row r="35" spans="1:8">
      <c s="3" r="A35" t="s">
        <v>616</v>
      </c>
    </row>
    <row r="36" spans="1:8">
      <c s="4" r="A36" t="s">
        <v>677</v>
      </c>
      <c s="7" r="F36" t="n">
        <v>100</v>
      </c>
    </row>
    <row r="37" spans="1:8">
      <c s="4" r="A37" t="s">
        <v>688</v>
      </c>
    </row>
    <row r="38" spans="1:8">
      <c s="3" r="A38" t="s">
        <v>616</v>
      </c>
    </row>
    <row r="39" spans="1:8">
      <c s="4" r="A39" t="s">
        <v>689</v>
      </c>
      <c s="6" r="E39" t="n">
        <v>1498464</v>
      </c>
    </row>
    <row r="40" spans="1:8">
      <c s="4" r="A40" t="s">
        <v>690</v>
      </c>
      <c s="7" r="E40" t="n">
        <v>10000</v>
      </c>
    </row>
    <row r="41" spans="1:8">
      <c s="4" r="A41" t="s">
        <v>691</v>
      </c>
    </row>
    <row r="42" spans="1:8">
      <c s="3" r="A42" t="s">
        <v>616</v>
      </c>
    </row>
    <row r="43" spans="1:8">
      <c s="4" r="A43" t="s">
        <v>689</v>
      </c>
      <c s="6" r="B43" t="n">
        <v>1869156</v>
      </c>
    </row>
    <row r="44" spans="1:8">
      <c s="4" r="A44" t="s">
        <v>692</v>
      </c>
    </row>
    <row r="45" spans="1:8">
      <c s="3" r="A45" t="s">
        <v>616</v>
      </c>
    </row>
    <row r="46" spans="1:8">
      <c s="4" r="A46" t="s">
        <v>689</v>
      </c>
      <c s="6" r="B46" t="n">
        <v>365916</v>
      </c>
    </row>
  </sheetData>
  <mergeCells count="3">
    <mergeCell ref="A1:A2"/>
    <mergeCell ref="C1:D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s="1" r="A1" t="s">
        <v>693</v>
      </c>
      <c s="2" r="B1" t="s">
        <v>694</v>
      </c>
    </row>
    <row r="2" spans="1:2">
      <c s="3" r="A2" t="s">
        <v>217</v>
      </c>
    </row>
    <row r="3" spans="1:2">
      <c s="4" r="A3" t="s">
        <v>695</v>
      </c>
      <c s="6" r="B3" t="n">
        <v>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3"/>
    <col customWidth="1" max="3" min="3" width="14"/>
    <col customWidth="1" max="4" min="4" width="14"/>
    <col customWidth="1" max="5" min="5" width="14"/>
  </cols>
  <sheetData>
    <row r="1" spans="1:5">
      <c s="1" r="A1" t="s">
        <v>696</v>
      </c>
      <c s="2" r="B1" t="s">
        <v>697</v>
      </c>
      <c s="2" r="C1" t="s">
        <v>2</v>
      </c>
      <c s="2" r="D1" t="s">
        <v>18</v>
      </c>
      <c s="2" r="E1" t="s">
        <v>658</v>
      </c>
    </row>
    <row r="2" spans="1:5">
      <c s="3" r="A2" t="s">
        <v>216</v>
      </c>
    </row>
    <row r="3" spans="1:5">
      <c s="4" r="A3" t="s">
        <v>660</v>
      </c>
      <c s="6" r="C3" t="n">
        <v>780397</v>
      </c>
      <c s="6" r="D3" t="n">
        <v>888022</v>
      </c>
      <c s="6" r="E3" t="n">
        <v>888022</v>
      </c>
    </row>
    <row r="4" spans="1:5">
      <c s="4" r="A4" t="s">
        <v>698</v>
      </c>
      <c s="4" r="E4" t="s">
        <v>580</v>
      </c>
    </row>
    <row r="5" spans="1:5">
      <c s="4" r="A5" t="s">
        <v>699</v>
      </c>
      <c s="6" r="B5" t="n">
        <v>107625</v>
      </c>
    </row>
    <row r="6" spans="1:5">
      <c s="4" r="A6" t="s">
        <v>700</v>
      </c>
      <c s="6" r="C6" t="n">
        <v>0</v>
      </c>
      <c s="6" r="D6" t="n">
        <v>0</v>
      </c>
    </row>
    <row r="7" spans="1:5">
      <c s="4" r="A7" t="s">
        <v>701</v>
      </c>
      <c s="6" r="C7" t="n">
        <v>0</v>
      </c>
      <c s="6" r="D7"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702</v>
      </c>
      <c s="2" r="B1" t="s">
        <v>1</v>
      </c>
    </row>
    <row r="2" spans="1:5">
      <c s="2" r="B2" t="s">
        <v>2</v>
      </c>
      <c s="2" r="C2" t="s">
        <v>657</v>
      </c>
      <c s="2" r="D2" t="s">
        <v>18</v>
      </c>
      <c s="2" r="E2" t="s">
        <v>19</v>
      </c>
    </row>
    <row r="3" spans="1:5">
      <c s="3" r="A3" t="s">
        <v>219</v>
      </c>
    </row>
    <row r="4" spans="1:5">
      <c s="4" r="A4" t="s">
        <v>703</v>
      </c>
      <c s="6" r="B4" t="n">
        <v>32436944</v>
      </c>
      <c s="6" r="D4" t="n">
        <v>72366220</v>
      </c>
      <c s="6" r="E4" t="n">
        <v>56199355</v>
      </c>
    </row>
    <row r="5" spans="1:5">
      <c s="4" r="A5" t="s">
        <v>662</v>
      </c>
    </row>
    <row r="6" spans="1:5">
      <c s="3" r="A6" t="s">
        <v>219</v>
      </c>
    </row>
    <row r="7" spans="1:5">
      <c s="4" r="A7" t="s">
        <v>704</v>
      </c>
      <c s="4" r="B7" t="s">
        <v>705</v>
      </c>
    </row>
    <row r="8" spans="1:5">
      <c s="4" r="A8" t="s">
        <v>706</v>
      </c>
      <c s="4" r="B8" t="s">
        <v>707</v>
      </c>
    </row>
    <row r="9" spans="1:5">
      <c s="4" r="A9" t="s">
        <v>708</v>
      </c>
      <c s="4" r="B9" t="s">
        <v>601</v>
      </c>
    </row>
    <row r="10" spans="1:5">
      <c s="4" r="A10" t="s">
        <v>709</v>
      </c>
    </row>
    <row r="11" spans="1:5">
      <c s="3" r="A11" t="s">
        <v>219</v>
      </c>
    </row>
    <row r="12" spans="1:5">
      <c s="4" r="A12" t="s">
        <v>710</v>
      </c>
      <c s="4" r="B12" t="s">
        <v>711</v>
      </c>
    </row>
    <row r="13" spans="1:5">
      <c s="4" r="A13" t="s">
        <v>712</v>
      </c>
    </row>
    <row r="14" spans="1:5">
      <c s="3" r="A14" t="s">
        <v>219</v>
      </c>
    </row>
    <row r="15" spans="1:5">
      <c s="4" r="A15" t="s">
        <v>713</v>
      </c>
      <c s="4" r="C15" t="s">
        <v>714</v>
      </c>
    </row>
    <row r="16" spans="1:5">
      <c s="4" r="A16" t="s">
        <v>715</v>
      </c>
    </row>
    <row r="17" spans="1:5">
      <c s="3" r="A17" t="s">
        <v>219</v>
      </c>
    </row>
    <row r="18" spans="1:5">
      <c s="4" r="A18" t="s">
        <v>703</v>
      </c>
      <c s="6" r="C18" t="n">
        <v>115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Description of</vt:lpstr>
      <vt:lpstr>Summary of Significant Accounti</vt:lpstr>
      <vt:lpstr>Fair Value Measurements</vt:lpstr>
      <vt:lpstr>Property and Equipment</vt:lpstr>
      <vt:lpstr>Acquisition of Authy, Inc.</vt:lpstr>
      <vt:lpstr>Intangible Assets</vt:lpstr>
      <vt:lpstr>Accrued Expenses and Other Liab</vt:lpstr>
      <vt:lpstr>Supplemental Balance Sheet Info</vt:lpstr>
      <vt:lpstr>Revenue by Geographic Area</vt:lpstr>
      <vt:lpstr>Credit Facility</vt:lpstr>
      <vt:lpstr>Commitments and Contingencies</vt:lpstr>
      <vt:lpstr>Stockholders' Equity</vt:lpstr>
      <vt:lpstr>Stock Based Compensation</vt:lpstr>
      <vt:lpstr>Net Loss per Share Attributable</vt:lpstr>
      <vt:lpstr>Income Taxes</vt:lpstr>
      <vt:lpstr>Employee Benefit Plan</vt:lpstr>
      <vt:lpstr>Related Party Transactions</vt:lpstr>
      <vt:lpstr>Events (Unaudited) Subsequent t</vt:lpstr>
      <vt:lpstr>Summary of Significant Accoun26</vt:lpstr>
      <vt:lpstr>Summary of Significant Accoun27</vt:lpstr>
      <vt:lpstr>Fair Value Measurements (Tables</vt:lpstr>
      <vt:lpstr>Property and Equipment (Tables)</vt:lpstr>
      <vt:lpstr>Acquisition of Authy, Inc. (Tab</vt:lpstr>
      <vt:lpstr>Intangible Assets (Tables)</vt:lpstr>
      <vt:lpstr>Accrued Expenses and Other Li32</vt:lpstr>
      <vt:lpstr>Supplemental Balance Sheet In33</vt:lpstr>
      <vt:lpstr>Revenue by Geographic Area (Tab</vt:lpstr>
      <vt:lpstr>Commitments and Contingencies (</vt:lpstr>
      <vt:lpstr>Stockholders' Equity (Tables)</vt:lpstr>
      <vt:lpstr>Stock Based Compensation (Table</vt:lpstr>
      <vt:lpstr>Net Loss per Share Attributab38</vt:lpstr>
      <vt:lpstr>Income Taxes (Tables)</vt:lpstr>
      <vt:lpstr>Organization and Description 40</vt:lpstr>
      <vt:lpstr>Organization and Description 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Fair Value Measurements - Asset</vt:lpstr>
      <vt:lpstr>Fair Value Measurements - Addit</vt:lpstr>
      <vt:lpstr>Property and Equipment - Proper</vt:lpstr>
      <vt:lpstr>Property and Equipment - Deprec</vt:lpstr>
      <vt:lpstr>Property and Equipment - Capita</vt:lpstr>
      <vt:lpstr>Schedule of Amortization Expens</vt:lpstr>
      <vt:lpstr>Acquisition of Authy, Inc. - Co</vt:lpstr>
      <vt:lpstr>Acquisition of Authy, Inc. - 62</vt:lpstr>
      <vt:lpstr>Acquisition of Authy, Inc. - Pu</vt:lpstr>
      <vt:lpstr>Acquisition of Authy, Inc. - Id</vt:lpstr>
      <vt:lpstr>Acquisition of Authy, Inc. - 65</vt:lpstr>
      <vt:lpstr>Acquisition of Authy, Inc. - Go</vt:lpstr>
      <vt:lpstr>Acquisition of Authy, Inc. - Ac</vt:lpstr>
      <vt:lpstr>Intangible Assets - Amortizable</vt:lpstr>
      <vt:lpstr>Intangible Assets - Total Intan</vt:lpstr>
      <vt:lpstr>Intangible Assets - Total Int70</vt:lpstr>
      <vt:lpstr>Intangible Assets - Total Int71</vt:lpstr>
      <vt:lpstr>Intangible Assets - Amortizatio</vt:lpstr>
      <vt:lpstr>Intangible Assets - Total Estim</vt:lpstr>
      <vt:lpstr>Accrued Expenses and Other Li74</vt:lpstr>
      <vt:lpstr>Accrued Expenses and Other Li75</vt:lpstr>
      <vt:lpstr>Supplemental Balance Sheet In76</vt:lpstr>
      <vt:lpstr>Supplemental Balance Sheet In77</vt:lpstr>
      <vt:lpstr>Revenue by Geographic Area - Re</vt:lpstr>
      <vt:lpstr>Revenue by Geographic Area - Pe</vt:lpstr>
      <vt:lpstr>Credit Facility (Detail)</vt:lpstr>
      <vt:lpstr>Commitments and Contingencies -</vt:lpstr>
      <vt:lpstr>Commitments and Contingencies82</vt:lpstr>
      <vt:lpstr>Commitments and Contingencies83</vt:lpstr>
      <vt:lpstr>Commitments and Contingencies84</vt:lpstr>
      <vt:lpstr>Commitments and Contingencies85</vt:lpstr>
      <vt:lpstr>Commitments and Contingencies86</vt:lpstr>
      <vt:lpstr>Commitments and Contingencies87</vt:lpstr>
      <vt:lpstr>Commitments and Contingencies88</vt:lpstr>
      <vt:lpstr>Stockholders' Equity - Outstand</vt:lpstr>
      <vt:lpstr>Stockholders' Equity - Outsta90</vt:lpstr>
      <vt:lpstr>Stockholders' Equity - Converti</vt:lpstr>
      <vt:lpstr>Stockholders' Equity - Preferre</vt:lpstr>
      <vt:lpstr>Stockholders' Equity - Common S</vt:lpstr>
      <vt:lpstr>Stockholders' Equity - Common94</vt:lpstr>
      <vt:lpstr>Stockholders' Equity - Shares H</vt:lpstr>
      <vt:lpstr>Stockholders' Equity - Stock Re</vt:lpstr>
      <vt:lpstr>Stockholders' Equity - Stock Sp</vt:lpstr>
      <vt:lpstr>Stockholders' Equity - Twilio.o</vt:lpstr>
      <vt:lpstr>Stock Based Compensation - 2016</vt:lpstr>
      <vt:lpstr>Stock Based Compensation - 2100</vt:lpstr>
      <vt:lpstr>Stock Based Compensation - Stoc</vt:lpstr>
      <vt:lpstr>Stock Based Compensation - S102</vt:lpstr>
      <vt:lpstr>Stock Based Compensation - S103</vt:lpstr>
      <vt:lpstr>Stock Based Compensation - Opti</vt:lpstr>
      <vt:lpstr>Stock Based Compensation - Rest</vt:lpstr>
      <vt:lpstr>Stock Based Compensation - R106</vt:lpstr>
      <vt:lpstr>Stock Based Compensation - R107</vt:lpstr>
      <vt:lpstr>Stock Based Compensation - Earl</vt:lpstr>
      <vt:lpstr>Stock Based Compensation - Valu</vt:lpstr>
      <vt:lpstr>Stock Based Compensation - S110</vt:lpstr>
      <vt:lpstr>Net Loss per Share Attributa111</vt:lpstr>
      <vt:lpstr>Net Loss per Share Attributa112</vt:lpstr>
      <vt:lpstr>Net Loss per Share Attributa113</vt:lpstr>
      <vt:lpstr>Income Taxes - Domestic And For</vt:lpstr>
      <vt:lpstr>Income Taxes - Provision For In</vt:lpstr>
      <vt:lpstr>Income Taxes - Additional Infor</vt:lpstr>
      <vt:lpstr>Income Taxes - Reconciliation O</vt:lpstr>
      <vt:lpstr>Income Taxes - Significant Comp</vt:lpstr>
      <vt:lpstr>Income Taxes - Reconciliation B</vt:lpstr>
      <vt:lpstr>Employee Benefit Plan (Detail)</vt:lpstr>
      <vt:lpstr>Related Party Transactions (Det</vt:lpstr>
      <vt:lpstr>Events (Unaudited) Subsequen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09:09:19Z</dcterms:created>
  <dcterms:modified xmlns:dcterms="http://purl.org/dc/terms/" xmlns:xsi="http://www.w3.org/2001/XMLSchema-instance" xsi:type="dcterms:W3CDTF">2016-10-18T09:09:19Z</dcterms:modified>
  <dc:title xmlns:dc="http://purl.org/dc/elements/1.1/">Untitled</dc:title>
  <dc:description xmlns:dc="http://purl.org/dc/elements/1.1/"/>
  <dc:subject xmlns:dc="http://purl.org/dc/elements/1.1/"/>
  <cp:keywords/>
  <cp:category/>
</cp:coreProperties>
</file>